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han" sheetId="5" r:id="rId5"/>
    <s:sheet name="Consolidated Statements of Cha6" sheetId="6" r:id="rId6"/>
    <s:sheet name="Consolidated Statements of Cash" sheetId="7" r:id="rId7"/>
    <s:sheet name="Note 1 - Basis of Presentation " sheetId="8" r:id="rId8"/>
    <s:sheet name="Note 2 - Earnings Per Share" sheetId="9" r:id="rId9"/>
    <s:sheet name="Note 3 - Stock Based Compensati" sheetId="10" r:id="rId10"/>
    <s:sheet name="Note 4 - Loans" sheetId="11" r:id="rId11"/>
    <s:sheet name="Note 5 - Allowance for Loan Los" sheetId="12" r:id="rId12"/>
    <s:sheet name="Note 6 - Investment Securities" sheetId="13" r:id="rId13"/>
    <s:sheet name="Note 7 - Fair Value of Financia" sheetId="14" r:id="rId14"/>
    <s:sheet name="Note 8 - Financial Instruments " sheetId="15" r:id="rId15"/>
    <s:sheet name="Accounting Policies, by Policy " sheetId="16" r:id="rId16"/>
    <s:sheet name="Note 2 - Earnings Per Share (Ta" sheetId="17" r:id="rId17"/>
    <s:sheet name="Note 3 - Stock Based Compensa18" sheetId="18" r:id="rId18"/>
    <s:sheet name="Note 4 - Loans (Tables)" sheetId="19" r:id="rId19"/>
    <s:sheet name="Note 5 - Allowance for Loan L20" sheetId="20" r:id="rId20"/>
    <s:sheet name="Note 6 - Investment Securities " sheetId="21" r:id="rId21"/>
    <s:sheet name="Note 7 - Fair Value of Financ22" sheetId="22" r:id="rId22"/>
    <s:sheet name="Note 8 - Financial Instrument23" sheetId="23" r:id="rId23"/>
    <s:sheet name="Note 1 - Basis of Presentatio24" sheetId="24" r:id="rId24"/>
    <s:sheet name="Note 2 - Earnings Per Share (De" sheetId="25" r:id="rId25"/>
    <s:sheet name="Note 3 - Stock Based Compensa26" sheetId="26" r:id="rId26"/>
    <s:sheet name="Note 3 - Stock Based Compensa27" sheetId="27" r:id="rId27"/>
    <s:sheet name="Note 3 - Stock Based Compensa28" sheetId="28" r:id="rId28"/>
    <s:sheet name="Note 4 - Loans (Details)" sheetId="29" r:id="rId29"/>
    <s:sheet name="Note 4 - Loans (Details) - Loan" sheetId="30" r:id="rId30"/>
    <s:sheet name="Note 4 - Loans (Details) - Nonp" sheetId="31" r:id="rId31"/>
    <s:sheet name="Note 5 - Allowance for Loan L32" sheetId="32" r:id="rId32"/>
    <s:sheet name="Note 5 - Allowance for Loan L33" sheetId="33" r:id="rId33"/>
    <s:sheet name="Note 5 - Allowance for Loan L34" sheetId="34" r:id="rId34"/>
    <s:sheet name="Note 5 - Allowance for Loan L35" sheetId="35" r:id="rId35"/>
    <s:sheet name="Note 5 - Allowance for Loan L36" sheetId="36" r:id="rId36"/>
    <s:sheet name="Note 5 - Allowance for Loan L37" sheetId="37" r:id="rId37"/>
    <s:sheet name="Note 5 - Allowance for Loan L38" sheetId="38" r:id="rId38"/>
    <s:sheet name="Note 6 - Investment Securitie39" sheetId="39" r:id="rId39"/>
    <s:sheet name="Note 6 - Investment Securitie40" sheetId="40" r:id="rId40"/>
    <s:sheet name="Note 6 - Investment Securitie41" sheetId="41" r:id="rId41"/>
    <s:sheet name="Note 6 - Investment Securitie42" sheetId="42" r:id="rId42"/>
    <s:sheet name="Note 6 - Investment Securitie43" sheetId="43" r:id="rId43"/>
    <s:sheet name="Note 7 - Fair Value of Financ44" sheetId="44" r:id="rId44"/>
    <s:sheet name="Note 7 - Fair Value of Financ45" sheetId="45" r:id="rId45"/>
    <s:sheet name="Note 7 - Fair Value of Financ46" sheetId="46" r:id="rId46"/>
    <s:sheet name="Note 8 - Financial Instrument47" sheetId="47" r:id="rId47"/>
    <s:sheet name="Note 8 - Financial Instrument48" sheetId="48" r:id="rId48"/>
  </s:sheets>
  <s:definedNames/>
  <s:calcPr calcId="124519" calcMode="auto" fullCalcOnLoad="1"/>
</s:workbook>
</file>

<file path=xl/sharedStrings.xml><?xml version="1.0" encoding="utf-8"?>
<sst xmlns="http://schemas.openxmlformats.org/spreadsheetml/2006/main" uniqueCount="629">
  <si>
    <t>Document And Entity Information - shares</t>
  </si>
  <si>
    <t>6 Months Ended</t>
  </si>
  <si>
    <t>Jun. 30, 2015</t>
  </si>
  <si>
    <t>Aug. 10, 2015</t>
  </si>
  <si>
    <t>Document and Entity Information [Abstract]</t>
  </si>
  <si>
    <t>Entity Registrant Name</t>
  </si>
  <si>
    <t>MBT FINANCIAL CORP</t>
  </si>
  <si>
    <t>Trading Symbol</t>
  </si>
  <si>
    <t>mbtf</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solidated Balance Sheets (Current Period Unaudited) - USD ($) $ in Thousands</t>
  </si>
  <si>
    <t>Dec. 31, 2014</t>
  </si>
  <si>
    <t>Cash and due from banks</t>
  </si>
  <si>
    <t>Non-interest bearing</t>
  </si>
  <si>
    <t>Interest bearing</t>
  </si>
  <si>
    <t>Total cash and cash equivalents</t>
  </si>
  <si>
    <t>Securities - Held to Maturity</t>
  </si>
  <si>
    <t>Securities - Available for Sale</t>
  </si>
  <si>
    <t>Federal Home Loan Bank stock - at cost</t>
  </si>
  <si>
    <t>Loans held for sale</t>
  </si>
  <si>
    <t>Loans</t>
  </si>
  <si>
    <t>Allowance for Loan Losses</t>
  </si>
  <si>
    <t>Loans - Net</t>
  </si>
  <si>
    <t>Accrued interest receivable and other assets</t>
  </si>
  <si>
    <t>Other Real Estate Owned</t>
  </si>
  <si>
    <t>Bank Owned Life Insurance</t>
  </si>
  <si>
    <t>Premises and Equipment - Net</t>
  </si>
  <si>
    <t>Total assets</t>
  </si>
  <si>
    <t>Deposits:</t>
  </si>
  <si>
    <t>Interest-bearing</t>
  </si>
  <si>
    <t>Total deposits</t>
  </si>
  <si>
    <t>Repurchase agreements</t>
  </si>
  <si>
    <t>Interest payable and other liabilities</t>
  </si>
  <si>
    <t>Total liabilities</t>
  </si>
  <si>
    <t>STOCKHOLDERS' EQUITY</t>
  </si>
  <si>
    <t>Common stock (no par value; 50,000,000 shares authorized, 22,741,898 and 22,718,077 shares issued and outstanding)</t>
  </si>
  <si>
    <t>Retained earnings</t>
  </si>
  <si>
    <t>Unearned compensation</t>
  </si>
  <si>
    <t>Accumulated other comprehensive loss</t>
  </si>
  <si>
    <t>Total stockholders' equity</t>
  </si>
  <si>
    <t>Total liabilities and stockholders' equity</t>
  </si>
  <si>
    <t>Consolidated Balance Sheets (Current Period Unaudited) (Parentheticals) - $ / shares shares in Thousands</t>
  </si>
  <si>
    <t>Common stock, shares authorized</t>
  </si>
  <si>
    <t>Common stock, shares issued</t>
  </si>
  <si>
    <t>Common stock, shares outstanding</t>
  </si>
  <si>
    <t>Common stock, par value (in Dollars per share)</t>
  </si>
  <si>
    <t>Consolidated Statements of Income and Comprehensive Income (Unaudited) - USD ($)</t>
  </si>
  <si>
    <t>3 Months Ended</t>
  </si>
  <si>
    <t>Jun. 30, 2014</t>
  </si>
  <si>
    <t>Interest Income</t>
  </si>
  <si>
    <t>Interest and fees on loans</t>
  </si>
  <si>
    <t>Interest on investment securities-</t>
  </si>
  <si>
    <t>Tax-exempt</t>
  </si>
  <si>
    <t>Taxable</t>
  </si>
  <si>
    <t>Interest on balances due from banks</t>
  </si>
  <si>
    <t>Total interest income</t>
  </si>
  <si>
    <t>Interest Expense</t>
  </si>
  <si>
    <t>Interest on deposits</t>
  </si>
  <si>
    <t>Interest on borrowed funds</t>
  </si>
  <si>
    <t>Total interest expense</t>
  </si>
  <si>
    <t>Net Interest Income</t>
  </si>
  <si>
    <t>Provision For (Recovery Of) Loan Losses</t>
  </si>
  <si>
    <t>Net Interest Income After</t>
  </si>
  <si>
    <t>Provision For Loan Losses</t>
  </si>
  <si>
    <t>Other Income</t>
  </si>
  <si>
    <t>Income from wealth management services</t>
  </si>
  <si>
    <t>Service charges and other fees</t>
  </si>
  <si>
    <t>Debit card income</t>
  </si>
  <si>
    <t>Net gain on sales of securities available for sale</t>
  </si>
  <si>
    <t>Net loss on sales of Other Real Estate Owned</t>
  </si>
  <si>
    <t>Origination fees on mortgage loans sold</t>
  </si>
  <si>
    <t>Bank owned life insurance income</t>
  </si>
  <si>
    <t>Rent income on Other Real Estate Owned</t>
  </si>
  <si>
    <t>Other</t>
  </si>
  <si>
    <t>Total other income</t>
  </si>
  <si>
    <t>Other Expenses</t>
  </si>
  <si>
    <t>Salaries and employee benefits</t>
  </si>
  <si>
    <t>Occupancy expense</t>
  </si>
  <si>
    <t>Equipment expense</t>
  </si>
  <si>
    <t>Marketing expense</t>
  </si>
  <si>
    <t>Professional fees</t>
  </si>
  <si>
    <t>Other Real Estate Owned expenses</t>
  </si>
  <si>
    <t>FDIC Deposit Insurance Assessment</t>
  </si>
  <si>
    <t>Bonding and other insurance expense</t>
  </si>
  <si>
    <t>Telephone expense</t>
  </si>
  <si>
    <t>Total other expenses</t>
  </si>
  <si>
    <t>Income Before Income Taxes</t>
  </si>
  <si>
    <t>Income Tax Expense</t>
  </si>
  <si>
    <t>Net Income</t>
  </si>
  <si>
    <t>Other Comprehensive Income (Loss) - Net of Tax</t>
  </si>
  <si>
    <t>Unrealized gains (losses) on securities</t>
  </si>
  <si>
    <t>Reclassification adjustment for losses included in net income</t>
  </si>
  <si>
    <t>Postretirement benefit liability</t>
  </si>
  <si>
    <t>Total Other Comprehensive Income (Loss) - Net of Tax</t>
  </si>
  <si>
    <t>Comprehensive Income (Loss)</t>
  </si>
  <si>
    <t>Basic Earnings Per Common Share (in Dollars per share)</t>
  </si>
  <si>
    <t>Diluted Earnings Per Common Share (in Dollars per share)</t>
  </si>
  <si>
    <t>Common Stock Dividends Declared Per Share (in Dollars per share)</t>
  </si>
  <si>
    <t>Consolidated Statements of Changes in Stockholders' Equity (Unaudited) - USD ($)</t>
  </si>
  <si>
    <t>Common Stock [Member]</t>
  </si>
  <si>
    <t>Retained Earnings [Member]</t>
  </si>
  <si>
    <t>Deferred Compensation, Share-based Payments [Member]</t>
  </si>
  <si>
    <t>AOCI Attributable to Parent [Member]</t>
  </si>
  <si>
    <t>Total</t>
  </si>
  <si>
    <t>Balance at at Dec. 31, 2013</t>
  </si>
  <si>
    <t>Balance at at Jun. 30, 2014</t>
  </si>
  <si>
    <t>Issuance of Common Stock</t>
  </si>
  <si>
    <t>SOSARs exercised</t>
  </si>
  <si>
    <t>Restricted stock awards</t>
  </si>
  <si>
    <t>Other stock issued</t>
  </si>
  <si>
    <t>Stock Offering Expense</t>
  </si>
  <si>
    <t>Equity Compensation</t>
  </si>
  <si>
    <t>Net income</t>
  </si>
  <si>
    <t>Other comprehensive</t>
  </si>
  <si>
    <t>Balance at at Dec. 31, 2014</t>
  </si>
  <si>
    <t>Balance at at Jun. 30, 2015</t>
  </si>
  <si>
    <t>Consolidated Statements of Changes in Stockholders' Equity (Unaudited) (Parentheticals) - shares shares in Thousands</t>
  </si>
  <si>
    <t>Restricted stock awards, shares issued</t>
  </si>
  <si>
    <t>Other stock, shares issued</t>
  </si>
  <si>
    <t>Stock Appreciation Rights (SARs) [Member]</t>
  </si>
  <si>
    <t>SOSARs shares exercised</t>
  </si>
  <si>
    <t>Consolidated Statements of Cash Flows (Unaudited) - USD ($)</t>
  </si>
  <si>
    <t>Cash Flows from Operating Activities</t>
  </si>
  <si>
    <t>Adjustments to reconcile net income to net cash from operating activities</t>
  </si>
  <si>
    <t>Provision for (recovery of) loan losses</t>
  </si>
  <si>
    <t>Depreciation</t>
  </si>
  <si>
    <t>Decrease in net deferred federal income tax asset</t>
  </si>
  <si>
    <t>Net amortization of investment premium and discount</t>
  </si>
  <si>
    <t>Writedowns of Other Real Estate Owned</t>
  </si>
  <si>
    <t>Net increase (decrease) in interest payable and other liabilities</t>
  </si>
  <si>
    <t>Net increase in interest receivable and other assets</t>
  </si>
  <si>
    <t>Equity based compensation expense</t>
  </si>
  <si>
    <t>Net gain on sale/settlement of securities</t>
  </si>
  <si>
    <t>Increase in cash surrender value of life insurance</t>
  </si>
  <si>
    <t>Net cash provided by operating activities</t>
  </si>
  <si>
    <t>Cash Flows from Investing Activities</t>
  </si>
  <si>
    <t>Proceeds from maturities and redemptions of investment securities held to maturity</t>
  </si>
  <si>
    <t>Proceeds from maturities and redemptions of investment securities available for sale</t>
  </si>
  <si>
    <t>Proceeds from sales of investment securities available for sale</t>
  </si>
  <si>
    <t>Net increase in loans</t>
  </si>
  <si>
    <t>Proceeds from sales of other real estate owned</t>
  </si>
  <si>
    <t>Proceeds from sales of other assets</t>
  </si>
  <si>
    <t>Purchase of investment securities held to maturity</t>
  </si>
  <si>
    <t>Purchase of investment securities available for sale</t>
  </si>
  <si>
    <t>Purchase of bank premises and equipment</t>
  </si>
  <si>
    <t>Net cash used for investing activities</t>
  </si>
  <si>
    <t>Cash Flows from Financing Activities</t>
  </si>
  <si>
    <t>Net increase (decrease) in deposits</t>
  </si>
  <si>
    <t>Repayment of Federal Home Loan Bank borrowings</t>
  </si>
  <si>
    <t>Proceeds from issuance of common stock</t>
  </si>
  <si>
    <t>Net cash provided by (used for) financing activities</t>
  </si>
  <si>
    <t>Net Decrease in Cash and Cash Equivalents</t>
  </si>
  <si>
    <t>Cash and Cash Equivalents at Beginning of Period</t>
  </si>
  <si>
    <t>Cash and Cash Equivalents at End of Period</t>
  </si>
  <si>
    <t>Supplemental Cash Flow Information</t>
  </si>
  <si>
    <t>Cash paid for interest</t>
  </si>
  <si>
    <t>Cash paid for federal income taxes</t>
  </si>
  <si>
    <t>Supplemental Schedule of Non Cash Investing Activities</t>
  </si>
  <si>
    <t>Transfer of loans to other real estate owned</t>
  </si>
  <si>
    <t>Transfer of loans to other assets</t>
  </si>
  <si>
    <t>Note 1 - Basis of Presentation and Accounting Policies</t>
  </si>
  <si>
    <t>Disclosure Text Block [Abstract]</t>
  </si>
  <si>
    <t>Basis of Presentation and Significant Accounting Policies [Text Block]</t>
  </si>
  <si>
    <t>1. BASIS OF PRESENTATION AND ACCOUNTING POLICIES The unaudited consolidated financial statements include the accounts of MBT Financial Corp. (the “Company”) and its subsidiary, Monroe Bank &amp; Trust (the “Bank”). The Bank includes the accounts of its wholly owned subsidiary, MB&amp;T Financial Services, Inc. The Bank operates seventeen branches in Monroe County, Michigan, seven branches in Wayne County, Michigan, and a loan and wealth management office in Lenawee County. The Bank’s primary source of revenue is from providing loans to customers, who are predominantly small and middle-market businesses and middle-income individuals. The Company’s sole business segment is community banking. The accounting and reporting policies of the Bank conform to practice within the banking industry and are in accordance with accounting principles generally accepted in the United States.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are the determination of the allowance for loan losses, the valuation of other real estate owned, and the fair value of investment securities. The accompanying unaudited consolidated financial statements of the Company have been prepared in accordance with the instructions to Form 10-Q. Accordingly, they do not include all of the information and footnotes required by generally accepted accounting principles for complete financial statements. However, such information reflects all adjustments (consisting of normal recurring adjustments), which are, in the opinion of Management, necessary for fair statement of results for the interim periods. The significant accounting policies are as follows: PRINCIPLES OF CONSOLIDATION The consolidated financial statements include the accounts of the Company and its subsidiary. All material intercompany transactions and balances have been eliminated. 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 BUSINESS SEGMENTS While the Company's chief decision makers monitor the revenue streams of various products and services, operations are managed and financial performance is evaluated on a company wide basis. Accordingly, all of the Company’s operations are considered by management to be aggregated in one reportable segment. FAIR VALUE The Company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When determining the fair value measurements for assets and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or liabilities. Nevertheless, certain assets and liabilities are not actively traded in observable markets and the Company must use alternative valuation techniques to derive a fair value measurement. ACCOUNTING PRONOUNCEMENTS The Financial Accounting Standards Board (FASB) issued Accounting Standards Update 2014-09 (ASU 2014-09), “Revenue from Contracts with Customers (Topic 606)”. ASU 2014-09 adopts a standardized approach for revenue recognition and was a joint effort with the International Accounting Standards Board (IASB). The new revenue recognition standard is based on a core principle of recognizing revenue to depict the transfer of promised goods or services to customers in an amount that reflects the consideration to which the entity expects to be entitled in exchange for those goods or services. ASU 2014-09 does not apply to financial instruments. ASU 2014-09 is effective for public entities for reporting periods beginning after December 15, 2016 (therefore, for the year ending December 31, 2017 for the Corporation). Early implementation is not allowed for public companies. Management is currently assessing the impact to the Corporation’s consolidated financial statements.</t>
  </si>
  <si>
    <t>Note 2 - Earnings Per Share</t>
  </si>
  <si>
    <t>Earnings Per Share [Abstract]</t>
  </si>
  <si>
    <t>Earnings Per Share [Text Block]</t>
  </si>
  <si>
    <t xml:space="preserve">2. EARNINGS PER SHARE The calculations of earnings per common share are as follows:
For the three months ended June 30, For the six months ended June 30,
2015 2014 2015 2014
Basic
Net income $ 2,285,000 $ 1,687,000 $ 5,062,000 $ 3,454,000
Average common shares outstanding 22,733,739 22,205,086 22,727,825 21,515,737
Earnings per common share - basic $ 0.10 $ 0.08 $ 0.22 $ 0.16
Diluted
Net income $ 2,285,000 $ 1,687,000 $ 5,062,000 $ 3,454,000
Average common shares outstanding 22,733,739 22,205,086 22,727,825 21,515,737
Equity compensation 197,805 293,150 190,172 289,428
Average common shares outstanding - diluted 22,931,544 22,498,236 22,917,997 21,805,165
Earnings per common share - diluted $ 0.10 $ 0.08 $ 0.22 $ 0.16 </t>
  </si>
  <si>
    <t>Note 3 - Stock Based Compensation</t>
  </si>
  <si>
    <t>Disclosure of Compensation Related Costs, Share-based Payments [Abstract]</t>
  </si>
  <si>
    <t>Disclosure of Compensation Related Costs, Share-based Payments [Text Block]</t>
  </si>
  <si>
    <t xml:space="preserve">3. STOCK BASED COMPENSATION Stock Options -
Weighted Average
Shares Exercise Price
Options Outstanding, January 1, 2015 205,400 $ 19.08
Granted - -
Exercised - -
Forfeited 5,500 15.83
Expired 89,500 23.40
Options Outstanding, June 30, 2015 110,400 $ 15.74
Options Exercisable, June 30, 2015 110,400 $ 15.74 Stock Only Stock Appreciation Rights (SOSARs) On May 28, 2015, 55,500 Stock Only Stock Appreciation Rights (SOSARs) were awarded to certain executives in accordance with the MBT 2008 Stock Incentive Plan that was approved by shareholders on May 1, 2008 and amended by shareholders on May 7, 2015. The SOSARs have a term of ten years and vest in three equal annual installments beginning on December 31, 2015. The fair value of $2.44 for the SOSARs was estimated at the date of the grant, using the Black-Scholes option pricing model, with the following assumptions: expected option lives of 7 years, expected volatility of 55.57%, a risk free interest rate of 1.90% and dividend yield of 3.00%. The fair value of the Company’s common stock was $5.79 on the grant date. SOSARs granted under the plan are structured as fixed grants with the exercise price equal to the market value of the underlying stock on the date of the grant. The following table summarizes the SOSARs that have been granted:
Weighted Average
SOSARs Base Price
SOSARs Outstanding, January 1, 2015 557,439 $ 3.58
Granted 128,000 5.31
Exercised 22,666 2.36
Forfeited 11,502 5.46
Expired - -
SOSARs Outstanding, June 30, 2015 651,271 $ 3.93
SOSARs Exercisable, June 30, 2015 422,224 $ 3.46 The exercise of a SOSAR results in the issuance of a number of shares of common stock of the Company based on the appreciation of the market price of the stock over the exercise price of the SOSAR. The market value of the Company’s common stock on June 30, 2015 was $5.74. The value of the exercisable SOSARs that are in-the-money as of June 30, 2015 was $1,144,000, and exercise of those SOSARs on that date would have resulted in the issuance of 199,380 shares of common stock. Restricted Stock Unit Awards Restricted Stock Awards The total expense for equity based compensation was $94,000 in the second quarter of 2015 and $79,000 in the second quarter of 2014. The total expense for equity based compensation was $177,000 in the first six months of 2015 and $146,000 in the first six months of 2014. </t>
  </si>
  <si>
    <t>Note 4 - Loans</t>
  </si>
  <si>
    <t>Disclosure Text Block Supplement [Abstract]</t>
  </si>
  <si>
    <t>Loans, Notes, Trade and Other Receivables, Excluding Allowance for Credit Losses [Text Block]</t>
  </si>
  <si>
    <t>4. LOANS The Bank makes commercial, consumer, and mortgage loans primarily to customers in Monroe County, Michigan, southern and western Wayne County, Michigan, Lenawee County, Michigan, and surrounding areas. Although the Bank has a diversified loan portfolio, a substantial portion of its debtors’ ability to honor their contracts is dependent on the automotive, manufacturing, and real estate development economic sectors. Loans consist of the following (000s omitted):
June 30, December 31,
2015 2014
Residential real estate loans $ 217,538 $ 223,701
Commercial and Construction real estate loans 263,168 262,395
Agriculture and agricultural real estate loans 18,976 16,700
Commercial and industrial loans 83,625 62,761
Loans to individuals for household, family, and other personal expenditures 40,263 44,775
Total loans, gross $ 623,570 $ 610,332
Less: Allowance for loan losses 13,079 13,208
Net Loans $ 610,491 $ 597,124 Loans are placed in a nonaccrual status when, in the opinion of Management, the collection of additional interest is doubtful. All loan relationships over $250,000 that are classified by Management as nonperforming as well as selected performing accounts and all renegotiated loans are reviewed for impairment each quarter. Allowances for loans determined to be impaired are included in the allowance for loan losses. All cash received on nonaccrual loans is applied to the principal balance. Nonperforming assets consist of nonaccrual loans, loans 90 days or more past due, restructured loans, nonaccrual investment securities, other real estate owned, and other repossessed assets. Other real estate owned includes real estate that has been acquired in full or partial satisfaction of loan obligations or upon foreclosure and real estate that the bank has purchased but no longer intends to use for bank premises. The following table summarizes nonperforming assets (000’s omitted):
June 30, December 31,
2015 2014
Nonaccrual loans $ 11,135 $ 13,040
Loans 90 days past due and accruing - 10
Restructured loans 22,812 22,896
Total nonperforming loans $ 33,947 $ 35,946
Other real estate owned 4,233 5,615
Other assets 4 18
Nonperforming investment securities - -
Total nonperforming assets $ 38,184 $ 41,579
Nonperforming assets to total assets 2.95 % 3.25 %
Allowance for loan losses to nonperforming loans 38.53 % 36.74 %</t>
  </si>
  <si>
    <t>Note 5 - Allowance for Loan Losses</t>
  </si>
  <si>
    <t>Receivables [Abstract]</t>
  </si>
  <si>
    <t>Financing Receivables [Text Block]</t>
  </si>
  <si>
    <t>5. ALLOWANCE FOR LOAN LOSSES The Company separates its loan portfolio into segments to perform the calculation and analysis of the allowance for loan losses. The six segments analyzed are Agriculture and Agricultural Real Estate, Commercial, Commercial Real Estate, Construction Real Estate, Residential Real Estate, and Consumer and Other. The Agriculture and Agricultural Real Estate segment includes all loans to finance agricultural production and all loans secured by agricultural real estate. This segment does not include loans to finance agriculture that are secured by residential real estate, which are included in the Residential Real Estate segment. The Commercial segment includes loans to finance commercial and industrial businesses that are not secured by real estate. The Commercial Real Estate segment includes loans secured by non-farm, non-residential real estate. The Construction Real Estate segment includes loans to finance construction and land development. This includes residential and commercial construction and land development. The Residential Real Estate segment includes all loans, other than construction loans, that are secured by single family and multi family residential real estate properties. The Consumer and Other segment includes all loans not included in any other segment. These are primarily loans to consumers for household, family, and other personal expenditures, such as autos, boats, and recreational vehicles. Activity in the allowance for loan losses during the three and six months ended June 30, 2015 was as follows (000s omitted):
Agriculture and Agricultural Real Estate Commercial Commercial Real Estate Construction Real Estate Residential Real Estate Consumer and Other Total
Allowance for loan losses: For the three months ended June 30, 2015
Beginning Balance $ 255 $ 1,380 $ 5,678 $ 810 $ 3,073 $ 1,995 $ 13,191
Charge-offs (75 ) (58 ) (120 ) - (57 ) (97 ) (407 )
Recoveries 3 97 21 12 133 29 295
Provision 242 62 (142 ) (199 ) (79 ) 116 -
Ending balance $ 425 $ 1,481 $ 5,437 $ 623 $ 3,070 $ 2,043 $ 13,079
Allowance for loan losses: For the six months ended June 30, 2015
Beginning Balance $ 216 $ 1,361 $ 6,179 $ 803 $ 3,226 $ 1,423 $ 13,208
Charge-offs (75 ) (164 ) (120 ) - (253 ) (117 ) (729 )
Recoveries 10 171 182 621 356 60 1,400
Provision 274 113 (804 ) (801 ) (259 ) 677 (800 )
Ending balance $ 425 $ 1,481 $ 5,437 $ 623 $ 3,070 $ 2,043 $ 13,079
Allowance for loan losses as of June 30, 2015
Ending balance individually evaluated for impairment $ 80 $ 473 $ 913 $ 478 $ 630 $ 208 $ 2,782
Ending balance collectively evaluated for impairment 345 1,008 4,524 145 2,440 1,835 10,297
Ending balance $ 425 $ 1,481 $ 5,437 $ 623 $ 3,070 $ 2,043 $ 13,079
Loans as of June 30, 2015
Ending balance individually evaluated for impairment $ 892 $ 1,276 $ 16,827 $ 1,819 $ 12,117 $ 514 $ 33,445
Ending balance collectively evaluated for impairment 18,084 82,349 233,178 11,344 205,421 39,749 590,125
Ending balance $ 18,976 $ 83,625 $ 250,005 $ 13,163 $ 217,538 $ 40,263 $ 623,570 Activity in the allowance for loan losses during the three and six months ended June 30, 2014 was as follows (000s omitted):
Agriculture and Agricultural Real Estate Commercial Commercial Real Estate Construction Real Estate Residential Real Estate Consumer and Other Total
Allowance for loan losses: For the three months ended June 30, 2014
Beginning Balance $ 205 $ 1,780 $ 7,460 $ 1,430 $ 4,478 $ 805 $ 16,158
Charge-offs - (440 ) (1,103 ) - (79 ) (40 ) (1,662 )
Recoveries 5 56 211 20 73 40 405
Provision 4 (108 ) 967 (303 ) (192 ) (268 ) 100
Ending balance $ 214 $ 1,288 $ 7,535 $ 1,147 $ 4,280 $ 537 $ 15,001
Allowance for loan losses: For the six months ended June 30, 2014
Beginning Balance $ 171 $ 1,989 $ 7,030 $ 1,397 $ 4,606 $ 1,016 $ 16,209
Charge-offs - (626 ) (1,211 ) (210 ) (211 ) (78 ) (2,336 )
Recoveries 5 89 276 254 238 66 928
Provision 38 (164 ) 1,440 (294 ) (353 ) (467 ) 200
Ending balance $ 214 $ 1,288 $ 7,535 $ 1,147 $ 4,280 $ 537 $ 15,001
Allowance for loan losses as of June 30, 2014
Ending balance individually evaluated for impairment $ 36 $ 511 $ 2,234 $ 900 $ 1,713 $ 243 $ 5,637
Ending balance collectively evaluated for impairment 178 777 5,301 247 2,567 294 9,364
Ending balance $ 214 $ 1,288 $ 7,535 $ 1,147 $ 4,280 $ 537 $ 15,001
Loans as of June 30, 2014
Ending balance individually evaluated for impairment $ 947 $ 1,870 $ 27,281 $ 3,221 $ 14,438 $ 556 $ 48,313
Ending balance collectively evaluated for impairment 16,260 61,093 238,694 11,628 208,011 14,585 550,271
Ending balance $ 17,207 $ 62,963 $ 265,975 $ 14,849 $ 222,449 $ 15,141 $ 598,584 Each period the provision for loan losses in the income statement results from the combination of an estimate by Management of loan losses that occurred during the current period and the ongoing adjustment of prior estimates of losses occurring in prior periods. The provision for loan losses increases the allowance for loan losses, a valuation account which appears on the consolidated balance sheets. As the specific customer and amount of a loan loss is confirmed by gathering additional information, taking collateral in full or partial settlement of the loan, bankruptcy of the borrower, etc., the loan is charged off, reducing the allowance for loan losses. If, subsequent to a charge off, the Bank is able to collect additional amounts from the customer or sell collateral worth more than earlier estimated, a recovery is recorded. To serve as a basis for making this provision, the Bank maintains an extensive credit risk monitoring process that considers several factors including: current economic conditions affecting the Bank’s customers, the payment performance of individual loans and pools of homogeneous loans, portfolio seasoning, changes in collateral values, and detailed reviews of specific loan relationships. The Company utilizes an internal loan grading system to assign a risk grade to all commercial loans, all renegotiated loans, and each commercial credit relationship. Grades 1 through 4 are considered “pass” credits and grades 5 and 6 are considered “watch” credits and are subject to greater scrutiny. Loans with grades 7, 8, and 9 and considered “doubtful” or “loss” and have generally been charged off. A description of the general characteristics of each grade is as follows:
• Grade 1 – Excellent – Loans secured by marketable collateral, with adequate margin, or supported by strong financial statements, including substantial levels of tangible net worth. Probability of serious financial deterioration is unlikely. Possess a sound repayment source and a secondary source. This classification will also include individual loans backed by liquid personal assets, established history and unquestionable character. High liquidity, minimum risk, strong ratios, and low handling costs are common to these loans.
• Grade 2 – Above Average – Loans that exhibit less than average risk and clearly demonstrate debt service coverage that is consistently above average as well as a strong capital base. These loans may have some deficiency or vulnerability, but with offsetting features and are considered to be fully collectable.
• Grade 3 – Satisfactory – Loans that have an acceptable amount of risk but may exhibit vulnerability to deterioration if adverse circumstances are encountered. These loans should demonstrate adequate debt service coverage and adequate levels of capital support but warrant periodic monitoring to ensure that weaknesses do not materialize or advance.
• Grade 4 – Pass – Loans that are considered “pass credits” and typically demonstrate adequate debt service coverage. The level of risk is considered acceptable but these loans warrant ongoing monitoring to ensure that adverse trends or other credit deficiencies have not materialized or advanced. The level of risk is considered acceptable so long as the loan is given adequate and ongoing management supervision.
• Grade 5 – Watch – Loans that possess some credit deficiency or potential weakness that deserves close attention. The primary source of loan repayment is sufficient but may be considered inadequate by the Bank’s standards.
• Grade 6 – Substandard – Loans that exhibit one or more of the following characteristics: (1) a defined credit weakness, financial deterioration is underway, and uncertainty about the likelihood that the loan will be paid from the primary source of repayment; (2) inadequately protected by the current net worth and paying capacity of the obligor; (3) reliance on secondary source of repayment such as collateral liquidation or guarantees; (4) distinct possibility the Bank will sustain loss if deficiencies are not corrected; (5) unusual courses of action are needed to maintain a high probability of repayment; (6) insufficient cash flow to repay principal but continuing to pay interest; (7) the Bank is subordinated or unsecured due to flaws in documentation; (8) loans are restructured or are on nonaccrual status due to concessions to the borrower when compared to normal loan terms; (9) the Bank is contemplating foreclosure or legal action due to the apparent deterioration in the loan; or (10) there is deterioration in the market conditions and the borrower is highly vulnerable to these conditions.
• Grade 7 – Doubtful – Loans that exhibit one or more of the following characteristics: (1) loans with all the weaknesses of Substandard loans and collection or liquidation is not probable to result in payment in full; (2) the primary source of repayment is gone and there is considerable doubt as to the quality of the secondary source of repayment; or (3) the possibility of loss is high, but certain important pending factors may strengthen the loan and loss classification is deferred.
• Grades 8 &amp; 9 - Loss – Loans are considered uncollectible and of such little value that continuing to carry them on the Bank’s financial statements is not feasible. The assessment of compensating factors may result in a rating plus or minus one grade from those listed above. These factors include, but are not limited to collateral, guarantors, environmental conditions, history, plan/projection reasonableness, quality of information, and payment delinquency. The portfolio segments in each credit risk grade as of June 30, 2015 are as follows (000s omitted): Credit Quality Indicators as of June 30, 2015 Credit Risk by Internally Assigned Grade
Agriculture and Agricultural Real Estate Commercial Commercial Real Estate Construction Real Estate Residential Real Estate Consumer and Other Total
Not Rated $ 113 $ 4,936 $ 338 $ 5,410 $ 137,651 $ 36,305 $ 184,753
1 - 2,500 - - - - 2,500
2 173 284 572 - - 366 1,395
3 400 14,785 9,043 - 213 - 24,441
4 15,039 54,369 182,901 4,767 57,611 3,259 317,946
5 2,075 4,064 33,221 2,522 8,620 82 50,584
6 1,176 2,687 23,930 464 13,443 251 41,951
7 - - - - - - -
8 - - - - - - -
9 - - - - - - -
Total $ 18,976 $ 83,625 $ 250,005 $ 13,163 $ 217,538 $ 40,263 $ 623,570
Performing $ 17,865 $ 82,258 $ 233,612 $ 11,299 $ 204,953 $ 39,636 $ 589,623
Nonperforming 1,111 1,367 16,393 1,864 12,585 627 33,947
Total $ 18,976 $ 83,625 $ 250,005 $ 13,163 $ 217,538 $ 40,263 $ 623,570 The portfolio segments in each credit risk grade as of December 31, 2014 are as follows (000s omitted): Credit Quality Indicators as of December 31, 2014 Credit Risk by Internally Assigned Grade
Agriculture and Agricultural Real Estate Commercial Commercial Real Estate Construction Real Estate Residential Real Estate Consumer and Other Total
Not Rated $ 122 $ 2,700 $ - $ 5,402 $ 138,355 $ 40,371 $ 186,950
1 - 3,060 - - - 369 3,429
2 330 287 830 - 132 - 1,579
3 491 7,084 9,923 - 464 - 17,962
4 13,458 41,441 176,685 4,357 58,902 3,260 298,103
5 1,261 4,903 34,385 2,471 10,112 199 53,331
6 1,038 3,286 27,646 696 15,736 576 48,978
7 - - - - - - -
8 - - - - - - -
9 - - - - - - -
Total $ 16,700 $ 62,761 $ 249,469 $ 12,926 $ 223,701 $ 44,775 $ 610,332
Performing $ 15,702 $ 61,287 $ 231,461 $ 10,740 $ 211,143 $ 44,053 $ 574,386
Nonperforming 998 1,474 18,008 2,186 12,558 722 35,946
Total $ 16,700 $ 62,761 $ 249,469 $ 12,926 $ 223,701 $ 44,775 $ 610,332 Loans are considered past due when contractually required payment of interest or principal has not been received. The amount classified as past due is the entire principal balance outstanding of the loan, not just the amount of payments that are past due. The following is a summary of past due loans as of June 30, 2015 and December 31, 2014 (000s omitted):
June 30, 2015 30-59 Days Past Due 60-89 Days Past Due &gt;90 Days Past Due Total Past Due Current Total Loans Recorded Investment &gt;90 Days Past Due and Accruing
Agriculture and Agricultural Real Estate $ 283 $ - $ 219 $ 502 $ 18,474 $ 18,976 $ -
Commercial 77 27 91 195 83,430 83,625 -
Commercial Real Estate 3,003 1,166 914 5,083 244,922 250,005 -
Construction Real Estate - - - - 13,163 13,163 -
Residential Real Estate 1,621 355 1,005 2,981 214,557 217,538 -
Consumer and Other 33 - 7 40 40,223 40,263 -
Total $ 5,017 $ 1,548 $ 2,236 $ 8,801 $ 614,769 $ 623,570 $ -
December 31, 2014 30-59 Days Past Due 60-89 Days Past Due &gt;90 Days Past Due Total Past Due Current Total Loans Recorded Investment &gt;90 Days Past Due and Accruing
Agriculture and Agricultural Real Estate $ 449 $ - $ 80 $ 529 $ 16,171 $ 16,700 $ -
Commercial 142 44 60 246 62,515 62,761 10
Commercial Real Estate 2,127 1,118 2,287 5,532 243,937 249,469 -
Construction Real Estate 334 - - 334 12,592 12,926 -
Residential Real Estate 2,946 741 777 4,464 219,237 223,701 -
Consumer and Other 124 15 61 200 44,575 44,775 -
Total $ 6,122 $ 1,918 $ 3,265 $ 11,305 $ 599,027 $ 610,332 $ 10 Loans are placed on non-accrual status when, in the opinion of Management, the collection of additional interest is doubtful. Loans are automatically placed on non-accrual status upon becoming ninety days past due, however, loans may be placed on non-accrual status regardless of whether or not they are past due. All cash received on non-accrual loans is applied to the principal balance. Loans are considered for return to accrual status on an individual basis when all principal and interest amounts contractually due are brought current and future payments are reasonably assured. The following is a summary of non-accrual loans as of June 30, 2015 and December 31, 2014 (000s omitted):
June 30, 2015 December 31, 2014
Agriculture and Agricultural Real Estate $ 218 $ 80
Commercial 272 315
Commercial Real Estate 5,397 6,287
Construction Real Estate 76 409
Residential Real Estate 5,058 5,760
Consumer and Other 114 189
Total $ 11,135 $ 13,040 For loans deemed to be impaired due to an expectation that all contractual payments will probably not be received, impairment is measured by comparing the Bank’s recorded investment in the loan to the present value of expected cash flows discounted at the loan’s effective interest rate, the fair value of the collateral, or the loan’s observable market price. The following is a summary of impaired loans as of June 30, 2015 and 2014 (000s omitted):
June 30, 2015 Recorded Investment Unpaid Principal Balance Related Allowance Average Recorded Investment for the Three Months Ended Interest Income Recognized in the Three Months Ended Average Recorded Investment for the Six Months Ended Interest Income Recognized in the Six Months Ended
With no related allowance recorded:
Agriculture and Agricultural Real Estate $ - $ - $ - $ - $ - $ - $ -
Commercial 156 166 - 170 3 174 6
Commercial Real Estate 8,010 8,705 - 8,380 83 8,430 175
Construction Real Estate 17 199 - 211 1 247 3
Residential Real Estate 7,308 8,100 - 7,782 93 7,830 187
Consumer and Other 34 34 - 35 1 36 1
With an allowance recorded:
Agriculture and Agricultural Real Estate 892 891 80 904 12 911 24
Commercial 1,120 1,167 473 1,199 15 1,227 28
Commercial Real Estate 8,817 10,390 913 10,843 105 10,900 207
Construction Real Estate 1,802 1,833 478 1,823 21 1,828 42
Residential Real Estate 4,809 5,214 630 4,985 45 4,988 97
Consumer and Other 480 479 208 483 5 487 11
Total:
Agriculture and Agricultural Real Estate $ 892 $ 891 $ 80 $ 904 $ 12 $ 911 $ 24
Commercial 1,276 1,333 473 1,369 18 1,401 34
Commercial Real Estate 16,827 19,095 913 19,223 188 19,330 382
Construction Real Estate 1,819 2,032 478 2,034 22 2,075 45
Residential Real Estate 12,117 13,314 630 12,767 138 12,818 284
Consumer and Other 514 513 208 518 6 523 12
Recorded Investment as of December 31, 2014 Unpaid Principal Balance as of December 31, 2014 Related Allowance as of December 31, 2014 Average Recorded Investment for the Three Months Ended June 30, 2014 Interest Income Recognized in the Three Months Ended June 30, 2014 Average Recorded Investment for the Six Months Ended June 30, 2014 Interest Income Recognized in the Six Months Ended June 30, 2014
With no related allowance recorded:
Agriculture and Agricultural Real Estate $ 256 $ 256 $ - $ 259 $ 2 $ 259 $ 3
Commercial 363 412 - 873 17 921 26
Commercial Real Estate 8,084 8,882 - 13,717 230 14,807 388
Construction Real Estate 297 954 - 925 13 972 18
Residential Real Estate 6,424 7,200 - 7,350 84 7,426 168
Consumer and Other 3 3 - 55 1 57 2
With an allowance recorded:
Agriculture and Agricultural Real Estate 661 661 34 701 9 707 19
Commercial 1,051 1,062 554 1,162 16 1,176 31
Commercial Real Estate 10,929 12,758 1,502 14,712 163 14,749 323
Construction Real Estate 1,820 1,851 671 2,775 29 2,865 60
Residential Real Estate 5,251 5,658 672 7,801 87 7,648 158
Consumer and Other 531 529 222 503 5 507 11
Total:
Agriculture and Agricultural Real Estate $ 917 $ 917 $ 34 $ 960 $ 11 $ 966 $ 22
Commercial 1,414 1,474 554 2,035 33 2,097 57
Commercial Real Estate 19,013 21,640 1,502 28,429 393 29,556 711
Construction Real Estate 2,117 2,805 671 3,700 42 3,837 78
Residential Real Estate 11,675 12,858 672 15,151 171 15,074 326
Consumer and Other 534 532 222 558 6 564 13 The Bank may agree to modify the terms of a loan in order to improve the Bank’s ability to collect amounts due. These modifications may include reduction of the interest rate, extension of the loan term, or in some cases, reduction of the principal balance. Modifications that are performed due to the debtor’s financial difficulties are considered Troubled Debt Restructurings (“TDRs”). Loans that have been classified as TDRs during the three and six month periods ended June 30, 2015 and June 30, 2014 are as follows (000s omitted from dollar amounts):
Three months ended Six months ended
June 30, 2015 June 30, 2015
Number of Contracts Pre-Modification Recorded Principal Balance Post-Modification Recorded Principal Balance Number of Contracts Pre-Modification Recorded Principal Balance Post-Modification Recorded Principal Balance
Agriculture and Agricultural Real Estate - $ - $ - - $ - $ -
Commercial 1 66 64 1 66 64
Commercial Real Estate 2 352 304 3 684 636
Construction Real Estate - - - - - -
Residential Real Estate 7 581 533 7 581 533
Consumer and Other - - - - - -
Total 10 $ 999 $ 901 11 $ 1,331 $ 1,233
Three months ended Six months ended
June 30, 2014 June 30, 2014
Number of Contracts Pre-Modification Recorded Principal Balance Post-Modification Recorded Principal Balance Number of Contracts Pre-Modification Recorded Principal Balance Post-Modification Recorded Principal Balance
Agriculture and Agricultural Real Estate - $ - $ - 1 $ 314 $ 314
Commercial 4 295 91 4 295 91
Commercial Real Estate 2 301 140 4 1,247 1,059
Construction Real Estate - - - - - -
Residential Real Estate 7 579 556 10 844 779
Consumer and Other - - - - - -
Total 13 $ 1,175 $ 787 19 $ 2,700 $ 2,243 The Bank considers TDRs that become past due under the modified terms as defaulted. There were no loans that became TDRs during the three and six month periods ended June 30, 2015 and June 30, 2014 that subsequently defaulted during the three month periods ended June 30, 2015 and June 30, 2014, respectively. The Company has allocated $2,650,000 of specific reserves to customers whose loan terms have been modified in troubled debt restructurings at June 30, 2015. In addition, there were no commitments to lend additional amounts to borrowers that are classified as troubled debt restructurings as of June 30, 2015 and June 30, 2014.</t>
  </si>
  <si>
    <t>Note 6 - Investment Securities</t>
  </si>
  <si>
    <t>Investments, Debt and Equity Securities [Abstract]</t>
  </si>
  <si>
    <t>Investments in Debt and Marketable Equity Securities (and Certain Trading Assets) Disclosure [Text Block]</t>
  </si>
  <si>
    <t>6. INVESTMENT SECURITIES The following is a summary of the Bank’s investment securities portfolio as of June 30, 2015 and December 31, 2014 (000’s omitted):
Held to Maturity
June 30, 2015
Gross Gross Estimated
Amortized Unrealized Unrealized Market
Cost Gains Losses Value
Obligations of States and Political Subdivisions $ 34,777 $ 1,086 $ (290 ) $ 35,573
Corporate Debt Securities 500 - - 500
$ 35,277 $ 1,086 $ (290 ) $ 36,073
Available for Sale
June 30, 2015
Gross Gross Estimated
Amortized Unrealized Unrealized Market
Cost Gains Losses Value
Obligations of U.S. Government Agencies $ 363,481 $ 1,057 $ (3,799 ) $ 360,739
Mortgage Backed Securities issued by U.S. Government Agencies 116,943 216 (1,038 ) 116,121
Obligations of States and Political Subdivisions 17,467 318 (76 ) 17,709
Corporate Debt Securities 6,990 11 - 7,001
Equity Securities 2,044 89 - 2,133
$ 506,925 $ 1,691 $ (4,913 ) $ 503,703
Held to Maturity
December 31, 2014
Gross Gross Estimated
Amortized Unrealized Unrealized Market
Cost Gains Losses Value
Obligations of States and Political Subdivisions $ 32,113 $ 1,287 $ (69 ) $ 33,331
Corporate Debt Securities 500 - - 500
$ 32,613 $ 1,287 $ (69 ) $ 33,831
Available for Sale
December 31, 2014
Gross Gross Estimated
Amortized Unrealized Unrealized Market
Cost Gains Losses Value
Obligations of U.S. Government Agencies $ 343,703 $ 1,372 $ (3,027 ) $ 342,048
Mortgage Backed Securities issued by U.S. Government Agencies 105,890 406 (890 ) 105,406
Obligations of States and Political Subdivisions 19,286 377 (82 ) 19,581
Corporate Debt Securities 3,975 27 - 4,002
Equity Securities 2,044 95 - 2,139
$ 474,898 $ 2,277 $ (3,999 ) $ 473,176 The amortized cost and estimated market values of securities by contractual maturity as of June 30, 2015 are shown below. Expected maturities will differ from contractual maturities because issuers may have the right to call or prepay obligations with or without call or prepayment penalties.
Held to Maturity Available for Sale
Estimated Estimated
Amortized Market Amortized Market
Cost Value Cost Value
Contractual maturity in
1 year or less $ 4,383 $ 4,426 $ 4,756 $ 4,771
After 1 year through five years 17,818 18,024 129,538 129,078
After 5 years through 10 years 10,186 10,606 236,228 234,397
After 10 years 2,890 3,017 17,416 17,203
Total 35,277 36,073 387,938 385,449
Mortgage Backed Securities - - 116,943 116,121
Securities with no stated maturity - - 2,044 2,133
Total $ 35,277 $ 36,073 $ 506,925 $ 503,703 The investment securities portfolio is evaluated for impairment throughout the year. Impairment is recorded against individual securities, unless the decrease in fair value is attributable to interest rates or the lack of an active market, and Management determines that the Company does not intend to sell the investments and it is not more likely than not that the Company will be required to sell the investments before a recovery of their amortized costs bases, which may be maturity. The following table shows the gross unrealized losses and fair value of the Company’s investments with unrealized losses (in thousands), aggregated by investment category and length of time that individual securities have been in a continuous unrealized loss position at June 30, 2015 and December 31, 2014.
June 30, 2015
Less than 12 months 12 months or longer Total
Aggregate Fair Value Gross Unrealized Losses Aggregate Fair Value Gross Unrealized Losses Aggregate Fair Value Gross Unrealized Losses
Obligations of United States Government Agencies $ 134,877 $ 1,760 $ 119,424 $ 2,039 $ 254,301 $ 3,799
Mortgage Backed Securities issued by U.S. Government Agencies 62,638 433 31,842 605 94,480 1,038
Obligations of States and Political Subdivisions 14,109 241 5,230 125 19,339 366
$ 211,624 $ 2,434 $ 156,496 $ 2,769 $ 368,120 $ 5,203
December 31, 2014
Less than 12 months 12 months or longer Total
Aggregate Fair Value Gross Unrealized Losses Aggregate Fair Value Gross Unrealized Losses Aggregate Fair Value Gross Unrealized Losses
Obligations of United States Government Agencies $ 47,695 $ 144 $ 159,650 $ 2,883 $ 207,345 $ 3,027
Mortgage Backed Securities issued by U.S. Government Agencies 32,756 175 40,556 715 73,312 890
Obligations of States and Political Subdivisions 9,341 52 4,276 99 13,617 151
$ 89,792 $ 371 $ 204,482 $ 3,697 $ 294,274 $ 4,068 The amount of investment securities issued by government agencies, states, and political subdivisions with unrealized losses and the amount of unrealized losses on those investment securities are primarily the result of market interest rates and not the result of the credit quality of the issuers of the securities. Because the Company does not intend to sell the investments and it is not more likely than not that the Company will be required to sell the investments before recovery of their amortized cost bases, which may be maturity, the Company does not consider those investments to be other than temporarily impaired at June 30, 2015. As of June 30, 2015 and December 31, 2014, there were 168 and 116 securities in an unrealized loss position, respectively.</t>
  </si>
  <si>
    <t>Note 7 - Fair Value of Financial Instruments</t>
  </si>
  <si>
    <t>Fair Value Disclosures [Abstract]</t>
  </si>
  <si>
    <t>Fair Value Disclosures [Text Block]</t>
  </si>
  <si>
    <t>7. FAIR VALUE OF FINANCIAL INSTRUMENTS Fair value, as defined in ASC Topic 820,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 activities that are usual and customary for transactions involving such assets or liabilities; it is not a forced transaction. Market participants are buyers and sellers in the principal market that are (i) independent, (ii) knowledgeable, (iii) able to transact and (iv) willing to transact. The Company utilizes fair value measurements to record fair value adjustments to certain assets and to determine fair value disclosures. Fair value is used on a recurring basis for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Depending on the nature of the asset or liability, the Company uses various valuation techniques and assumptions when estimating fair value. The Company applied the following fair value hierarchy: Level 1 – Inputs to the valuation methodology are quoted prices (unadjusted) for identical assets or liabilities in active markets. The Company’s mutual fund investments where quoted prices are available in an active market generally are classified within Level 1 of the fair value hierarchy. Level 2 – Inputs to the valuation methodology include quoted prices for similar assets and liabilities in active markets and inputs that are observable for the asset or liability, either directly or indirectly, for substantially the full term of the financial instrument. The Company’s borrowed funds and investments in U.S. government agency securities, government sponsored mortgage backed securities, corporate debt securities, and obligations of states and political subdivisions are generally classified in Level 2 of the fair value hierarchy. Fair values for these instruments are estimated using pricing models, quoted prices of securities with similar characteristics, or discounted cash flows. Level 3 – Inputs to the valuation methodology are unobservable and significant to the fair value measurement. Private equity investments and trust preferred collateralized debt obligations are classified within Level 3 of the fair value hierarchy. Fair values are initially valued based on transaction price and are adjusted to reflect exit values. The following tables present information about the Company’s financial assets and liabilities measured at fair value on a recurring basis at June 30, 2015 and December 31, 2014, and the valuation techniques used by the Company to determine those fair values.
Total
Carrying Estimated
June 30, 2015 Value Level 1 Level 2 Level 3 Fair Value
Financial Assets:
Cash and due from banks $ 23,573 $ 23,573 $ - $ - $ 23,573
Securities - Held to Maturity
Obligations of States and Political Subdivisions 34,777 - 35,573 - 35,573
Corporate Debt Securities 500 - 500 - 500
Securities - Available for Sale
Obligations of U.S. Government Agencies 360,739 - 360,739 - 360,739
MBS issued by U.S. Government Agencies 116,121 - 116,121 - 116,121
Obligations of States and Political Subdivisions 17,709 - 17,709 - 17,709
Corporate Debt Securities 7,001 - 7,001 - 7,001
Other Securities 2,133 2,133 - - 2,133
Federal Home Loan Bank Stock 4,148 - 4,148 - 4,148
Loans Held for Sale 1,602 - - 1,638 1,638
Loans, net 610,491 - - 620,207 620,207
Accrued Interest Receivable 4,006 - - 4,006 4,006
Financial Liabilities:
Noninterest Bearing Deposits 238,164 238,164 - - 238,164
Interest Bearings Deposits 883,116 - 884,991 - 884,991
Repurchase Agreements 15,000 - 15,568 - 15,568
Accrued Interest Payable 123 - - 123 123
Total
Carrying Estimated
December 31, 2014 Value Level 1 Level 2 Level 3 Fair Value
Financial Assets:
Cash and due from banks $ 52,122 $ 52,122 $ - $ - $ 52,122
Securities - Held to Maturity
Obligations of States and Political Subdivisions 32,113 - 33,331 - 33,331
Corporate Debt Securities 500 - 500 - 500
Securities - Available for Sale
Obligations of U.S. Government Agencies 342,048 - 342,048 - 342,048
MBS issued by U.S. Government Agencies 105,406 - 105,406 - 105,406
Obligations of States and Political Subdivisions 19,581 - 19,581 - 19,581
Corporate Debt Securities 4,002 - 4,002 - 4,002
Other Securities 2,139 2,139 - - 2,139
Federal Home Loan Bank Stock 7,537 - 7,537 - 7,537
Loans Held for Sale 548 - - 560 560
Loans, net 597,124 - - 608,109 608,109
Accrued Interest Receivable 3,943 - - 3,943 3,943
Financial Liabilities:
Noninterest Bearing Deposits 218,221 218,221 - - 218,221
Interest Bearings Deposits 893,590 - 895,522 - 895,522
Repurchase Agreements 15,000 - 15,828 - 15,828
Accrued Interest Payable 137 - - 137 137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changes in Level 3 assets measured at fair value on a recurring basis were (000’s omitted):
Investment Securities - Available for Sale 2015 2014
Balance at January 1 $ - $ 5,751
Total realized and unrealized losses included in income - (21 )
Total unrealized gains included in other comprehensive income - 362
Net purchases, sales, calls and maturities - (125 )
Net transfers in/out of Level 3 - -
Balance at June 30 $ - $ 5,967 The Company did not have any sales or purchases of Level 3 available for sale securities during the period. The Company sold all of its Level 3 Available for Sale securities in the second and third quarters of 2014. Both observable and unobservable inputs may be used to determine the fair value of positions classified as Level 3 assets. As a result, the unrealized gains and losses for these assets presented in the tables above may include changes in fair value that were attributable to both observable and unobservable inputs. The Company also has assets that under certain conditions are subject to measurement at fair value on a nonrecurring basis. These assets include loans and Other Real Estate Owned. The Company estimated the fair values of these assets using Level 3 inputs, specifically discounted cash flow projections. Assets measured at fair value on a nonrecurring basis are as follows (000’s omitted):
Balance at June 30, 2015 Quoted Prices in Active Markets for Identical Assets (Level 1) Significant Other Observable Inputs (Level 2) Significant Unobservable Inputs (Level 3)
Impaired loans $ 33,445 $ - $ - $ 30,663
Other Real Estate Owned $ 4,233 $ - $ - $ 4,233
Balance at December 31, 2014 Quoted Prices in Active Markets for Identical Assets (Level 1) Significant Other Observable Inputs (Level 2) Significant Unobservable Inputs (Level 3)
Impaired loans $ 35,670 $ - $ - $ 32,015
Other Real Estate Owned $ 5,615 $ - $ - $ 5,615 Impaired loans categorized as Level 3 assets consist of non-homogenous loans that are considered impaired. The Company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Other Real Estate Owned (OREO) consists of property received in full or partial satisfaction of a receivable. The Company utilizes independent appraisals to estimate the fair value of OREO properties.</t>
  </si>
  <si>
    <t>Note 8 - Financial Instruments with Off-Balance Sheet Risk</t>
  </si>
  <si>
    <t>Fair Value Off Balance Sheet Risks Disclosure [Abstract]</t>
  </si>
  <si>
    <t>Fair Value Off Balance Sheet Risks Disclosure [Text Block]</t>
  </si>
  <si>
    <t xml:space="preserve">8. FINANCIAL INSTRUMENTS WITH OFF-BALANCE SHEET RISK 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statements of condition.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its other lending activities. Financial instruments whose contractual amounts represent off-balance sheet credit risk were as follows (000s omitted):
Contractual Amount
June 30, 2015 December 31, 2014
Commitments to extend credit:
Unused portion of commercial lines of credit $ 65,825 $ 66,319
Unused portion of credit card lines of credit 3,996 3,630
Unused portion of home equity lines of credit 20,972 19,544
Standby letters of credit and financial guarantees written 3,136 3,178
All other off-balance sheet commitments - - Commitments to extend credit are agreements to lend to a customer as long as there is no violation of any condition established in the contract. Most commercial lines of credit are secured by real estate mortgages or other collateral, and generally have fixed expiration dates or other termination clauses. Since the lines of credit may expire without being drawn upon, the total committed amounts do not necessarily represent future cash requirements. Credit card lines of credit have various established expiration dates, but are fundable on demand. Home equity lines of credit are secured by real estate mortgages, a majority of which have ten year expiration dates, but are fundable on demand. The Bank evaluates each customer’s creditworthiness on a case-by-case basis. The amount of the collateral obtained, if deemed necessary by the Bank upon extension of credit, is based on Management’s credit evaluation of the counterparty. Standby letters of credit written are conditional commitments issued by the Bank to guarantee the performance of a customer to a third party. Those guarantees are primarily issued to support public and private borrowing arrangements and other business transactions. </t>
  </si>
  <si>
    <t>Accounting Policies, by Policy (Policies)</t>
  </si>
  <si>
    <t>Accounting Policies [Abstract]</t>
  </si>
  <si>
    <t>Consolidation, Policy [Policy Text Block]</t>
  </si>
  <si>
    <t>PRINCIPLES OF CONSOLIDATION The consolidated financial statements include the accounts of the Company and its subsidiary. All material intercompany transactions and balances have been eliminated.</t>
  </si>
  <si>
    <t>Comprehensive Income, Policy [Policy Text Block]</t>
  </si>
  <si>
    <t>COMPREHENSIVE INCOME 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t>
  </si>
  <si>
    <t>Segment Reporting, Policy [Policy Text Block]</t>
  </si>
  <si>
    <t>BUSINESS SEGMENTS While the Company's chief decision makers monitor the revenue streams of various products and services, operations are managed and financial performance is evaluated on a company wide basis. Accordingly, all of the Company’s operations are considered by management to be aggregated in one reportable segment.</t>
  </si>
  <si>
    <t>Fair Value Measurement, Policy [Policy Text Block]</t>
  </si>
  <si>
    <t>FAIR VALUE The Company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When determining the fair value measurements for assets and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or liabilities. Nevertheless, certain assets and liabilities are not actively traded in observable markets and the Company must use alternative valuation techniques to derive a fair value measurement.</t>
  </si>
  <si>
    <t>New Accounting Pronouncements, Policy [Policy Text Block]</t>
  </si>
  <si>
    <t>ACCOUNTING PRONOUNCEMENTS The Financial Accounting Standards Board (FASB) issued Accounting Standards Update 2014-09 (ASU 2014-09), “Revenue from Contracts with Customers (Topic 606)”. ASU 2014-09 adopts a standardized approach for revenue recognition and was a joint effort with the International Accounting Standards Board (IASB). The new revenue recognition standard is based on a core principle of recognizing revenue to depict the transfer of promised goods or services to customers in an amount that reflects the consideration to which the entity expects to be entitled in exchange for those goods or services. ASU 2014-09 does not apply to financial instruments. ASU 2014-09 is effective for public entities for reporting periods beginning after December 15, 2016 (therefore, for the year ending December 31, 2017 for the Corporation). Early implementation is not allowed for public companies. Management is currently assessing the impact to the Corporation’s consolidated financial statements.</t>
  </si>
  <si>
    <t>Note 2 - Earnings Per Share (Tables)</t>
  </si>
  <si>
    <t>Schedule of Earnings Per Share, Basic and Diluted [Table Text Block]</t>
  </si>
  <si>
    <t xml:space="preserve">For the three months ended June 30, For the six months ended June 30,
2015 2014 2015 2014
Basic
Net income $ 2,285,000 $ 1,687,000 $ 5,062,000 $ 3,454,000
Average common shares outstanding 22,733,739 22,205,086 22,727,825 21,515,737
Earnings per common share - basic $ 0.10 $ 0.08 $ 0.22 $ 0.16
Diluted
Net income $ 2,285,000 $ 1,687,000 $ 5,062,000 $ 3,454,000
Average common shares outstanding 22,733,739 22,205,086 22,727,825 21,515,737
Equity compensation 197,805 293,150 190,172 289,428
Average common shares outstanding - diluted 22,931,544 22,498,236 22,917,997 21,805,165
Earnings per common share - diluted $ 0.10 $ 0.08 $ 0.22 $ 0.16 </t>
  </si>
  <si>
    <t>Note 3 - Stock Based Compensation (Tables)</t>
  </si>
  <si>
    <t>Schedule of Share-based Compensation, Stock Options, Activity [Table Text Block]</t>
  </si>
  <si>
    <t xml:space="preserve">Weighted Average
Shares Exercise Price
Options Outstanding, January 1, 2015 205,400 $ 19.08
Granted - -
Exercised - -
Forfeited 5,500 15.83
Expired 89,500 23.40
Options Outstanding, June 30, 2015 110,400 $ 15.74
Options Exercisable, June 30, 2015 110,400 $ 15.74 </t>
  </si>
  <si>
    <t>Schedule of Share-based Compensation, Stock Options and Stock Appreciation Rights Award Activity [Table Text Block]</t>
  </si>
  <si>
    <t xml:space="preserve">Weighted Average
SOSARs Base Price
SOSARs Outstanding, January 1, 2015 557,439 $ 3.58
Granted 128,000 5.31
Exercised 22,666 2.36
Forfeited 11,502 5.46
Expired - -
SOSARs Outstanding, June 30, 2015 651,271 $ 3.93
SOSARs Exercisable, June 30, 2015 422,224 $ 3.46 </t>
  </si>
  <si>
    <t>Note 4 - Loans (Tables)</t>
  </si>
  <si>
    <t>Schedule of Accounts, Notes, Loans and Financing Receivable [Table Text Block]</t>
  </si>
  <si>
    <t xml:space="preserve">June 30, December 31,
2015 2014
Residential real estate loans $ 217,538 $ 223,701
Commercial and Construction real estate loans 263,168 262,395
Agriculture and agricultural real estate loans 18,976 16,700
Commercial and industrial loans 83,625 62,761
Loans to individuals for household, family, and other personal expenditures 40,263 44,775
Total loans, gross $ 623,570 $ 610,332
Less: Allowance for loan losses 13,079 13,208
Net Loans $ 610,491 $ 597,124 </t>
  </si>
  <si>
    <t>Schedule of Nonperforming Assets [Table Text Block]</t>
  </si>
  <si>
    <t>June 30, December 31,
2015 2014
Nonaccrual loans $ 11,135 $ 13,040
Loans 90 days past due and accruing - 10
Restructured loans 22,812 22,896
Total nonperforming loans $ 33,947 $ 35,946
Other real estate owned 4,233 5,615
Other assets 4 18
Nonperforming investment securities - -
Total nonperforming assets $ 38,184 $ 41,579
Nonperforming assets to total assets 2.95 % 3.25 %
Allowance for loan losses to nonperforming loans 38.53 % 36.74 %</t>
  </si>
  <si>
    <t>Note 5 - Allowance for Loan Losses (Tables)</t>
  </si>
  <si>
    <t>Allowance for Credit Losses on Financing Receivables [Table Text Block]</t>
  </si>
  <si>
    <t xml:space="preserve">Agriculture and Agricultural Real Estate Commercial Commercial Real Estate Construction Real Estate Residential Real Estate Consumer and Other Total
Allowance for loan losses: For the three months ended June 30, 2015
Beginning Balance $ 255 $ 1,380 $ 5,678 $ 810 $ 3,073 $ 1,995 $ 13,191
Charge-offs (75 ) (58 ) (120 ) - (57 ) (97 ) (407 )
Recoveries 3 97 21 12 133 29 295
Provision 242 62 (142 ) (199 ) (79 ) 116 -
Ending balance $ 425 $ 1,481 $ 5,437 $ 623 $ 3,070 $ 2,043 $ 13,079
Allowance for loan losses: For the six months ended June 30, 2015
Beginning Balance $ 216 $ 1,361 $ 6,179 $ 803 $ 3,226 $ 1,423 $ 13,208
Charge-offs (75 ) (164 ) (120 ) - (253 ) (117 ) (729 )
Recoveries 10 171 182 621 356 60 1,400
Provision 274 113 (804 ) (801 ) (259 ) 677 (800 )
Ending balance $ 425 $ 1,481 $ 5,437 $ 623 $ 3,070 $ 2,043 $ 13,079
Allowance for loan losses as of June 30, 2015
Ending balance individually evaluated for impairment $ 80 $ 473 $ 913 $ 478 $ 630 $ 208 $ 2,782
Ending balance collectively evaluated for impairment 345 1,008 4,524 145 2,440 1,835 10,297
Ending balance $ 425 $ 1,481 $ 5,437 $ 623 $ 3,070 $ 2,043 $ 13,079
Loans as of June 30, 2015
Ending balance individually evaluated for impairment $ 892 $ 1,276 $ 16,827 $ 1,819 $ 12,117 $ 514 $ 33,445
Ending balance collectively evaluated for impairment 18,084 82,349 233,178 11,344 205,421 39,749 590,125
Ending balance $ 18,976 $ 83,625 $ 250,005 $ 13,163 $ 217,538 $ 40,263 $ 623,570
Agriculture and Agricultural Real Estate Commercial Commercial Real Estate Construction Real Estate Residential Real Estate Consumer and Other Total
Allowance for loan losses: For the three months ended June 30, 2014
Beginning Balance $ 205 $ 1,780 $ 7,460 $ 1,430 $ 4,478 $ 805 $ 16,158
Charge-offs - (440 ) (1,103 ) - (79 ) (40 ) (1,662 )
Recoveries 5 56 211 20 73 40 405
Provision 4 (108 ) 967 (303 ) (192 ) (268 ) 100
Ending balance $ 214 $ 1,288 $ 7,535 $ 1,147 $ 4,280 $ 537 $ 15,001
Allowance for loan losses: For the six months ended June 30, 2014
Beginning Balance $ 171 $ 1,989 $ 7,030 $ 1,397 $ 4,606 $ 1,016 $ 16,209
Charge-offs - (626 ) (1,211 ) (210 ) (211 ) (78 ) (2,336 )
Recoveries 5 89 276 254 238 66 928
Provision 38 (164 ) 1,440 (294 ) (353 ) (467 ) 200
Ending balance $ 214 $ 1,288 $ 7,535 $ 1,147 $ 4,280 $ 537 $ 15,001
Allowance for loan losses as of June 30, 2014
Ending balance individually evaluated for impairment $ 36 $ 511 $ 2,234 $ 900 $ 1,713 $ 243 $ 5,637
Ending balance collectively evaluated for impairment 178 777 5,301 247 2,567 294 9,364
Ending balance $ 214 $ 1,288 $ 7,535 $ 1,147 $ 4,280 $ 537 $ 15,001
Loans as of June 30, 2014
Ending balance individually evaluated for impairment $ 947 $ 1,870 $ 27,281 $ 3,221 $ 14,438 $ 556 $ 48,313
Ending balance collectively evaluated for impairment 16,260 61,093 238,694 11,628 208,011 14,585 550,271
Ending balance $ 17,207 $ 62,963 $ 265,975 $ 14,849 $ 222,449 $ 15,141 $ 598,584 </t>
  </si>
  <si>
    <t>Financing Receivable Credit Quality Indicators [Table Text Block]</t>
  </si>
  <si>
    <t xml:space="preserve">Agriculture and Agricultural Real Estate Commercial Commercial Real Estate Construction Real Estate Residential Real Estate Consumer and Other Total
Not Rated $ 113 $ 4,936 $ 338 $ 5,410 $ 137,651 $ 36,305 $ 184,753
1 - 2,500 - - - - 2,500
2 173 284 572 - - 366 1,395
3 400 14,785 9,043 - 213 - 24,441
4 15,039 54,369 182,901 4,767 57,611 3,259 317,946
5 2,075 4,064 33,221 2,522 8,620 82 50,584
6 1,176 2,687 23,930 464 13,443 251 41,951
7 - - - - - - -
8 - - - - - - -
9 - - - - - - -
Total $ 18,976 $ 83,625 $ 250,005 $ 13,163 $ 217,538 $ 40,263 $ 623,570
Performing $ 17,865 $ 82,258 $ 233,612 $ 11,299 $ 204,953 $ 39,636 $ 589,623
Nonperforming 1,111 1,367 16,393 1,864 12,585 627 33,947
Total $ 18,976 $ 83,625 $ 250,005 $ 13,163 $ 217,538 $ 40,263 $ 623,570
Agriculture and Agricultural Real Estate Commercial Commercial Real Estate Construction Real Estate Residential Real Estate Consumer and Other Total
Not Rated $ 122 $ 2,700 $ - $ 5,402 $ 138,355 $ 40,371 $ 186,950
1 - 3,060 - - - 369 3,429
2 330 287 830 - 132 - 1,579
3 491 7,084 9,923 - 464 - 17,962
4 13,458 41,441 176,685 4,357 58,902 3,260 298,103
5 1,261 4,903 34,385 2,471 10,112 199 53,331
6 1,038 3,286 27,646 696 15,736 576 48,978
7 - - - - - - -
8 - - - - - - -
9 - - - - - - -
Total $ 16,700 $ 62,761 $ 249,469 $ 12,926 $ 223,701 $ 44,775 $ 610,332
Performing $ 15,702 $ 61,287 $ 231,461 $ 10,740 $ 211,143 $ 44,053 $ 574,386
Nonperforming 998 1,474 18,008 2,186 12,558 722 35,946
Total $ 16,700 $ 62,761 $ 249,469 $ 12,926 $ 223,701 $ 44,775 $ 610,332 </t>
  </si>
  <si>
    <t>Past Due Financing Receivables [Table Text Block]</t>
  </si>
  <si>
    <t xml:space="preserve">June 30, 2015 30-59 Days Past Due 60-89 Days Past Due &gt;90 Days Past Due Total Past Due Current Total Loans Recorded Investment &gt;90 Days Past Due and Accruing
Agriculture and Agricultural Real Estate $ 283 $ - $ 219 $ 502 $ 18,474 $ 18,976 $ -
Commercial 77 27 91 195 83,430 83,625 -
Commercial Real Estate 3,003 1,166 914 5,083 244,922 250,005 -
Construction Real Estate - - - - 13,163 13,163 -
Residential Real Estate 1,621 355 1,005 2,981 214,557 217,538 -
Consumer and Other 33 - 7 40 40,223 40,263 -
Total $ 5,017 $ 1,548 $ 2,236 $ 8,801 $ 614,769 $ 623,570 $ -
December 31, 2014 30-59 Days Past Due 60-89 Days Past Due &gt;90 Days Past Due Total Past Due Current Total Loans Recorded Investment &gt;90 Days Past Due and Accruing
Agriculture and Agricultural Real Estate $ 449 $ - $ 80 $ 529 $ 16,171 $ 16,700 $ -
Commercial 142 44 60 246 62,515 62,761 10
Commercial Real Estate 2,127 1,118 2,287 5,532 243,937 249,469 -
Construction Real Estate 334 - - 334 12,592 12,926 -
Residential Real Estate 2,946 741 777 4,464 219,237 223,701 -
Consumer and Other 124 15 61 200 44,575 44,775 -
Total $ 6,122 $ 1,918 $ 3,265 $ 11,305 $ 599,027 $ 610,332 $ 10 </t>
  </si>
  <si>
    <t>Schedule of Financing Receivables, Non Accrual Status [Table Text Block]</t>
  </si>
  <si>
    <t xml:space="preserve">June 30, 2015 December 31, 2014
Agriculture and Agricultural Real Estate $ 218 $ 80
Commercial 272 315
Commercial Real Estate 5,397 6,287
Construction Real Estate 76 409
Residential Real Estate 5,058 5,760
Consumer and Other 114 189
Total $ 11,135 $ 13,040 </t>
  </si>
  <si>
    <t>Impaired Financing Receivables [Table Text Block]</t>
  </si>
  <si>
    <t xml:space="preserve">June 30, 2015 Recorded Investment Unpaid Principal Balance Related Allowance Average Recorded Investment for the Three Months Ended Interest Income Recognized in the Three Months Ended Average Recorded Investment for the Six Months Ended Interest Income Recognized in the Six Months Ended
With no related allowance recorded:
Agriculture and Agricultural Real Estate $ - $ - $ - $ - $ - $ - $ -
Commercial 156 166 - 170 3 174 6
Commercial Real Estate 8,010 8,705 - 8,380 83 8,430 175
Construction Real Estate 17 199 - 211 1 247 3
Residential Real Estate 7,308 8,100 - 7,782 93 7,830 187
Consumer and Other 34 34 - 35 1 36 1
With an allowance recorded:
Agriculture and Agricultural Real Estate 892 891 80 904 12 911 24
Commercial 1,120 1,167 473 1,199 15 1,227 28
Commercial Real Estate 8,817 10,390 913 10,843 105 10,900 207
Construction Real Estate 1,802 1,833 478 1,823 21 1,828 42
Residential Real Estate 4,809 5,214 630 4,985 45 4,988 97
Consumer and Other 480 479 208 483 5 487 11
Total:
Agriculture and Agricultural Real Estate $ 892 $ 891 $ 80 $ 904 $ 12 $ 911 $ 24
Commercial 1,276 1,333 473 1,369 18 1,401 34
Commercial Real Estate 16,827 19,095 913 19,223 188 19,330 382
Construction Real Estate 1,819 2,032 478 2,034 22 2,075 45
Residential Real Estate 12,117 13,314 630 12,767 138 12,818 284
Consumer and Other 514 513 208 518 6 523 12
Recorded Investment as of December 31, 2014 Unpaid Principal Balance as of December 31, 2014 Related Allowance as of December 31, 2014 Average Recorded Investment for the Three Months Ended June 30, 2014 Interest Income Recognized in the Three Months Ended June 30, 2014 Average Recorded Investment for the Six Months Ended June 30, 2014 Interest Income Recognized in the Six Months Ended June 30, 2014
With no related allowance recorded:
Agriculture and Agricultural Real Estate $ 256 $ 256 $ - $ 259 $ 2 $ 259 $ 3
Commercial 363 412 - 873 17 921 26
Commercial Real Estate 8,084 8,882 - 13,717 230 14,807 388
Construction Real Estate 297 954 - 925 13 972 18
Residential Real Estate 6,424 7,200 - 7,350 84 7,426 168
Consumer and Other 3 3 - 55 1 57 2
With an allowance recorded:
Agriculture and Agricultural Real Estate 661 661 34 701 9 707 19
Commercial 1,051 1,062 554 1,162 16 1,176 31
Commercial Real Estate 10,929 12,758 1,502 14,712 163 14,749 323
Construction Real Estate 1,820 1,851 671 2,775 29 2,865 60
Residential Real Estate 5,251 5,658 672 7,801 87 7,648 158
Consumer and Other 531 529 222 503 5 507 11
Total:
Agriculture and Agricultural Real Estate $ 917 $ 917 $ 34 $ 960 $ 11 $ 966 $ 22
Commercial 1,414 1,474 554 2,035 33 2,097 57
Commercial Real Estate 19,013 21,640 1,502 28,429 393 29,556 711
Construction Real Estate 2,117 2,805 671 3,700 42 3,837 78
Residential Real Estate 11,675 12,858 672 15,151 171 15,074 326
Consumer and Other 534 532 222 558 6 564 13 </t>
  </si>
  <si>
    <t>Troubled Debt Restructurings on Financing Receivables [Table Text Block]</t>
  </si>
  <si>
    <t xml:space="preserve">Three months ended Six months ended
June 30, 2015 June 30, 2015
Number of Contracts Pre-Modification Recorded Principal Balance Post-Modification Recorded Principal Balance Number of Contracts Pre-Modification Recorded Principal Balance Post-Modification Recorded Principal Balance
Agriculture and Agricultural Real Estate - $ - $ - - $ - $ -
Commercial 1 66 64 1 66 64
Commercial Real Estate 2 352 304 3 684 636
Construction Real Estate - - - - - -
Residential Real Estate 7 581 533 7 581 533
Consumer and Other - - - - - -
Total 10 $ 999 $ 901 11 $ 1,331 $ 1,233
Three months ended Six months ended
June 30, 2014 June 30, 2014
Number of Contracts Pre-Modification Recorded Principal Balance Post-Modification Recorded Principal Balance Number of Contracts Pre-Modification Recorded Principal Balance Post-Modification Recorded Principal Balance
Agriculture and Agricultural Real Estate - $ - $ - 1 $ 314 $ 314
Commercial 4 295 91 4 295 91
Commercial Real Estate 2 301 140 4 1,247 1,059
Construction Real Estate - - - - - -
Residential Real Estate 7 579 556 10 844 779
Consumer and Other - - - - - -
Total 13 $ 1,175 $ 787 19 $ 2,700 $ 2,243 </t>
  </si>
  <si>
    <t>Note 6 - Investment Securities (Tables)</t>
  </si>
  <si>
    <t>Held-to-maturity Securities [Table Text Block]</t>
  </si>
  <si>
    <t xml:space="preserve">Held to Maturity
June 30, 2015
Gross Gross Estimated
Amortized Unrealized Unrealized Market
Cost Gains Losses Value
Obligations of States and Political Subdivisions $ 34,777 $ 1,086 $ (290 ) $ 35,573
Corporate Debt Securities 500 - - 500
$ 35,277 $ 1,086 $ (290 ) $ 36,073
Held to Maturity
December 31, 2014
Gross Gross Estimated
Amortized Unrealized Unrealized Market
Cost Gains Losses Value
Obligations of States and Political Subdivisions $ 32,113 $ 1,287 $ (69 ) $ 33,331
Corporate Debt Securities 500 - - 500
$ 32,613 $ 1,287 $ (69 ) $ 33,831 </t>
  </si>
  <si>
    <t>Available-for-sale Securities [Table Text Block]</t>
  </si>
  <si>
    <t xml:space="preserve">Available for Sale
June 30, 2015
Gross Gross Estimated
Amortized Unrealized Unrealized Market
Cost Gains Losses Value
Obligations of U.S. Government Agencies $ 363,481 $ 1,057 $ (3,799 ) $ 360,739
Mortgage Backed Securities issued by U.S. Government Agencies 116,943 216 (1,038 ) 116,121
Obligations of States and Political Subdivisions 17,467 318 (76 ) 17,709
Corporate Debt Securities 6,990 11 - 7,001
Equity Securities 2,044 89 - 2,133
$ 506,925 $ 1,691 $ (4,913 ) $ 503,703
Available for Sale
December 31, 2014
Gross Gross Estimated
Amortized Unrealized Unrealized Market
Cost Gains Losses Value
Obligations of U.S. Government Agencies $ 343,703 $ 1,372 $ (3,027 ) $ 342,048
Mortgage Backed Securities issued by U.S. Government Agencies 105,890 406 (890 ) 105,406
Obligations of States and Political Subdivisions 19,286 377 (82 ) 19,581
Corporate Debt Securities 3,975 27 - 4,002
Equity Securities 2,044 95 - 2,139
$ 474,898 $ 2,277 $ (3,999 ) $ 473,176 </t>
  </si>
  <si>
    <t>Expected Maturities of Amortized Cost and Estimated Market Value [Table Text Block]</t>
  </si>
  <si>
    <t xml:space="preserve">Held to Maturity Available for Sale
Estimated Estimated
Amortized Market Amortized Market
Cost Value Cost Value
Contractual maturity in
1 year or less $ 4,383 $ 4,426 $ 4,756 $ 4,771
After 1 year through five years 17,818 18,024 129,538 129,078
After 5 years through 10 years 10,186 10,606 236,228 234,397
After 10 years 2,890 3,017 17,416 17,203
Total 35,277 36,073 387,938 385,449
Mortgage Backed Securities - - 116,943 116,121
Securities with no stated maturity - - 2,044 2,133
Total $ 35,277 $ 36,073 $ 506,925 $ 503,703 </t>
  </si>
  <si>
    <t>Schedule of Unrealized Loss on Investments [Table Text Block]</t>
  </si>
  <si>
    <t xml:space="preserve">June 30, 2015
Less than 12 months 12 months or longer Total
Aggregate Fair Value Gross Unrealized Losses Aggregate Fair Value Gross Unrealized Losses Aggregate Fair Value Gross Unrealized Losses
Obligations of United States Government Agencies $ 134,877 $ 1,760 $ 119,424 $ 2,039 $ 254,301 $ 3,799
Mortgage Backed Securities issued by U.S. Government Agencies 62,638 433 31,842 605 94,480 1,038
Obligations of States and Political Subdivisions 14,109 241 5,230 125 19,339 366
$ 211,624 $ 2,434 $ 156,496 $ 2,769 $ 368,120 $ 5,203
December 31, 2014
Less than 12 months 12 months or longer Total
Aggregate Fair Value Gross Unrealized Losses Aggregate Fair Value Gross Unrealized Losses Aggregate Fair Value Gross Unrealized Losses
Obligations of United States Government Agencies $ 47,695 $ 144 $ 159,650 $ 2,883 $ 207,345 $ 3,027
Mortgage Backed Securities issued by U.S. Government Agencies 32,756 175 40,556 715 73,312 890
Obligations of States and Political Subdivisions 9,341 52 4,276 99 13,617 151
$ 89,792 $ 371 $ 204,482 $ 3,697 $ 294,274 $ 4,068 </t>
  </si>
  <si>
    <t>Note 7 - Fair Value of Financial Instruments (Tables)</t>
  </si>
  <si>
    <t>Schedule of Fair Value, Assets and Liabilities Measured on Recurring Basis [Table Text Block]</t>
  </si>
  <si>
    <t xml:space="preserve">Total
Carrying Estimated
June 30, 2015 Value Level 1 Level 2 Level 3 Fair Value
Financial Assets:
Cash and due from banks $ 23,573 $ 23,573 $ - $ - $ 23,573
Securities - Held to Maturity
Obligations of States and Political Subdivisions 34,777 - 35,573 - 35,573
Corporate Debt Securities 500 - 500 - 500
Securities - Available for Sale
Obligations of U.S. Government Agencies 360,739 - 360,739 - 360,739
MBS issued by U.S. Government Agencies 116,121 - 116,121 - 116,121
Obligations of States and Political Subdivisions 17,709 - 17,709 - 17,709
Corporate Debt Securities 7,001 - 7,001 - 7,001
Other Securities 2,133 2,133 - - 2,133
Federal Home Loan Bank Stock 4,148 - 4,148 - 4,148
Loans Held for Sale 1,602 - - 1,638 1,638
Loans, net 610,491 - - 620,207 620,207
Accrued Interest Receivable 4,006 - - 4,006 4,006
Financial Liabilities:
Noninterest Bearing Deposits 238,164 238,164 - - 238,164
Interest Bearings Deposits 883,116 - 884,991 - 884,991
Repurchase Agreements 15,000 - 15,568 - 15,568
Accrued Interest Payable 123 - - 123 123
Total
Carrying Estimated
December 31, 2014 Value Level 1 Level 2 Level 3 Fair Value
Financial Assets:
Cash and due from banks $ 52,122 $ 52,122 $ - $ - $ 52,122
Securities - Held to Maturity
Obligations of States and Political Subdivisions 32,113 - 33,331 - 33,331
Corporate Debt Securities 500 - 500 - 500
Securities - Available for Sale
Obligations of U.S. Government Agencies 342,048 - 342,048 - 342,048
MBS issued by U.S. Government Agencies 105,406 - 105,406 - 105,406
Obligations of States and Political Subdivisions 19,581 - 19,581 - 19,581
Corporate Debt Securities 4,002 - 4,002 - 4,002
Other Securities 2,139 2,139 - - 2,139
Federal Home Loan Bank Stock 7,537 - 7,537 - 7,537
Loans Held for Sale 548 - - 560 560
Loans, net 597,124 - - 608,109 608,109
Accrued Interest Receivable 3,943 - - 3,943 3,943
Financial Liabilities:
Noninterest Bearing Deposits 218,221 218,221 - - 218,221
Interest Bearings Deposits 893,590 - 895,522 - 895,522
Repurchase Agreements 15,000 - 15,828 - 15,828
Accrued Interest Payable 137 - - 137 137 </t>
  </si>
  <si>
    <t>Fair Value, Assets Measured on Recurring Basis, Unobservable Input Reconciliation [Table Text Block]</t>
  </si>
  <si>
    <t xml:space="preserve">Investment Securities - Available for Sale 2015 2014
Balance at January 1 $ - $ 5,751
Total realized and unrealized losses included in income - (21 )
Total unrealized gains included in other comprehensive income - 362
Net purchases, sales, calls and maturities - (125 )
Net transfers in/out of Level 3 - -
Balance at June 30 $ - $ 5,967 </t>
  </si>
  <si>
    <t>Fair Value Measurements, Nonrecurring [Table Text Block]</t>
  </si>
  <si>
    <t xml:space="preserve">Balance at June 30, 2015 Quoted Prices in Active Markets for Identical Assets (Level 1) Significant Other Observable Inputs (Level 2) Significant Unobservable Inputs (Level 3)
Impaired loans $ 33,445 $ - $ - $ 30,663
Other Real Estate Owned $ 4,233 $ - $ - $ 4,233
Balance at December 31, 2014 Quoted Prices in Active Markets for Identical Assets (Level 1) Significant Other Observable Inputs (Level 2) Significant Unobservable Inputs (Level 3)
Impaired loans $ 35,670 $ - $ - $ 32,015
Other Real Estate Owned $ 5,615 $ - $ - $ 5,615 </t>
  </si>
  <si>
    <t>Note 8 - Financial Instruments with Off-Balance Sheet Risk (Tables)</t>
  </si>
  <si>
    <t>Schedule of Fair Value, Off-balance Sheet Risks [Table Text Block]</t>
  </si>
  <si>
    <t xml:space="preserve">Contractual Amount
June 30, 2015 December 31, 2014
Commitments to extend credit:
Unused portion of commercial lines of credit $ 65,825 $ 66,319
Unused portion of credit card lines of credit 3,996 3,630
Unused portion of home equity lines of credit 20,972 19,544
Standby letters of credit and financial guarantees written 3,136 3,178
All other off-balance sheet commitments - - </t>
  </si>
  <si>
    <t>Note 1 - Basis of Presentation and Accounting Policies (Details) - Jun. 30, 2015</t>
  </si>
  <si>
    <t>Note 1 - Basis of Presentation and Accounting Policies (Details) [Line Items]</t>
  </si>
  <si>
    <t>Number of Reportable Segments</t>
  </si>
  <si>
    <t>Monroe County, Michigan [Member]</t>
  </si>
  <si>
    <t>Number of Stores</t>
  </si>
  <si>
    <t>Wayne County, Michigan [Member]</t>
  </si>
  <si>
    <t>Note 2 - Earnings Per Share (Details) - Calculations of Earnings Per Common Share - USD ($)</t>
  </si>
  <si>
    <t>Basic</t>
  </si>
  <si>
    <t>Net income (in Dollars)</t>
  </si>
  <si>
    <t>Average common shares outstanding</t>
  </si>
  <si>
    <t>Earnings per common share - basic (in Dollars per share)</t>
  </si>
  <si>
    <t>Diluted</t>
  </si>
  <si>
    <t>Equity compensation</t>
  </si>
  <si>
    <t>Average common shares outstanding - diluted</t>
  </si>
  <si>
    <t>Earnings per common share - diluted (in Dollars per share)</t>
  </si>
  <si>
    <t>Note 3 - Stock Based Compensation (Details) - USD ($)</t>
  </si>
  <si>
    <t>May. 28, 2015</t>
  </si>
  <si>
    <t>Jan. 21, 2015</t>
  </si>
  <si>
    <t>Note 3 - Stock Based Compensation (Details) [Line Items]</t>
  </si>
  <si>
    <t>Share Price</t>
  </si>
  <si>
    <t>Allocated Share-based Compensation Expense</t>
  </si>
  <si>
    <t>Share-based Compensation Arrangement by Share-based Payment Award, Non-Option Equity Instruments, Granted</t>
  </si>
  <si>
    <t>Share-based Compensation Arrangement by Share-based Payment Award, Options, Exercisable, Intrinsic Value</t>
  </si>
  <si>
    <t>Shares, Issued</t>
  </si>
  <si>
    <t>Stock Appreciation Rights (SARs) [Member] | Stock Incentive Plan 2008 [Member] | Executive Officer [Member]</t>
  </si>
  <si>
    <t>Share-based Compensation Arrangement by Share-based Payment Award, Expiration Period</t>
  </si>
  <si>
    <t>10 years</t>
  </si>
  <si>
    <t>Share-based Compensation Arrangement by Share-based Payment Award, Award Vesting Period</t>
  </si>
  <si>
    <t>3 years</t>
  </si>
  <si>
    <t>Share-based Compensation Arrangement by Share-based Payment Award, Equity Instruments Other than Options, Grants in Period, Weighted Average Grant Date Fair Value</t>
  </si>
  <si>
    <t>Share-based Compensation Arrangement by Share-based Payment Award, Fair Value Assumptions, Expected Term</t>
  </si>
  <si>
    <t>7 years</t>
  </si>
  <si>
    <t>Share-based Compensation Arrangement by Share-based Payment Award, Fair Value Assumptions, Expected Volatility Rate</t>
  </si>
  <si>
    <t>55.57%</t>
  </si>
  <si>
    <t>57.07%</t>
  </si>
  <si>
    <t>Share-based Compensation Arrangement by Share-based Payment Award, Fair Value Assumptions, Risk Free Interest Rate</t>
  </si>
  <si>
    <t>1.90%</t>
  </si>
  <si>
    <t>1.70%</t>
  </si>
  <si>
    <t>Share-based Compensation Arrangement by Share-based Payment Award, Fair Value Assumptions, Expected Dividend Rate</t>
  </si>
  <si>
    <t>3.00%</t>
  </si>
  <si>
    <t>0.00%</t>
  </si>
  <si>
    <t>Restricted Stock [Member] | Stock Incentive Plan 2008 [Member] | Executive Officer [Member]</t>
  </si>
  <si>
    <t>Stock Issued During Period, Shares, Restricted Stock Award, Gross</t>
  </si>
  <si>
    <t>Restricted Stock [Member] | Stock Incentive Plan 2008 [Member] | Director [Member]</t>
  </si>
  <si>
    <t>Share-based Compensation Arrangement by Share-based Payment Award, Equity Instruments Other than Options, Grants in Period</t>
  </si>
  <si>
    <t>Share-based Compensation Arrangement by Share-based Payment Award, Options, Grants in Period, Grant Date Intrinsic Value</t>
  </si>
  <si>
    <t>Employee Service Share-based Compensation, Nonvested Awards, Compensation Cost Not yet Recognized</t>
  </si>
  <si>
    <t>Note 3 - Stock Based Compensation (Details) - Stock Option Activity - Jun. 30, 2015 - Stock Compensation Plan [Member] - $ / shares</t>
  </si>
  <si>
    <t>Note 3 - Stock Based Compensation (Details) - Stock Option Activity [Line Items]</t>
  </si>
  <si>
    <t>Options Outstanding, January 1, 2015</t>
  </si>
  <si>
    <t>Granted</t>
  </si>
  <si>
    <t>Exercised</t>
  </si>
  <si>
    <t>Forfeited</t>
  </si>
  <si>
    <t>Expired</t>
  </si>
  <si>
    <t>Options Outstanding, June 30, 2015</t>
  </si>
  <si>
    <t>Options Exercisable, June 30, 2015</t>
  </si>
  <si>
    <t>Note 3 - Stock Based Compensation (Details) - SOSARs Activity - Jun. 30, 2015 - Stock Appreciation Rights (SARs) [Member] - $ / shares</t>
  </si>
  <si>
    <t>Note 3 - Stock Based Compensation (Details) - SOSARs Activity [Line Items]</t>
  </si>
  <si>
    <t>SOSARs Outstanding, January 1, 2015</t>
  </si>
  <si>
    <t>SOSARs Outstanding, June 30, 2015</t>
  </si>
  <si>
    <t>SOSARs Exercisable, June 30, 2015</t>
  </si>
  <si>
    <t>Note 4 - Loans (Details)</t>
  </si>
  <si>
    <t>Jun. 30, 2015USD ($)</t>
  </si>
  <si>
    <t>Impairment Review, Minimum Amount Threshold</t>
  </si>
  <si>
    <t>Note 4 - Loans (Details) - Loans Receviable Outstanding - USD ($) $ in Thousands</t>
  </si>
  <si>
    <t>Mar. 31, 2015</t>
  </si>
  <si>
    <t>Mar. 31, 2014</t>
  </si>
  <si>
    <t>Dec. 31, 2013</t>
  </si>
  <si>
    <t>Accounts, Notes, Loans and Financing Receivable [Line Items]</t>
  </si>
  <si>
    <t>Total loans, gross</t>
  </si>
  <si>
    <t>Less: Allowance for loan losses</t>
  </si>
  <si>
    <t>Net Loans</t>
  </si>
  <si>
    <t>Residential Portfolio Segment [Member]</t>
  </si>
  <si>
    <t>Commercial and Construction Real Estate Portfolio Segment [Member]</t>
  </si>
  <si>
    <t>Agriculture and Agricultural Real Estate Loans Portfolio Segment [Member]</t>
  </si>
  <si>
    <t>Commercial and Industrial Portfolio Segment [Member]</t>
  </si>
  <si>
    <t>Consumer and Other Portfolio Segment [Member]</t>
  </si>
  <si>
    <t>Note 4 - Loans (Details) - Nonperforming Assets - USD ($) $ in Thousands</t>
  </si>
  <si>
    <t>Note 4 - Loans (Details) - Nonperforming Assets [Line Items]</t>
  </si>
  <si>
    <t>Nonaccrual loans</t>
  </si>
  <si>
    <t>Loans 90 days past due and accruing</t>
  </si>
  <si>
    <t>Total nonperforming loans</t>
  </si>
  <si>
    <t>Other real estate owned</t>
  </si>
  <si>
    <t>Other assets</t>
  </si>
  <si>
    <t>Total nonperforming assets</t>
  </si>
  <si>
    <t>Nonperforming Financial Instruments [Member]</t>
  </si>
  <si>
    <t>Restructured loans</t>
  </si>
  <si>
    <t>Nonperforming investment securities</t>
  </si>
  <si>
    <t>Nonperforming assets to total assets</t>
  </si>
  <si>
    <t>2.95%</t>
  </si>
  <si>
    <t>3.25%</t>
  </si>
  <si>
    <t>Allowance for loan losses to nonperforming loans</t>
  </si>
  <si>
    <t>38.53%</t>
  </si>
  <si>
    <t>36.74%</t>
  </si>
  <si>
    <t>Note 5 - Allowance for Loan Losses (Details)</t>
  </si>
  <si>
    <t>Jun. 30, 2014USD ($)</t>
  </si>
  <si>
    <t>Note 5 - Allowance for Loan Losses (Details) [Line Items]</t>
  </si>
  <si>
    <t>Financing Receivable, Modifications, Subsequent Default, Number of Contracts</t>
  </si>
  <si>
    <t>Loans and Leases Receivable, Impaired, Commitment to Lend (in Dollars)</t>
  </si>
  <si>
    <t>Troubled Debt Restructuring [Member]</t>
  </si>
  <si>
    <t>Financing Receivable, Allowance for Credit Losses (in Dollars)</t>
  </si>
  <si>
    <t>Note 5 - Allowance for Loan Losses (Details) - Activity in the Allowance for Loan Losses - USD ($) $ in Thousands</t>
  </si>
  <si>
    <t>Financing Receivable, Allowance for Credit Losses [Line Items]</t>
  </si>
  <si>
    <t>Beginning Balance</t>
  </si>
  <si>
    <t>Ending balance</t>
  </si>
  <si>
    <t>Allowance for loan losses as of June 30, 2015</t>
  </si>
  <si>
    <t>Ending balance individually evaluated for impairment</t>
  </si>
  <si>
    <t>Ending balance collectively evaluated for impairment</t>
  </si>
  <si>
    <t>Loans as of June 30, 2015</t>
  </si>
  <si>
    <t>Ending balance individually evaluated for impairment - loans</t>
  </si>
  <si>
    <t>Ending balance collectively evaluated for impairment - loans</t>
  </si>
  <si>
    <t>Ending balance - loans</t>
  </si>
  <si>
    <t>Charge-offs</t>
  </si>
  <si>
    <t>Recoveries</t>
  </si>
  <si>
    <t>Provision</t>
  </si>
  <si>
    <t>Commercial Portfolio Segment [Member]</t>
  </si>
  <si>
    <t>Commercial Real Estate Portfolio Segment [Member]</t>
  </si>
  <si>
    <t>Construction Real Estate Portfolio Segment [Member]</t>
  </si>
  <si>
    <t>Note 5 - Allowance for Loan Losses (Details) - Credit Risk by Internally Assigned Grade - USD ($) $ in Thousands</t>
  </si>
  <si>
    <t>Financing Receivable, Recorded Investment [Line Items]</t>
  </si>
  <si>
    <t>Performing Financial Instruments [Member]</t>
  </si>
  <si>
    <t>Agriculture and Agricultural Real Estate Loans Portfolio Segment [Member] | Performing Financial Instruments [Member]</t>
  </si>
  <si>
    <t>Agriculture and Agricultural Real Estate Loans Portfolio Segment [Member] | Nonperforming Financial Instruments [Member]</t>
  </si>
  <si>
    <t>Commercial Portfolio Segment [Member] | Performing Financial Instruments [Member]</t>
  </si>
  <si>
    <t>Commercial Portfolio Segment [Member] | Nonperforming Financial Instruments [Member]</t>
  </si>
  <si>
    <t>Commercial Real Estate Portfolio Segment [Member] | Performing Financial Instruments [Member]</t>
  </si>
  <si>
    <t>Commercial Real Estate Portfolio Segment [Member] | Nonperforming Financial Instruments [Member]</t>
  </si>
  <si>
    <t>Construction Real Estate Portfolio Segment [Member] | Performing Financial Instruments [Member]</t>
  </si>
  <si>
    <t>Construction Real Estate Portfolio Segment [Member] | Nonperforming Financial Instruments [Member]</t>
  </si>
  <si>
    <t>Residential Portfolio Segment [Member] | Performing Financial Instruments [Member]</t>
  </si>
  <si>
    <t>Residential Portfolio Segment [Member] | Nonperforming Financial Instruments [Member]</t>
  </si>
  <si>
    <t>Consumer and Other Portfolio Segment [Member] | Performing Financial Instruments [Member]</t>
  </si>
  <si>
    <t>Consumer and Other Portfolio Segment [Member] | Nonperforming Financial Instruments [Member]</t>
  </si>
  <si>
    <t>Not Rated [Member]</t>
  </si>
  <si>
    <t>Not Rated [Member] | Agriculture and Agricultural Real Estate Loans Portfolio Segment [Member]</t>
  </si>
  <si>
    <t>Not Rated [Member] | Commercial Portfolio Segment [Member]</t>
  </si>
  <si>
    <t>Not Rated [Member] | Commercial Real Estate Portfolio Segment [Member]</t>
  </si>
  <si>
    <t>Not Rated [Member] | Construction Real Estate Portfolio Segment [Member]</t>
  </si>
  <si>
    <t>Not Rated [Member] | Residential Portfolio Segment [Member]</t>
  </si>
  <si>
    <t>Not Rated [Member] | Consumer and Other Portfolio Segment [Member]</t>
  </si>
  <si>
    <t>Risk Grade Rating 1 [Member]</t>
  </si>
  <si>
    <t>Risk Grade Rating 1 [Member] | Agriculture and Agricultural Real Estate Loans Portfolio Segment [Member]</t>
  </si>
  <si>
    <t>Risk Grade Rating 1 [Member] | Commercial Portfolio Segment [Member]</t>
  </si>
  <si>
    <t>Risk Grade Rating 1 [Member] | Commercial Real Estate Portfolio Segment [Member]</t>
  </si>
  <si>
    <t>Risk Grade Rating 1 [Member] | Construction Real Estate Portfolio Segment [Member]</t>
  </si>
  <si>
    <t>Risk Grade Rating 1 [Member] | Residential Portfolio Segment [Member]</t>
  </si>
  <si>
    <t>Risk Grade Rating 1 [Member] | Consumer and Other Portfolio Segment [Member]</t>
  </si>
  <si>
    <t>Risk Rating Grade 2 [Member]</t>
  </si>
  <si>
    <t>Risk Rating Grade 2 [Member] | Agriculture and Agricultural Real Estate Loans Portfolio Segment [Member]</t>
  </si>
  <si>
    <t>Risk Rating Grade 2 [Member] | Commercial Portfolio Segment [Member]</t>
  </si>
  <si>
    <t>Risk Rating Grade 2 [Member] | Commercial Real Estate Portfolio Segment [Member]</t>
  </si>
  <si>
    <t>Risk Rating Grade 2 [Member] | Construction Real Estate Portfolio Segment [Member]</t>
  </si>
  <si>
    <t>Risk Rating Grade 2 [Member] | Residential Portfolio Segment [Member]</t>
  </si>
  <si>
    <t>Risk Rating Grade 2 [Member] | Consumer and Other Portfolio Segment [Member]</t>
  </si>
  <si>
    <t>Risk Grade Rating 3 [Member]</t>
  </si>
  <si>
    <t>Risk Grade Rating 3 [Member] | Agriculture and Agricultural Real Estate Loans Portfolio Segment [Member]</t>
  </si>
  <si>
    <t>Risk Grade Rating 3 [Member] | Commercial Portfolio Segment [Member]</t>
  </si>
  <si>
    <t>Risk Grade Rating 3 [Member] | Commercial Real Estate Portfolio Segment [Member]</t>
  </si>
  <si>
    <t>Risk Grade Rating 3 [Member] | Construction Real Estate Portfolio Segment [Member]</t>
  </si>
  <si>
    <t>Risk Grade Rating 3 [Member] | Residential Portfolio Segment [Member]</t>
  </si>
  <si>
    <t>Risk Grade Rating 3 [Member] | Consumer and Other Portfolio Segment [Member]</t>
  </si>
  <si>
    <t>Risk Grade Rating 4 [Member]</t>
  </si>
  <si>
    <t>Risk Grade Rating 4 [Member] | Agriculture and Agricultural Real Estate Loans Portfolio Segment [Member]</t>
  </si>
  <si>
    <t>Risk Grade Rating 4 [Member] | Commercial Portfolio Segment [Member]</t>
  </si>
  <si>
    <t>Risk Grade Rating 4 [Member] | Commercial Real Estate Portfolio Segment [Member]</t>
  </si>
  <si>
    <t>Risk Grade Rating 4 [Member] | Construction Real Estate Portfolio Segment [Member]</t>
  </si>
  <si>
    <t>Risk Grade Rating 4 [Member] | Residential Portfolio Segment [Member]</t>
  </si>
  <si>
    <t>Risk Grade Rating 4 [Member] | Consumer and Other Portfolio Segment [Member]</t>
  </si>
  <si>
    <t>Risk Grade Rating 5 [Member]</t>
  </si>
  <si>
    <t>Risk Grade Rating 5 [Member] | Agriculture and Agricultural Real Estate Loans Portfolio Segment [Member]</t>
  </si>
  <si>
    <t>Risk Grade Rating 5 [Member] | Commercial Portfolio Segment [Member]</t>
  </si>
  <si>
    <t>Risk Grade Rating 5 [Member] | Commercial Real Estate Portfolio Segment [Member]</t>
  </si>
  <si>
    <t>Risk Grade Rating 5 [Member] | Construction Real Estate Portfolio Segment [Member]</t>
  </si>
  <si>
    <t>Risk Grade Rating 5 [Member] | Residential Portfolio Segment [Member]</t>
  </si>
  <si>
    <t>Risk Grade Rating 5 [Member] | Consumer and Other Portfolio Segment [Member]</t>
  </si>
  <si>
    <t>Risk Grade Rating 6 [Member]</t>
  </si>
  <si>
    <t>Risk Grade Rating 6 [Member] | Agriculture and Agricultural Real Estate Loans Portfolio Segment [Member]</t>
  </si>
  <si>
    <t>Risk Grade Rating 6 [Member] | Commercial Portfolio Segment [Member]</t>
  </si>
  <si>
    <t>Risk Grade Rating 6 [Member] | Commercial Real Estate Portfolio Segment [Member]</t>
  </si>
  <si>
    <t>Risk Grade Rating 6 [Member] | Construction Real Estate Portfolio Segment [Member]</t>
  </si>
  <si>
    <t>Risk Grade Rating 6 [Member] | Residential Portfolio Segment [Member]</t>
  </si>
  <si>
    <t>Risk Grade Rating 6 [Member] | Consumer and Other Portfolio Segment [Member]</t>
  </si>
  <si>
    <t>Risk Grade Rating 7 [Member]</t>
  </si>
  <si>
    <t>Risk Grade Rating 7 [Member] | Agriculture and Agricultural Real Estate Loans Portfolio Segment [Member]</t>
  </si>
  <si>
    <t>Risk Grade Rating 7 [Member] | Commercial Portfolio Segment [Member]</t>
  </si>
  <si>
    <t>Risk Grade Rating 7 [Member] | Commercial Real Estate Portfolio Segment [Member]</t>
  </si>
  <si>
    <t>Risk Grade Rating 7 [Member] | Construction Real Estate Portfolio Segment [Member]</t>
  </si>
  <si>
    <t>Risk Grade Rating 7 [Member] | Residential Portfolio Segment [Member]</t>
  </si>
  <si>
    <t>Risk Grade Rating 7 [Member] | Consumer and Other Portfolio Segment [Member]</t>
  </si>
  <si>
    <t>Risk Grade Rating 8 [Member]</t>
  </si>
  <si>
    <t>Risk Grade Rating 8 [Member] | Agriculture and Agricultural Real Estate Loans Portfolio Segment [Member]</t>
  </si>
  <si>
    <t>Risk Grade Rating 8 [Member] | Commercial Portfolio Segment [Member]</t>
  </si>
  <si>
    <t>Risk Grade Rating 8 [Member] | Commercial Real Estate Portfolio Segment [Member]</t>
  </si>
  <si>
    <t>Risk Grade Rating 8 [Member] | Construction Real Estate Portfolio Segment [Member]</t>
  </si>
  <si>
    <t>Risk Grade Rating 8 [Member] | Residential Portfolio Segment [Member]</t>
  </si>
  <si>
    <t>Risk Grade Rating 8 [Member] | Consumer and Other Portfolio Segment [Member]</t>
  </si>
  <si>
    <t>Risk Grade Rating 9 [Member]</t>
  </si>
  <si>
    <t>Risk Grade Rating 9 [Member] | Agriculture and Agricultural Real Estate Loans Portfolio Segment [Member]</t>
  </si>
  <si>
    <t>Risk Grade Rating 9 [Member] | Commercial Portfolio Segment [Member]</t>
  </si>
  <si>
    <t>Risk Grade Rating 9 [Member] | Commercial Real Estate Portfolio Segment [Member]</t>
  </si>
  <si>
    <t>Risk Grade Rating 9 [Member] | Construction Real Estate Portfolio Segment [Member]</t>
  </si>
  <si>
    <t>Risk Grade Rating 9 [Member] | Residential Portfolio Segment [Member]</t>
  </si>
  <si>
    <t>Risk Grade Rating 9 [Member] | Consumer and Other Portfolio Segment [Member]</t>
  </si>
  <si>
    <t>Note 5 - Allowance for Loan Losses (Details) - Past Due Loans - USD ($) $ in Thousands</t>
  </si>
  <si>
    <t>Financing Receivable, Recorded Investment, Past Due [Line Items]</t>
  </si>
  <si>
    <t>Total past due</t>
  </si>
  <si>
    <t>Current past due</t>
  </si>
  <si>
    <t>Recorded investment &gt;90 days past due and accruing</t>
  </si>
  <si>
    <t>Financing Receivables, 30 to 59 Days Past Due [Member]</t>
  </si>
  <si>
    <t>Financing Receivables, 60 to 89 Days Past Due [Member]</t>
  </si>
  <si>
    <t>Financing Receivables, Equal to Greater than 90 Days Past Due [Member]</t>
  </si>
  <si>
    <t>Agriculture and Agricultural Real Estate Loans Portfolio Segment [Member] | Financing Receivables, 30 to 59 Days Past Due [Member]</t>
  </si>
  <si>
    <t>Agriculture and Agricultural Real Estate Loans Portfolio Segment [Member] | Financing Receivables, 60 to 89 Days Past Due [Member]</t>
  </si>
  <si>
    <t>Agriculture and Agricultural Real Estate Loans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Real Estate Portfolio Segment [Member] | Financing Receivables, 30 to 59 Days Past Due [Member]</t>
  </si>
  <si>
    <t>Construction Real Estate Portfolio Segment [Member] | Financing Receivables, 60 to 89 Days Past Due [Member]</t>
  </si>
  <si>
    <t>Construction Real Estate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nsumer and Other Portfolio Segment [Member] | Financing Receivables, 30 to 59 Days Past Due [Member]</t>
  </si>
  <si>
    <t>Consumer and Other Portfolio Segment [Member] | Financing Receivables, 60 to 89 Days Past Due [Member]</t>
  </si>
  <si>
    <t>Consumer and Other Portfolio Segment [Member] | Financing Receivables, Equal to Greater than 90 Days Past Due [Member]</t>
  </si>
  <si>
    <t>Note 5 - Allowance for Loan Losses (Details) - Non-accrual Loans - USD ($) $ in Thousands</t>
  </si>
  <si>
    <t>Note 5 - Allowance for Loan Losses (Details) - Non-accrual Loans [Line Items]</t>
  </si>
  <si>
    <t>Non accrual loans</t>
  </si>
  <si>
    <t>Note 5 - Allowance for Loan Losses (Details) - Impaired Loans - USD ($) $ in Thousands</t>
  </si>
  <si>
    <t>With no related allowance recorded:</t>
  </si>
  <si>
    <t>Recorded investment-without allowance</t>
  </si>
  <si>
    <t>Unpaid principal balance-without allowance</t>
  </si>
  <si>
    <t>Average recorded investment-without allowance</t>
  </si>
  <si>
    <t>Interest income recognized without allowance</t>
  </si>
  <si>
    <t>With an allowance recorded:</t>
  </si>
  <si>
    <t>Recorded investment-with allowance</t>
  </si>
  <si>
    <t>Unpaid principal balance-with allowance</t>
  </si>
  <si>
    <t>Related allowance-with allowance</t>
  </si>
  <si>
    <t>Average recorded investment-with allowance</t>
  </si>
  <si>
    <t>Interest income recognized with allowance</t>
  </si>
  <si>
    <t>Total:</t>
  </si>
  <si>
    <t>Recorded investment</t>
  </si>
  <si>
    <t>Unpaid principal balance</t>
  </si>
  <si>
    <t>Related allowance</t>
  </si>
  <si>
    <t>Average recorded investment</t>
  </si>
  <si>
    <t>Interest income recognized</t>
  </si>
  <si>
    <t>Note 5 - Allowance for Loan Losses (Details) - Troubled Debt Restructurings $ in Thousands</t>
  </si>
  <si>
    <t>Financing Receivable, Modifications [Line Items]</t>
  </si>
  <si>
    <t>Number of contracts</t>
  </si>
  <si>
    <t>Pre-modification recorded principal balance</t>
  </si>
  <si>
    <t>Post-modification recorded principal balance</t>
  </si>
  <si>
    <t>Note 6 - Investment Securities (Details)</t>
  </si>
  <si>
    <t>Other than Temporary Impairment Losses, Investments (in Dollars)</t>
  </si>
  <si>
    <t>Available-for-sale, Securities in Unrealized Loss Positions, Qualitative Disclosure, Number of Positions</t>
  </si>
  <si>
    <t>Note 6 - Investment Securities (Details) - Held to Maturity Securities - USD ($) $ in Thousands</t>
  </si>
  <si>
    <t>Schedule of Held-to-maturity Securities [Line Items]</t>
  </si>
  <si>
    <t>Held to maturity, amortized cost</t>
  </si>
  <si>
    <t>Held to maturity, gross unrealized gains</t>
  </si>
  <si>
    <t>Held to maturity, gross unrealized losses</t>
  </si>
  <si>
    <t>Held to maturity, estimated market value</t>
  </si>
  <si>
    <t>US States and Political Subdivisions Debt Securities [Member]</t>
  </si>
  <si>
    <t>Corporate Debt Securities [Member]</t>
  </si>
  <si>
    <t>Note 6 - Investment Securities (Details) - Available for Sale Securities - USD ($) $ in Thousands</t>
  </si>
  <si>
    <t>Schedule of Available-for-sale Securities [Line Items]</t>
  </si>
  <si>
    <t>Available for sale securities, amortized cost</t>
  </si>
  <si>
    <t>Available for sale securities, gross unrealized gains</t>
  </si>
  <si>
    <t>Available for sale securities, gross unrealized losses</t>
  </si>
  <si>
    <t>Available for sale securities, estimated market value</t>
  </si>
  <si>
    <t>US Treasury and Government [Member]</t>
  </si>
  <si>
    <t>Mortgage-backed Securities, Issued by US Government Sponsored Enterprises [Member]</t>
  </si>
  <si>
    <t>Equity Securities [Member]</t>
  </si>
  <si>
    <t>Note 6 - Investment Securities (Details) - Amortized Cost and Estimated Market Values of Securities - USD ($) $ in Thousands</t>
  </si>
  <si>
    <t>Contractual maturity in</t>
  </si>
  <si>
    <t>1 year or less</t>
  </si>
  <si>
    <t>After 1 year through five years</t>
  </si>
  <si>
    <t>After 5 years through 10 years</t>
  </si>
  <si>
    <t>After 10 years</t>
  </si>
  <si>
    <t>Mortgage Backed Securities</t>
  </si>
  <si>
    <t>Securities with no stated maturity</t>
  </si>
  <si>
    <t>Note 6 - Investment Securities (Details) - Securities in Continuous Unrealized Loss Position - USD ($) $ in Thousands</t>
  </si>
  <si>
    <t>Note 6 - Investment Securities (Details) - Securities in Continuous Unrealized Loss Position [Line Items]</t>
  </si>
  <si>
    <t>Less than 12 months, aggregate fair value</t>
  </si>
  <si>
    <t>Less than 12 months, gross unrealized losses</t>
  </si>
  <si>
    <t>12 months or longer, aggregate fair value</t>
  </si>
  <si>
    <t>12 months or longer, gross unrealized losses</t>
  </si>
  <si>
    <t>Total, aggregate fair value</t>
  </si>
  <si>
    <t>Total, gross unrealized losses</t>
  </si>
  <si>
    <t>Note 7 - Fair Value of Financial Instruments (Details) - Financial Assets and Liabilities Measured at Fair Value on a Recurring Basis - USD ($) $ in Thousands</t>
  </si>
  <si>
    <t>Financial Assets:</t>
  </si>
  <si>
    <t>Cash and due from banks, carrying value</t>
  </si>
  <si>
    <t>Cash and due from banks, fair value</t>
  </si>
  <si>
    <t>Securities - Held to Maturity, carrying value</t>
  </si>
  <si>
    <t>Securities - Held to Maturity, fair value</t>
  </si>
  <si>
    <t>Securities - Available for sale, carrying value</t>
  </si>
  <si>
    <t>Securities - Available for sale, fair value</t>
  </si>
  <si>
    <t>Federal Home Loan Bank Stock, carrying value</t>
  </si>
  <si>
    <t>Federal Home Loan Bank Stock, fair value</t>
  </si>
  <si>
    <t>Loans Held for Sale, carrying value</t>
  </si>
  <si>
    <t>Loans Held for Sale, fair value</t>
  </si>
  <si>
    <t>Loans, net, carrying value</t>
  </si>
  <si>
    <t>Loans, net, fair value</t>
  </si>
  <si>
    <t>Accrued Interest Receivable, carrying value</t>
  </si>
  <si>
    <t>Accrued Interest Receivable, fair value</t>
  </si>
  <si>
    <t>Financial Liabilities:</t>
  </si>
  <si>
    <t>Noninterest Bearing Deposits, carrying value</t>
  </si>
  <si>
    <t>Noninterest Bearing Deposits, fair value</t>
  </si>
  <si>
    <t>Interest Bearings Deposits, carrying value</t>
  </si>
  <si>
    <t>Interest Bearings Deposits, fair value</t>
  </si>
  <si>
    <t>Repurchase Agreements, carrying value</t>
  </si>
  <si>
    <t>Repurchase Agreements, fair value</t>
  </si>
  <si>
    <t>Accrued Interest Payable, carrying value</t>
  </si>
  <si>
    <t>Accrued Interest Payable, fair value</t>
  </si>
  <si>
    <t>Fair Value, Inputs, Level 1 [Member]</t>
  </si>
  <si>
    <t>Fair Value, Inputs, Level 1 [Member] | US States and Political Subdivisions Debt Securities [Member]</t>
  </si>
  <si>
    <t>Fair Value, Inputs, Level 1 [Member] | Corporate Debt Securities [Member]</t>
  </si>
  <si>
    <t>Fair Value, Inputs, Level 1 [Member] | US Treasury and Government [Member]</t>
  </si>
  <si>
    <t>Fair Value, Inputs, Level 1 [Member] | Mortgage-backed Securities, Issued by US Government Sponsored Enterprises [Member]</t>
  </si>
  <si>
    <t>Fair Value, Inputs, Level 1 [Member] | Equity Securities [Member]</t>
  </si>
  <si>
    <t>Fair Value, Inputs, Level 2 [Member]</t>
  </si>
  <si>
    <t>Fair Value, Inputs, Level 2 [Member] | US States and Political Subdivisions Debt Securities [Member]</t>
  </si>
  <si>
    <t>Fair Value, Inputs, Level 2 [Member] | Corporate Debt Securities [Member]</t>
  </si>
  <si>
    <t>Fair Value, Inputs, Level 2 [Member] | US Treasury and Government [Member]</t>
  </si>
  <si>
    <t>Fair Value, Inputs, Level 2 [Member] | Mortgage-backed Securities, Issued by US Government Sponsored Enterprises [Member]</t>
  </si>
  <si>
    <t>Fair Value, Inputs, Level 2 [Member] | Equity Securities [Member]</t>
  </si>
  <si>
    <t>Fair Value, Inputs, Level 3 [Member]</t>
  </si>
  <si>
    <t>Fair Value, Inputs, Level 3 [Member] | US States and Political Subdivisions Debt Securities [Member]</t>
  </si>
  <si>
    <t>Fair Value, Inputs, Level 3 [Member] | Corporate Debt Securities [Member]</t>
  </si>
  <si>
    <t>Fair Value, Inputs, Level 3 [Member] | US Treasury and Government [Member]</t>
  </si>
  <si>
    <t>Fair Value, Inputs, Level 3 [Member] | Mortgage-backed Securities, Issued by US Government Sponsored Enterprises [Member]</t>
  </si>
  <si>
    <t>Fair Value, Inputs, Level 3 [Member] | Equity Securities [Member]</t>
  </si>
  <si>
    <t>Note 7 - Fair Value of Financial Instruments (Details) - Change in Level 3 Assets at Fair Value - USD ($) $ in Thousands</t>
  </si>
  <si>
    <t>Change in Level 3 Assets at Fair Value [Abstract]</t>
  </si>
  <si>
    <t>Balance at January 1</t>
  </si>
  <si>
    <t>Total realized and unrealized losses included in income</t>
  </si>
  <si>
    <t>Total unrealized gains included in other comprehensive income</t>
  </si>
  <si>
    <t>Net purchases, sales, calls and maturities</t>
  </si>
  <si>
    <t>Net transfers in/out of Level 3</t>
  </si>
  <si>
    <t>Balance at June 30</t>
  </si>
  <si>
    <t>Note 7 - Fair Value of Financial Instruments (Details) - Assets Measure at Fair Value on a Nonrecurring Basis - USD ($) $ in Thousands</t>
  </si>
  <si>
    <t>Note 7 - Fair Value of Financial Instruments (Details) - Assets Measure at Fair Value on a Nonrecurring Basis [Line Items]</t>
  </si>
  <si>
    <t>Fair Value, Measurements, Nonrecurring [Member]</t>
  </si>
  <si>
    <t>Impaired loans</t>
  </si>
  <si>
    <t>Fair Value, Inputs, Level 1 [Member] | Fair Value, Measurements, Nonrecurring [Member]</t>
  </si>
  <si>
    <t>Fair Value, Inputs, Level 2 [Member] | Fair Value, Measurements, Nonrecurring [Member]</t>
  </si>
  <si>
    <t>Fair Value, Inputs, Level 3 [Member] | Fair Value, Measurements, Nonrecurring [Member]</t>
  </si>
  <si>
    <t>Note 8 - Financial Instruments with Off-Balance Sheet Risk (Details)</t>
  </si>
  <si>
    <t>Home Equity Line of Credit [Member]</t>
  </si>
  <si>
    <t>Note 8 - Financial Instruments with Off-Balance Sheet Risk (Details) [Line Items]</t>
  </si>
  <si>
    <t>Line of Credit Facility, Expiration Period</t>
  </si>
  <si>
    <t>Note 8 - Financial Instruments with Off-Balance Sheet Risk (Details) - Off-Balance Sheet Credit Risk Financial Insturments - USD ($) $ in Thousands</t>
  </si>
  <si>
    <t>Commitments to Extend Credit - Commercial Lines of Credit [Member]</t>
  </si>
  <si>
    <t>Commitments to extend credit:</t>
  </si>
  <si>
    <t>Off-balance sheet credit risks</t>
  </si>
  <si>
    <t>Commitments to Extend Credit - Credit Card Lines of Credit [Member]</t>
  </si>
  <si>
    <t>Commitments to Extend Credit - Home Equity Lines of Credit [Member]</t>
  </si>
  <si>
    <t>Standby Letters of Credit and Financial Guarantees [Member]</t>
  </si>
  <si>
    <t>All Other Off-Balance Sheet Commitmen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C8" s="5">
        <v>22750173</v>
      </c>
    </row>
    <row r="9" spans="1:3">
      <c t="s" r="A9" s="4">
        <v>14</v>
      </c>
      <c t="s" r="B9" s="4">
        <v>15</v>
      </c>
    </row>
    <row r="10" spans="1:3">
      <c t="s" r="A10" s="4">
        <v>16</v>
      </c>
      <c t="n" r="B10" s="5">
        <v>1118237</v>
      </c>
    </row>
    <row r="11" spans="1:3">
      <c t="s" r="A11" s="4">
        <v>17</v>
      </c>
      <c t="s" r="B11" s="4">
        <v>18</v>
      </c>
    </row>
    <row r="12" spans="1:3">
      <c t="s" r="A12" s="4">
        <v>19</v>
      </c>
      <c t="s" r="B12" s="4">
        <v>20</v>
      </c>
    </row>
    <row r="13" spans="1:3">
      <c t="s" r="A13" s="4">
        <v>21</v>
      </c>
      <c t="s" r="B13" s="4">
        <v>22</v>
      </c>
    </row>
    <row r="14" spans="1:3">
      <c t="s" r="A14" s="4">
        <v>23</v>
      </c>
      <c t="s" r="B14" s="4">
        <v>20</v>
      </c>
    </row>
    <row r="15" spans="1:3">
      <c t="s" r="A15" s="4">
        <v>24</v>
      </c>
      <c t="s" r="B15" s="4">
        <v>25</v>
      </c>
    </row>
    <row r="16" spans="1:3">
      <c t="s" r="A16" s="4">
        <v>26</v>
      </c>
      <c t="n" r="B16" s="5">
        <v>2015</v>
      </c>
    </row>
    <row r="17" spans="1:3">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t="s" r="A1" s="1">
        <v>211</v>
      </c>
      <c t="s" r="B1" s="2">
        <v>1</v>
      </c>
    </row>
    <row r="2" spans="1:2">
      <c t="s" r="B2" s="2">
        <v>2</v>
      </c>
    </row>
    <row r="3" spans="1:2">
      <c t="s" r="A3" s="3">
        <v>212</v>
      </c>
    </row>
    <row r="4" spans="1:2">
      <c t="s" r="A4" s="4">
        <v>213</v>
      </c>
      <c t="s" r="B4" s="4">
        <v>214</v>
      </c>
    </row>
    <row r="5" spans="1:2">
      <c t="s" r="A5" s="4">
        <v>215</v>
      </c>
      <c t="s" r="B5" s="4">
        <v>216</v>
      </c>
    </row>
    <row r="6" spans="1:2">
      <c t="s" r="A6" s="4">
        <v>217</v>
      </c>
      <c t="s" r="B6" s="4">
        <v>218</v>
      </c>
    </row>
    <row r="7" spans="1:2">
      <c t="s" r="A7" s="4">
        <v>219</v>
      </c>
      <c t="s" r="B7" s="4">
        <v>220</v>
      </c>
    </row>
    <row r="8" spans="1:2">
      <c t="s" r="A8" s="4">
        <v>221</v>
      </c>
      <c t="s" r="B8" s="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3</v>
      </c>
      <c t="s" r="B1" s="2">
        <v>1</v>
      </c>
    </row>
    <row r="2" spans="1:2">
      <c t="s" r="B2" s="2">
        <v>2</v>
      </c>
    </row>
    <row r="3" spans="1:2">
      <c t="s" r="A3" s="3">
        <v>184</v>
      </c>
    </row>
    <row r="4" spans="1:2">
      <c t="s" r="A4" s="4">
        <v>224</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88</v>
      </c>
    </row>
    <row r="4" spans="1:2">
      <c t="s" r="A4" s="4">
        <v>227</v>
      </c>
      <c t="s" r="B4" s="4">
        <v>228</v>
      </c>
    </row>
    <row r="5" spans="1:2">
      <c t="s" r="A5" s="4">
        <v>229</v>
      </c>
      <c t="s" r="B5"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31</v>
      </c>
      <c t="s" r="B1" s="2">
        <v>1</v>
      </c>
    </row>
    <row r="2" spans="1:2">
      <c t="s" r="B2" s="2">
        <v>2</v>
      </c>
    </row>
    <row r="3" spans="1:2">
      <c t="s" r="A3" s="3">
        <v>192</v>
      </c>
    </row>
    <row r="4" spans="1:2">
      <c t="s" r="A4" s="4">
        <v>232</v>
      </c>
      <c t="s" r="B4" s="4">
        <v>233</v>
      </c>
    </row>
    <row r="5" spans="1:2">
      <c t="s" r="A5" s="4">
        <v>234</v>
      </c>
      <c t="s" r="B5"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4398</v>
      </c>
      <c t="n" r="C3" s="7">
        <v>15957</v>
      </c>
    </row>
    <row r="4" spans="1:3">
      <c t="s" r="A4" s="4">
        <v>33</v>
      </c>
      <c t="n" r="B4" s="5">
        <v>9175</v>
      </c>
      <c t="n" r="C4" s="5">
        <v>36165</v>
      </c>
    </row>
    <row r="5" spans="1:3">
      <c t="s" r="A5" s="4">
        <v>34</v>
      </c>
      <c t="n" r="B5" s="5">
        <v>23573</v>
      </c>
      <c t="n" r="C5" s="5">
        <v>52122</v>
      </c>
    </row>
    <row r="6" spans="1:3">
      <c t="s" r="A6" s="4">
        <v>35</v>
      </c>
      <c t="n" r="B6" s="5">
        <v>35277</v>
      </c>
      <c t="n" r="C6" s="5">
        <v>32613</v>
      </c>
    </row>
    <row r="7" spans="1:3">
      <c t="s" r="A7" s="4">
        <v>36</v>
      </c>
      <c t="n" r="B7" s="5">
        <v>503703</v>
      </c>
      <c t="n" r="C7" s="5">
        <v>473176</v>
      </c>
    </row>
    <row r="8" spans="1:3">
      <c t="s" r="A8" s="4">
        <v>37</v>
      </c>
      <c t="n" r="B8" s="5">
        <v>4148</v>
      </c>
      <c t="n" r="C8" s="5">
        <v>7537</v>
      </c>
    </row>
    <row r="9" spans="1:3">
      <c t="s" r="A9" s="4">
        <v>38</v>
      </c>
      <c t="n" r="B9" s="5">
        <v>1602</v>
      </c>
      <c t="n" r="C9" s="5">
        <v>548</v>
      </c>
    </row>
    <row r="10" spans="1:3">
      <c t="s" r="A10" s="4">
        <v>39</v>
      </c>
      <c t="n" r="B10" s="5">
        <v>623570</v>
      </c>
      <c t="n" r="C10" s="5">
        <v>610332</v>
      </c>
    </row>
    <row r="11" spans="1:3">
      <c t="s" r="A11" s="4">
        <v>40</v>
      </c>
      <c t="n" r="B11" s="5">
        <v>-13079</v>
      </c>
      <c t="n" r="C11" s="5">
        <v>-13208</v>
      </c>
    </row>
    <row r="12" spans="1:3">
      <c t="s" r="A12" s="4">
        <v>41</v>
      </c>
      <c t="n" r="B12" s="5">
        <v>610491</v>
      </c>
      <c t="n" r="C12" s="5">
        <v>597124</v>
      </c>
    </row>
    <row r="13" spans="1:3">
      <c t="s" r="A13" s="4">
        <v>42</v>
      </c>
      <c t="n" r="B13" s="5">
        <v>28189</v>
      </c>
      <c t="n" r="C13" s="5">
        <v>29465</v>
      </c>
    </row>
    <row r="14" spans="1:3">
      <c t="s" r="A14" s="4">
        <v>43</v>
      </c>
      <c t="n" r="B14" s="5">
        <v>4233</v>
      </c>
      <c t="n" r="C14" s="5">
        <v>5615</v>
      </c>
    </row>
    <row r="15" spans="1:3">
      <c t="s" r="A15" s="4">
        <v>44</v>
      </c>
      <c t="n" r="B15" s="5">
        <v>52373</v>
      </c>
      <c t="n" r="C15" s="5">
        <v>51825</v>
      </c>
    </row>
    <row r="16" spans="1:3">
      <c t="s" r="A16" s="4">
        <v>45</v>
      </c>
      <c t="n" r="B16" s="5">
        <v>28515</v>
      </c>
      <c t="n" r="C16" s="5">
        <v>28632</v>
      </c>
    </row>
    <row r="17" spans="1:3">
      <c t="s" r="A17" s="4">
        <v>46</v>
      </c>
      <c t="n" r="B17" s="5">
        <v>1292104</v>
      </c>
      <c t="n" r="C17" s="5">
        <v>1278657</v>
      </c>
    </row>
    <row r="18" spans="1:3">
      <c t="s" r="A18" s="3">
        <v>47</v>
      </c>
    </row>
    <row r="19" spans="1:3">
      <c t="s" r="A19" s="4">
        <v>32</v>
      </c>
      <c t="n" r="B19" s="5">
        <v>238164</v>
      </c>
      <c t="n" r="C19" s="5">
        <v>218221</v>
      </c>
    </row>
    <row r="20" spans="1:3">
      <c t="s" r="A20" s="4">
        <v>48</v>
      </c>
      <c t="n" r="B20" s="5">
        <v>883116</v>
      </c>
      <c t="n" r="C20" s="5">
        <v>893590</v>
      </c>
    </row>
    <row r="21" spans="1:3">
      <c t="s" r="A21" s="4">
        <v>49</v>
      </c>
      <c t="n" r="B21" s="5">
        <v>1121280</v>
      </c>
      <c t="n" r="C21" s="5">
        <v>1111811</v>
      </c>
    </row>
    <row r="22" spans="1:3">
      <c t="s" r="A22" s="4">
        <v>50</v>
      </c>
      <c t="n" r="B22" s="5">
        <v>15000</v>
      </c>
      <c t="n" r="C22" s="5">
        <v>15000</v>
      </c>
    </row>
    <row r="23" spans="1:3">
      <c t="s" r="A23" s="4">
        <v>51</v>
      </c>
      <c t="n" r="B23" s="5">
        <v>16960</v>
      </c>
      <c t="n" r="C23" s="5">
        <v>17310</v>
      </c>
    </row>
    <row r="24" spans="1:3">
      <c t="s" r="A24" s="4">
        <v>52</v>
      </c>
      <c t="n" r="B24" s="5">
        <v>1153240</v>
      </c>
      <c t="n" r="C24" s="5">
        <v>1144121</v>
      </c>
    </row>
    <row r="25" spans="1:3">
      <c t="s" r="A25" s="3">
        <v>53</v>
      </c>
    </row>
    <row r="26" spans="1:3">
      <c t="s" r="A26" s="4">
        <v>54</v>
      </c>
      <c t="n" r="B26" s="5">
        <v>23270</v>
      </c>
      <c t="n" r="C26" s="5">
        <v>23037</v>
      </c>
    </row>
    <row r="27" spans="1:3">
      <c t="s" r="A27" s="4">
        <v>55</v>
      </c>
      <c t="n" r="B27" s="5">
        <v>119194</v>
      </c>
      <c t="n" r="C27" s="5">
        <v>114132</v>
      </c>
    </row>
    <row r="28" spans="1:3">
      <c t="s" r="A28" s="4">
        <v>56</v>
      </c>
      <c t="n" r="B28" s="5">
        <v>-30</v>
      </c>
    </row>
    <row r="29" spans="1:3">
      <c t="s" r="A29" s="4">
        <v>57</v>
      </c>
      <c t="n" r="B29" s="5">
        <v>-3570</v>
      </c>
      <c t="n" r="C29" s="5">
        <v>-2633</v>
      </c>
    </row>
    <row r="30" spans="1:3">
      <c t="s" r="A30" s="4">
        <v>58</v>
      </c>
      <c t="n" r="B30" s="5">
        <v>138864</v>
      </c>
      <c t="n" r="C30" s="5">
        <v>134536</v>
      </c>
    </row>
    <row r="31" spans="1:3">
      <c t="s" r="A31" s="4">
        <v>59</v>
      </c>
      <c t="n" r="B31" s="7">
        <v>1292104</v>
      </c>
      <c t="n" r="C31" s="7">
        <v>12786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r="1" spans="1:2">
      <c t="s" r="A1" s="1">
        <v>236</v>
      </c>
      <c t="s" r="B1" s="2">
        <v>1</v>
      </c>
    </row>
    <row r="2" spans="1:2">
      <c t="s" r="B2" s="2">
        <v>2</v>
      </c>
    </row>
    <row r="3" spans="1:2">
      <c t="s" r="A3" s="3">
        <v>196</v>
      </c>
    </row>
    <row r="4" spans="1:2">
      <c t="s" r="A4" s="4">
        <v>237</v>
      </c>
      <c t="s" r="B4" s="4">
        <v>238</v>
      </c>
    </row>
    <row r="5" spans="1:2">
      <c t="s" r="A5" s="4">
        <v>239</v>
      </c>
      <c t="s" r="B5" s="4">
        <v>240</v>
      </c>
    </row>
    <row r="6" spans="1:2">
      <c t="s" r="A6" s="4">
        <v>241</v>
      </c>
      <c t="s" r="B6" s="4">
        <v>242</v>
      </c>
    </row>
    <row r="7" spans="1:2">
      <c t="s" r="A7" s="4">
        <v>243</v>
      </c>
      <c t="s" r="B7" s="4">
        <v>244</v>
      </c>
    </row>
    <row r="8" spans="1:2">
      <c t="s" r="A8" s="4">
        <v>245</v>
      </c>
      <c t="s" r="B8" s="4">
        <v>246</v>
      </c>
    </row>
    <row r="9" spans="1:2">
      <c t="s" r="A9" s="4">
        <v>247</v>
      </c>
      <c t="s" r="B9" s="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200</v>
      </c>
    </row>
    <row r="4" spans="1:2">
      <c t="s" r="A4" s="4">
        <v>250</v>
      </c>
      <c t="s" r="B4" s="4">
        <v>251</v>
      </c>
    </row>
    <row r="5" spans="1:2">
      <c t="s" r="A5" s="4">
        <v>252</v>
      </c>
      <c t="s" r="B5" s="4">
        <v>253</v>
      </c>
    </row>
    <row r="6" spans="1:2">
      <c t="s" r="A6" s="4">
        <v>254</v>
      </c>
      <c t="s" r="B6" s="4">
        <v>255</v>
      </c>
    </row>
    <row r="7" spans="1:2">
      <c t="s" r="A7" s="4">
        <v>256</v>
      </c>
      <c t="s" r="B7" s="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3">
        <v>204</v>
      </c>
    </row>
    <row r="4" spans="1:2">
      <c t="s" r="A4" s="4">
        <v>259</v>
      </c>
      <c t="s" r="B4" s="4">
        <v>260</v>
      </c>
    </row>
    <row r="5" spans="1:2">
      <c t="s" r="A5" s="4">
        <v>261</v>
      </c>
      <c t="s" r="B5" s="4">
        <v>262</v>
      </c>
    </row>
    <row r="6" spans="1:2">
      <c t="s" r="A6" s="4">
        <v>263</v>
      </c>
      <c t="s" r="B6" s="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5</v>
      </c>
      <c t="s" r="B1" s="2">
        <v>1</v>
      </c>
    </row>
    <row r="2" spans="1:2">
      <c t="s" r="B2" s="2">
        <v>2</v>
      </c>
    </row>
    <row r="3" spans="1:2">
      <c t="s" r="A3" s="3">
        <v>208</v>
      </c>
    </row>
    <row r="4" spans="1:2">
      <c t="s" r="A4" s="4">
        <v>266</v>
      </c>
      <c t="s" r="B4" s="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6"/>
  </cols>
  <sheetData>
    <row r="1" spans="1:2">
      <c t="s" r="A1" s="1">
        <v>268</v>
      </c>
      <c t="s" r="B1" s="2">
        <v>122</v>
      </c>
    </row>
    <row r="2" spans="1:2">
      <c t="s" r="A2" s="3">
        <v>269</v>
      </c>
    </row>
    <row r="3" spans="1:2">
      <c t="s" r="A3" s="4">
        <v>270</v>
      </c>
      <c t="n" r="B3" s="5">
        <v>1</v>
      </c>
    </row>
    <row r="4" spans="1:2">
      <c t="s" r="A4" s="4">
        <v>271</v>
      </c>
    </row>
    <row r="5" spans="1:2">
      <c t="s" r="A5" s="3">
        <v>269</v>
      </c>
    </row>
    <row r="6" spans="1:2">
      <c t="s" r="A6" s="4">
        <v>272</v>
      </c>
      <c t="n" r="B6" s="5">
        <v>17</v>
      </c>
    </row>
    <row r="7" spans="1:2">
      <c t="s" r="A7" s="4">
        <v>273</v>
      </c>
    </row>
    <row r="8" spans="1:2">
      <c t="s" r="A8" s="3">
        <v>269</v>
      </c>
    </row>
    <row r="9" spans="1:2">
      <c t="s" r="A9" s="4">
        <v>272</v>
      </c>
      <c t="n" r="B9" s="5">
        <v>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4</v>
      </c>
      <c t="s" r="B1" s="2">
        <v>66</v>
      </c>
      <c t="s" r="D1" s="2">
        <v>1</v>
      </c>
    </row>
    <row r="2" spans="1:5">
      <c t="s" r="B2" s="2">
        <v>2</v>
      </c>
      <c t="s" r="C2" s="2">
        <v>67</v>
      </c>
      <c t="s" r="D2" s="2">
        <v>2</v>
      </c>
      <c t="s" r="E2" s="2">
        <v>67</v>
      </c>
    </row>
    <row r="3" spans="1:5">
      <c t="s" r="A3" s="3">
        <v>275</v>
      </c>
    </row>
    <row r="4" spans="1:5">
      <c t="s" r="A4" s="4">
        <v>276</v>
      </c>
      <c t="n" r="B4" s="7">
        <v>2285000</v>
      </c>
      <c t="n" r="C4" s="7">
        <v>1687000</v>
      </c>
      <c t="n" r="D4" s="7">
        <v>5062000</v>
      </c>
      <c t="n" r="E4" s="7">
        <v>3454000</v>
      </c>
    </row>
    <row r="5" spans="1:5">
      <c t="s" r="A5" s="4">
        <v>277</v>
      </c>
      <c t="n" r="B5" s="5">
        <v>22733739</v>
      </c>
      <c t="n" r="C5" s="5">
        <v>22205086</v>
      </c>
      <c t="n" r="D5" s="5">
        <v>22727825</v>
      </c>
      <c t="n" r="E5" s="5">
        <v>21515737</v>
      </c>
    </row>
    <row r="6" spans="1:5">
      <c t="s" r="A6" s="4">
        <v>278</v>
      </c>
      <c t="n" r="B6" s="8">
        <v>0.1</v>
      </c>
      <c t="n" r="C6" s="8">
        <v>0.08</v>
      </c>
      <c t="n" r="D6" s="8">
        <v>0.22</v>
      </c>
      <c t="n" r="E6" s="8">
        <v>0.16</v>
      </c>
    </row>
    <row r="7" spans="1:5">
      <c t="s" r="A7" s="3">
        <v>279</v>
      </c>
    </row>
    <row r="8" spans="1:5">
      <c t="s" r="A8" s="4">
        <v>276</v>
      </c>
      <c t="n" r="B8" s="7">
        <v>2285000</v>
      </c>
      <c t="n" r="C8" s="7">
        <v>1687000</v>
      </c>
      <c t="n" r="D8" s="7">
        <v>5062000</v>
      </c>
      <c t="n" r="E8" s="7">
        <v>3454000</v>
      </c>
    </row>
    <row r="9" spans="1:5">
      <c t="s" r="A9" s="4">
        <v>277</v>
      </c>
      <c t="n" r="B9" s="5">
        <v>22733739</v>
      </c>
      <c t="n" r="C9" s="5">
        <v>22205086</v>
      </c>
      <c t="n" r="D9" s="5">
        <v>22727825</v>
      </c>
      <c t="n" r="E9" s="5">
        <v>21515737</v>
      </c>
    </row>
    <row r="10" spans="1:5">
      <c t="s" r="A10" s="4">
        <v>280</v>
      </c>
      <c t="n" r="B10" s="5">
        <v>197805</v>
      </c>
      <c t="n" r="C10" s="5">
        <v>293150</v>
      </c>
      <c t="n" r="D10" s="5">
        <v>190172</v>
      </c>
      <c t="n" r="E10" s="5">
        <v>289428</v>
      </c>
    </row>
    <row r="11" spans="1:5">
      <c t="s" r="A11" s="4">
        <v>281</v>
      </c>
      <c t="n" r="B11" s="5">
        <v>22931544</v>
      </c>
      <c t="n" r="C11" s="5">
        <v>22498236</v>
      </c>
      <c t="n" r="D11" s="5">
        <v>22917997</v>
      </c>
      <c t="n" r="E11" s="5">
        <v>21805165</v>
      </c>
    </row>
    <row r="12" spans="1:5">
      <c t="s" r="A12" s="4">
        <v>282</v>
      </c>
      <c t="n" r="B12" s="8">
        <v>0.1</v>
      </c>
      <c t="n" r="C12" s="8">
        <v>0.08</v>
      </c>
      <c t="n" r="D12" s="8">
        <v>0.22</v>
      </c>
      <c t="n" r="E12" s="8">
        <v>0.1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83</v>
      </c>
      <c t="s" r="B1" s="2">
        <v>284</v>
      </c>
      <c t="s" r="C1" s="2">
        <v>285</v>
      </c>
      <c t="s" r="D1" s="2">
        <v>2</v>
      </c>
      <c t="s" r="E1" s="2">
        <v>67</v>
      </c>
      <c t="s" r="F1" s="2">
        <v>2</v>
      </c>
      <c t="s" r="G1" s="2">
        <v>67</v>
      </c>
    </row>
    <row r="2" spans="1:7">
      <c t="s" r="A2" s="3">
        <v>286</v>
      </c>
    </row>
    <row r="3" spans="1:7">
      <c t="s" r="A3" s="4">
        <v>287</v>
      </c>
      <c t="n" r="B3" s="8">
        <v>5.79</v>
      </c>
      <c t="n" r="C3" s="8">
        <v>4.94</v>
      </c>
      <c t="n" r="D3" s="8">
        <v>5.74</v>
      </c>
      <c t="n" r="F3" s="8">
        <v>5.74</v>
      </c>
    </row>
    <row r="4" spans="1:7">
      <c t="s" r="A4" s="4">
        <v>288</v>
      </c>
      <c t="n" r="D4" s="7">
        <v>94000</v>
      </c>
      <c t="n" r="E4" s="7">
        <v>79000</v>
      </c>
      <c t="n" r="F4" s="7">
        <v>177000</v>
      </c>
      <c t="n" r="G4" s="7">
        <v>146000</v>
      </c>
    </row>
    <row r="5" spans="1:7">
      <c t="s" r="A5" s="4">
        <v>138</v>
      </c>
    </row>
    <row r="6" spans="1:7">
      <c t="s" r="A6" s="3">
        <v>286</v>
      </c>
    </row>
    <row r="7" spans="1:7">
      <c t="s" r="A7" s="4">
        <v>289</v>
      </c>
      <c t="n" r="F7" s="5">
        <v>128000</v>
      </c>
    </row>
    <row r="8" spans="1:7">
      <c t="s" r="A8" s="4">
        <v>290</v>
      </c>
      <c t="n" r="D8" s="7">
        <v>1144000</v>
      </c>
      <c t="n" r="F8" s="7">
        <v>1144000</v>
      </c>
    </row>
    <row r="9" spans="1:7">
      <c t="s" r="A9" s="4">
        <v>291</v>
      </c>
      <c t="n" r="D9" s="5">
        <v>199380</v>
      </c>
      <c t="n" r="F9" s="5">
        <v>199380</v>
      </c>
    </row>
    <row r="10" spans="1:7">
      <c t="s" r="A10" s="4">
        <v>292</v>
      </c>
    </row>
    <row r="11" spans="1:7">
      <c t="s" r="A11" s="3">
        <v>286</v>
      </c>
    </row>
    <row r="12" spans="1:7">
      <c t="s" r="A12" s="4">
        <v>289</v>
      </c>
      <c t="n" r="B12" s="5">
        <v>55500</v>
      </c>
      <c t="n" r="C12" s="5">
        <v>72500</v>
      </c>
    </row>
    <row r="13" spans="1:7">
      <c t="s" r="A13" s="4">
        <v>293</v>
      </c>
      <c t="s" r="B13" s="4">
        <v>294</v>
      </c>
      <c t="s" r="C13" s="4">
        <v>294</v>
      </c>
    </row>
    <row r="14" spans="1:7">
      <c t="s" r="A14" s="4">
        <v>295</v>
      </c>
      <c t="s" r="B14" s="4">
        <v>296</v>
      </c>
      <c t="s" r="C14" s="4">
        <v>296</v>
      </c>
    </row>
    <row r="15" spans="1:7">
      <c t="s" r="A15" s="4">
        <v>297</v>
      </c>
      <c t="n" r="B15" s="8">
        <v>2.44</v>
      </c>
      <c t="n" r="C15" s="8">
        <v>2.85</v>
      </c>
    </row>
    <row r="16" spans="1:7">
      <c t="s" r="A16" s="4">
        <v>298</v>
      </c>
      <c t="s" r="B16" s="4">
        <v>299</v>
      </c>
      <c t="s" r="C16" s="4">
        <v>299</v>
      </c>
    </row>
    <row r="17" spans="1:7">
      <c t="s" r="A17" s="4">
        <v>300</v>
      </c>
      <c t="s" r="B17" s="4">
        <v>301</v>
      </c>
      <c t="s" r="C17" s="4">
        <v>302</v>
      </c>
    </row>
    <row r="18" spans="1:7">
      <c t="s" r="A18" s="4">
        <v>303</v>
      </c>
      <c t="s" r="B18" s="4">
        <v>304</v>
      </c>
      <c t="s" r="C18" s="4">
        <v>305</v>
      </c>
    </row>
    <row r="19" spans="1:7">
      <c t="s" r="A19" s="4">
        <v>306</v>
      </c>
      <c t="s" r="B19" s="4">
        <v>307</v>
      </c>
      <c t="s" r="C19" s="4">
        <v>308</v>
      </c>
    </row>
    <row r="20" spans="1:7">
      <c t="s" r="A20" s="4">
        <v>309</v>
      </c>
    </row>
    <row r="21" spans="1:7">
      <c t="s" r="A21" s="3">
        <v>286</v>
      </c>
    </row>
    <row r="22" spans="1:7">
      <c t="s" r="A22" s="4">
        <v>310</v>
      </c>
      <c t="n" r="C22" s="5">
        <v>25000</v>
      </c>
    </row>
    <row r="23" spans="1:7">
      <c t="s" r="A23" s="4">
        <v>311</v>
      </c>
    </row>
    <row r="24" spans="1:7">
      <c t="s" r="A24" s="3">
        <v>286</v>
      </c>
    </row>
    <row r="25" spans="1:7">
      <c t="s" r="A25" s="4">
        <v>312</v>
      </c>
      <c t="n" r="B25" s="5">
        <v>6000</v>
      </c>
    </row>
    <row r="26" spans="1:7">
      <c t="s" r="A26" s="4">
        <v>313</v>
      </c>
      <c t="n" r="B26" s="8">
        <v>5.79</v>
      </c>
    </row>
    <row r="27" spans="1:7">
      <c t="s" r="A27" s="4">
        <v>314</v>
      </c>
      <c t="n" r="D27" s="7">
        <v>30000</v>
      </c>
      <c t="n" r="F27" s="7">
        <v>3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0"/>
  </cols>
  <sheetData>
    <row r="1" spans="1:2">
      <c t="s" r="A1" s="1">
        <v>315</v>
      </c>
      <c t="s" r="B1" s="2">
        <v>122</v>
      </c>
    </row>
    <row r="2" spans="1:2">
      <c t="s" r="A2" s="3">
        <v>316</v>
      </c>
    </row>
    <row r="3" spans="1:2">
      <c t="s" r="A3" s="4">
        <v>317</v>
      </c>
      <c t="n" r="B3" s="5">
        <v>205400</v>
      </c>
    </row>
    <row r="4" spans="1:2">
      <c t="s" r="A4" s="4">
        <v>317</v>
      </c>
      <c t="n" r="B4" s="8">
        <v>19.08</v>
      </c>
    </row>
    <row r="5" spans="1:2">
      <c t="s" r="A5" s="4">
        <v>318</v>
      </c>
      <c t="n" r="B5" s="5">
        <v>0</v>
      </c>
    </row>
    <row r="6" spans="1:2">
      <c t="s" r="A6" s="4">
        <v>318</v>
      </c>
      <c t="n" r="B6" s="7">
        <v>0</v>
      </c>
    </row>
    <row r="7" spans="1:2">
      <c t="s" r="A7" s="4">
        <v>319</v>
      </c>
      <c t="n" r="B7" s="5">
        <v>0</v>
      </c>
    </row>
    <row r="8" spans="1:2">
      <c t="s" r="A8" s="4">
        <v>319</v>
      </c>
      <c t="n" r="B8" s="7">
        <v>0</v>
      </c>
    </row>
    <row r="9" spans="1:2">
      <c t="s" r="A9" s="4">
        <v>320</v>
      </c>
      <c t="n" r="B9" s="5">
        <v>5500</v>
      </c>
    </row>
    <row r="10" spans="1:2">
      <c t="s" r="A10" s="4">
        <v>320</v>
      </c>
      <c t="n" r="B10" s="8">
        <v>15.83</v>
      </c>
    </row>
    <row r="11" spans="1:2">
      <c t="s" r="A11" s="4">
        <v>321</v>
      </c>
      <c t="n" r="B11" s="5">
        <v>89500</v>
      </c>
    </row>
    <row r="12" spans="1:2">
      <c t="s" r="A12" s="4">
        <v>321</v>
      </c>
      <c t="n" r="B12" s="8">
        <v>23.4</v>
      </c>
    </row>
    <row r="13" spans="1:2">
      <c t="s" r="A13" s="4">
        <v>322</v>
      </c>
      <c t="n" r="B13" s="5">
        <v>110400</v>
      </c>
    </row>
    <row r="14" spans="1:2">
      <c t="s" r="A14" s="4">
        <v>322</v>
      </c>
      <c t="n" r="B14" s="8">
        <v>15.74</v>
      </c>
    </row>
    <row r="15" spans="1:2">
      <c t="s" r="A15" s="4">
        <v>323</v>
      </c>
      <c t="n" r="B15" s="5">
        <v>110400</v>
      </c>
    </row>
    <row r="16" spans="1:2">
      <c t="s" r="A16" s="4">
        <v>323</v>
      </c>
      <c t="n" r="B16" s="8">
        <v>15.7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9"/>
  </cols>
  <sheetData>
    <row r="1" spans="1:2">
      <c t="s" r="A1" s="1">
        <v>324</v>
      </c>
      <c t="s" r="B1" s="2">
        <v>122</v>
      </c>
    </row>
    <row r="2" spans="1:2">
      <c t="s" r="A2" s="3">
        <v>325</v>
      </c>
    </row>
    <row r="3" spans="1:2">
      <c t="s" r="A3" s="4">
        <v>326</v>
      </c>
      <c t="n" r="B3" s="5">
        <v>557439</v>
      </c>
    </row>
    <row r="4" spans="1:2">
      <c t="s" r="A4" s="4">
        <v>326</v>
      </c>
      <c t="n" r="B4" s="8">
        <v>3.58</v>
      </c>
    </row>
    <row r="5" spans="1:2">
      <c t="s" r="A5" s="4">
        <v>318</v>
      </c>
      <c t="n" r="B5" s="5">
        <v>128000</v>
      </c>
    </row>
    <row r="6" spans="1:2">
      <c t="s" r="A6" s="4">
        <v>318</v>
      </c>
      <c t="n" r="B6" s="8">
        <v>5.31</v>
      </c>
    </row>
    <row r="7" spans="1:2">
      <c t="s" r="A7" s="4">
        <v>319</v>
      </c>
      <c t="n" r="B7" s="5">
        <v>22666</v>
      </c>
    </row>
    <row r="8" spans="1:2">
      <c t="s" r="A8" s="4">
        <v>319</v>
      </c>
      <c t="n" r="B8" s="8">
        <v>2.36</v>
      </c>
    </row>
    <row r="9" spans="1:2">
      <c t="s" r="A9" s="4">
        <v>320</v>
      </c>
      <c t="n" r="B9" s="5">
        <v>11502</v>
      </c>
    </row>
    <row r="10" spans="1:2">
      <c t="s" r="A10" s="4">
        <v>320</v>
      </c>
      <c t="n" r="B10" s="8">
        <v>5.46</v>
      </c>
    </row>
    <row r="11" spans="1:2">
      <c t="s" r="A11" s="4">
        <v>321</v>
      </c>
      <c t="n" r="B11" s="5">
        <v>0</v>
      </c>
    </row>
    <row r="12" spans="1:2">
      <c t="s" r="A12" s="4">
        <v>321</v>
      </c>
      <c t="n" r="B12" s="7">
        <v>0</v>
      </c>
    </row>
    <row r="13" spans="1:2">
      <c t="s" r="A13" s="4">
        <v>327</v>
      </c>
      <c t="n" r="B13" s="5">
        <v>651271</v>
      </c>
    </row>
    <row r="14" spans="1:2">
      <c t="s" r="A14" s="4">
        <v>327</v>
      </c>
      <c t="n" r="B14" s="8">
        <v>3.93</v>
      </c>
    </row>
    <row r="15" spans="1:2">
      <c t="s" r="A15" s="4">
        <v>328</v>
      </c>
      <c t="n" r="B15" s="5">
        <v>422224</v>
      </c>
    </row>
    <row r="16" spans="1:2">
      <c t="s" r="A16" s="4">
        <v>328</v>
      </c>
      <c t="n" r="B16" s="8">
        <v>3.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t="s" r="A1" s="1">
        <v>329</v>
      </c>
      <c t="s" r="B1" s="2">
        <v>1</v>
      </c>
    </row>
    <row r="2" spans="1:2">
      <c t="s" r="B2" s="2">
        <v>330</v>
      </c>
    </row>
    <row r="3" spans="1:2">
      <c t="s" r="A3" s="3">
        <v>192</v>
      </c>
    </row>
    <row r="4" spans="1:2">
      <c t="s" r="A4" s="4">
        <v>331</v>
      </c>
      <c t="n" r="B4" s="7">
        <v>2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v>
      </c>
      <c t="s" r="B1" s="2">
        <v>2</v>
      </c>
      <c t="s" r="C1" s="2">
        <v>30</v>
      </c>
    </row>
    <row r="2" spans="1:3">
      <c t="s" r="A2" s="4">
        <v>61</v>
      </c>
      <c t="n" r="B2" s="5">
        <v>50000000</v>
      </c>
      <c t="n" r="C2" s="5">
        <v>50000000</v>
      </c>
    </row>
    <row r="3" spans="1:3">
      <c t="s" r="A3" s="4">
        <v>62</v>
      </c>
      <c t="n" r="B3" s="5">
        <v>22741898</v>
      </c>
      <c t="n" r="C3" s="5">
        <v>22718077</v>
      </c>
    </row>
    <row r="4" spans="1:3">
      <c t="s" r="A4" s="4">
        <v>63</v>
      </c>
      <c t="n" r="B4" s="5">
        <v>22741898</v>
      </c>
      <c t="n" r="C4" s="5">
        <v>22718077</v>
      </c>
    </row>
    <row r="5" spans="1:3">
      <c t="s" r="A5" s="4">
        <v>64</v>
      </c>
      <c t="n" r="B5" s="7">
        <v>0</v>
      </c>
      <c t="n" r="C5"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32</v>
      </c>
      <c t="s" r="B1" s="2">
        <v>2</v>
      </c>
      <c t="s" r="C1" s="2">
        <v>333</v>
      </c>
      <c t="s" r="D1" s="2">
        <v>30</v>
      </c>
      <c t="s" r="E1" s="2">
        <v>67</v>
      </c>
      <c t="s" r="F1" s="2">
        <v>334</v>
      </c>
      <c t="s" r="G1" s="2">
        <v>335</v>
      </c>
    </row>
    <row r="2" spans="1:7">
      <c t="s" r="A2" s="3">
        <v>336</v>
      </c>
    </row>
    <row r="3" spans="1:7">
      <c t="s" r="A3" s="4">
        <v>337</v>
      </c>
      <c t="n" r="B3" s="7">
        <v>623570</v>
      </c>
      <c t="n" r="D3" s="7">
        <v>610332</v>
      </c>
      <c t="n" r="E3" s="7">
        <v>598584</v>
      </c>
    </row>
    <row r="4" spans="1:7">
      <c t="s" r="A4" s="4">
        <v>338</v>
      </c>
      <c t="n" r="B4" s="5">
        <v>13079</v>
      </c>
      <c t="n" r="C4" s="7">
        <v>13191</v>
      </c>
      <c t="n" r="D4" s="5">
        <v>13208</v>
      </c>
      <c t="n" r="E4" s="5">
        <v>15001</v>
      </c>
      <c t="n" r="F4" s="7">
        <v>16158</v>
      </c>
      <c t="n" r="G4" s="7">
        <v>16209</v>
      </c>
    </row>
    <row r="5" spans="1:7">
      <c t="s" r="A5" s="4">
        <v>339</v>
      </c>
      <c t="n" r="B5" s="5">
        <v>610491</v>
      </c>
      <c t="n" r="D5" s="5">
        <v>597124</v>
      </c>
    </row>
    <row r="6" spans="1:7">
      <c t="s" r="A6" s="4">
        <v>340</v>
      </c>
    </row>
    <row r="7" spans="1:7">
      <c t="s" r="A7" s="3">
        <v>336</v>
      </c>
    </row>
    <row r="8" spans="1:7">
      <c t="s" r="A8" s="4">
        <v>337</v>
      </c>
      <c t="n" r="B8" s="5">
        <v>217538</v>
      </c>
      <c t="n" r="D8" s="5">
        <v>223701</v>
      </c>
      <c t="n" r="E8" s="5">
        <v>222449</v>
      </c>
    </row>
    <row r="9" spans="1:7">
      <c t="s" r="A9" s="4">
        <v>338</v>
      </c>
      <c t="n" r="B9" s="5">
        <v>3070</v>
      </c>
      <c t="n" r="C9" s="5">
        <v>3073</v>
      </c>
      <c t="n" r="D9" s="5">
        <v>3226</v>
      </c>
      <c t="n" r="E9" s="5">
        <v>4280</v>
      </c>
      <c t="n" r="F9" s="5">
        <v>4478</v>
      </c>
      <c t="n" r="G9" s="5">
        <v>4606</v>
      </c>
    </row>
    <row r="10" spans="1:7">
      <c t="s" r="A10" s="4">
        <v>341</v>
      </c>
    </row>
    <row r="11" spans="1:7">
      <c t="s" r="A11" s="3">
        <v>336</v>
      </c>
    </row>
    <row r="12" spans="1:7">
      <c t="s" r="A12" s="4">
        <v>337</v>
      </c>
      <c t="n" r="B12" s="5">
        <v>263168</v>
      </c>
      <c t="n" r="D12" s="5">
        <v>262395</v>
      </c>
    </row>
    <row r="13" spans="1:7">
      <c t="s" r="A13" s="4">
        <v>342</v>
      </c>
    </row>
    <row r="14" spans="1:7">
      <c t="s" r="A14" s="3">
        <v>336</v>
      </c>
    </row>
    <row r="15" spans="1:7">
      <c t="s" r="A15" s="4">
        <v>337</v>
      </c>
      <c t="n" r="B15" s="5">
        <v>18976</v>
      </c>
      <c t="n" r="D15" s="5">
        <v>16700</v>
      </c>
      <c t="n" r="E15" s="5">
        <v>17207</v>
      </c>
    </row>
    <row r="16" spans="1:7">
      <c t="s" r="A16" s="4">
        <v>338</v>
      </c>
      <c t="n" r="B16" s="5">
        <v>425</v>
      </c>
      <c t="n" r="C16" s="5">
        <v>255</v>
      </c>
      <c t="n" r="D16" s="5">
        <v>216</v>
      </c>
      <c t="n" r="E16" s="5">
        <v>214</v>
      </c>
      <c t="n" r="F16" s="5">
        <v>205</v>
      </c>
      <c t="n" r="G16" s="5">
        <v>171</v>
      </c>
    </row>
    <row r="17" spans="1:7">
      <c t="s" r="A17" s="4">
        <v>343</v>
      </c>
    </row>
    <row r="18" spans="1:7">
      <c t="s" r="A18" s="3">
        <v>336</v>
      </c>
    </row>
    <row r="19" spans="1:7">
      <c t="s" r="A19" s="4">
        <v>337</v>
      </c>
      <c t="n" r="B19" s="5">
        <v>83625</v>
      </c>
      <c t="n" r="D19" s="5">
        <v>62761</v>
      </c>
    </row>
    <row r="20" spans="1:7">
      <c t="s" r="A20" s="4">
        <v>344</v>
      </c>
    </row>
    <row r="21" spans="1:7">
      <c t="s" r="A21" s="3">
        <v>336</v>
      </c>
    </row>
    <row r="22" spans="1:7">
      <c t="s" r="A22" s="4">
        <v>337</v>
      </c>
      <c t="n" r="B22" s="5">
        <v>40263</v>
      </c>
      <c t="n" r="D22" s="5">
        <v>44775</v>
      </c>
      <c t="n" r="E22" s="5">
        <v>15141</v>
      </c>
    </row>
    <row r="23" spans="1:7">
      <c t="s" r="A23" s="4">
        <v>338</v>
      </c>
      <c t="n" r="B23" s="7">
        <v>2043</v>
      </c>
      <c t="n" r="C23" s="7">
        <v>1995</v>
      </c>
      <c t="n" r="D23" s="7">
        <v>1423</v>
      </c>
      <c t="n" r="E23" s="7">
        <v>537</v>
      </c>
      <c t="n" r="F23" s="7">
        <v>805</v>
      </c>
      <c t="n" r="G23" s="7">
        <v>10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r="A1" s="1">
        <v>345</v>
      </c>
      <c t="s" r="B1" s="2">
        <v>2</v>
      </c>
      <c t="s" r="C1" s="2">
        <v>30</v>
      </c>
      <c t="s" r="D1" s="2">
        <v>67</v>
      </c>
    </row>
    <row r="2" spans="1:4">
      <c t="s" r="A2" s="3">
        <v>346</v>
      </c>
    </row>
    <row r="3" spans="1:4">
      <c t="s" r="A3" s="4">
        <v>347</v>
      </c>
      <c t="n" r="B3" s="7">
        <v>11135</v>
      </c>
      <c t="n" r="C3" s="7">
        <v>13040</v>
      </c>
    </row>
    <row r="4" spans="1:4">
      <c t="s" r="A4" s="4">
        <v>348</v>
      </c>
      <c t="n" r="B4" s="5">
        <v>0</v>
      </c>
      <c t="n" r="C4" s="5">
        <v>10</v>
      </c>
    </row>
    <row r="5" spans="1:4">
      <c t="s" r="A5" s="4">
        <v>349</v>
      </c>
      <c t="n" r="B5" s="5">
        <v>623570</v>
      </c>
      <c t="n" r="C5" s="5">
        <v>610332</v>
      </c>
      <c t="n" r="D5" s="7">
        <v>598584</v>
      </c>
    </row>
    <row r="6" spans="1:4">
      <c t="s" r="A6" s="4">
        <v>350</v>
      </c>
      <c t="n" r="B6" s="5">
        <v>4233</v>
      </c>
      <c t="n" r="C6" s="5">
        <v>5615</v>
      </c>
    </row>
    <row r="7" spans="1:4">
      <c t="s" r="A7" s="4">
        <v>351</v>
      </c>
      <c t="n" r="B7" s="5">
        <v>28189</v>
      </c>
      <c t="n" r="C7" s="5">
        <v>29465</v>
      </c>
    </row>
    <row r="8" spans="1:4">
      <c t="s" r="A8" s="4">
        <v>352</v>
      </c>
      <c t="n" r="B8" s="5">
        <v>1292104</v>
      </c>
      <c t="n" r="C8" s="5">
        <v>1278657</v>
      </c>
    </row>
    <row r="9" spans="1:4">
      <c t="s" r="A9" s="4">
        <v>353</v>
      </c>
    </row>
    <row r="10" spans="1:4">
      <c t="s" r="A10" s="3">
        <v>346</v>
      </c>
    </row>
    <row r="11" spans="1:4">
      <c t="s" r="A11" s="4">
        <v>347</v>
      </c>
      <c t="n" r="B11" s="5">
        <v>11135</v>
      </c>
      <c t="n" r="C11" s="5">
        <v>13040</v>
      </c>
    </row>
    <row r="12" spans="1:4">
      <c t="s" r="A12" s="4">
        <v>348</v>
      </c>
      <c t="n" r="C12" s="5">
        <v>10</v>
      </c>
    </row>
    <row r="13" spans="1:4">
      <c t="s" r="A13" s="4">
        <v>354</v>
      </c>
      <c t="n" r="B13" s="5">
        <v>22812</v>
      </c>
      <c t="n" r="C13" s="5">
        <v>22896</v>
      </c>
    </row>
    <row r="14" spans="1:4">
      <c t="s" r="A14" s="4">
        <v>349</v>
      </c>
      <c t="n" r="B14" s="5">
        <v>33947</v>
      </c>
      <c t="n" r="C14" s="5">
        <v>35946</v>
      </c>
    </row>
    <row r="15" spans="1:4">
      <c t="s" r="A15" s="4">
        <v>350</v>
      </c>
      <c t="n" r="B15" s="5">
        <v>4233</v>
      </c>
      <c t="n" r="C15" s="5">
        <v>5615</v>
      </c>
    </row>
    <row r="16" spans="1:4">
      <c t="s" r="A16" s="4">
        <v>351</v>
      </c>
      <c t="n" r="B16" s="5">
        <v>4</v>
      </c>
      <c t="n" r="C16" s="5">
        <v>18</v>
      </c>
    </row>
    <row r="17" spans="1:4">
      <c t="s" r="A17" s="4">
        <v>355</v>
      </c>
      <c t="n" r="B17" s="5">
        <v>0</v>
      </c>
      <c t="n" r="C17" s="5">
        <v>0</v>
      </c>
    </row>
    <row r="18" spans="1:4">
      <c t="s" r="A18" s="4">
        <v>352</v>
      </c>
      <c t="n" r="B18" s="7">
        <v>38184</v>
      </c>
      <c t="n" r="C18" s="7">
        <v>41579</v>
      </c>
    </row>
    <row r="19" spans="1:4">
      <c t="s" r="A19" s="4">
        <v>356</v>
      </c>
      <c t="s" r="B19" s="4">
        <v>357</v>
      </c>
      <c t="s" r="C19" s="4">
        <v>358</v>
      </c>
    </row>
    <row r="20" spans="1:4">
      <c t="s" r="A20" s="4">
        <v>359</v>
      </c>
      <c t="s" r="B20" s="4">
        <v>360</v>
      </c>
      <c t="s" r="C20" s="4">
        <v>36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s>
  <sheetData>
    <row r="1" spans="1:5">
      <c t="s" r="A1" s="1">
        <v>362</v>
      </c>
      <c t="s" r="B1" s="2">
        <v>66</v>
      </c>
      <c t="s" r="D1" s="2">
        <v>1</v>
      </c>
    </row>
    <row r="2" spans="1:5">
      <c t="s" r="B2" s="2">
        <v>330</v>
      </c>
      <c t="s" r="C2" s="2">
        <v>363</v>
      </c>
      <c t="s" r="D2" s="2">
        <v>330</v>
      </c>
      <c t="s" r="E2" s="2">
        <v>363</v>
      </c>
    </row>
    <row r="3" spans="1:5">
      <c t="s" r="A3" s="3">
        <v>364</v>
      </c>
    </row>
    <row r="4" spans="1:5">
      <c t="s" r="A4" s="4">
        <v>365</v>
      </c>
      <c t="n" r="B4" s="5">
        <v>0</v>
      </c>
      <c t="n" r="C4" s="5">
        <v>0</v>
      </c>
      <c t="n" r="D4" s="5">
        <v>0</v>
      </c>
      <c t="n" r="E4" s="5">
        <v>0</v>
      </c>
    </row>
    <row r="5" spans="1:5">
      <c t="s" r="A5" s="4">
        <v>366</v>
      </c>
      <c t="n" r="B5" s="7">
        <v>0</v>
      </c>
      <c t="n" r="C5" s="7">
        <v>0</v>
      </c>
      <c t="n" r="D5" s="7">
        <v>0</v>
      </c>
      <c t="n" r="E5" s="7">
        <v>0</v>
      </c>
    </row>
    <row r="6" spans="1:5">
      <c t="s" r="A6" s="4">
        <v>367</v>
      </c>
    </row>
    <row r="7" spans="1:5">
      <c t="s" r="A7" s="3">
        <v>364</v>
      </c>
    </row>
    <row r="8" spans="1:5">
      <c t="s" r="A8" s="4">
        <v>368</v>
      </c>
      <c t="n" r="B8" s="7">
        <v>2650000</v>
      </c>
      <c t="n" r="D8" s="7">
        <v>265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69</v>
      </c>
      <c t="s" r="B1" s="2">
        <v>66</v>
      </c>
      <c t="s" r="D1" s="2">
        <v>1</v>
      </c>
    </row>
    <row r="2" spans="1:6">
      <c t="s" r="B2" s="2">
        <v>2</v>
      </c>
      <c t="s" r="C2" s="2">
        <v>67</v>
      </c>
      <c t="s" r="D2" s="2">
        <v>2</v>
      </c>
      <c t="s" r="E2" s="2">
        <v>67</v>
      </c>
      <c t="s" r="F2" s="2">
        <v>30</v>
      </c>
    </row>
    <row r="3" spans="1:6">
      <c t="s" r="A3" s="3">
        <v>370</v>
      </c>
    </row>
    <row r="4" spans="1:6">
      <c t="s" r="A4" s="4">
        <v>371</v>
      </c>
      <c t="n" r="B4" s="7">
        <v>13191</v>
      </c>
      <c t="n" r="C4" s="7">
        <v>16158</v>
      </c>
      <c t="n" r="D4" s="7">
        <v>13208</v>
      </c>
      <c t="n" r="E4" s="7">
        <v>16209</v>
      </c>
    </row>
    <row r="5" spans="1:6">
      <c t="s" r="A5" s="4">
        <v>372</v>
      </c>
      <c t="n" r="B5" s="5">
        <v>13079</v>
      </c>
      <c t="n" r="C5" s="5">
        <v>15001</v>
      </c>
      <c t="n" r="D5" s="5">
        <v>13079</v>
      </c>
      <c t="n" r="E5" s="5">
        <v>15001</v>
      </c>
    </row>
    <row r="6" spans="1:6">
      <c t="s" r="A6" s="3">
        <v>373</v>
      </c>
    </row>
    <row r="7" spans="1:6">
      <c t="s" r="A7" s="4">
        <v>374</v>
      </c>
      <c t="n" r="B7" s="5">
        <v>2782</v>
      </c>
      <c t="n" r="C7" s="5">
        <v>5637</v>
      </c>
      <c t="n" r="D7" s="5">
        <v>2782</v>
      </c>
      <c t="n" r="E7" s="5">
        <v>5637</v>
      </c>
    </row>
    <row r="8" spans="1:6">
      <c t="s" r="A8" s="4">
        <v>375</v>
      </c>
      <c t="n" r="B8" s="5">
        <v>10297</v>
      </c>
      <c t="n" r="C8" s="5">
        <v>9364</v>
      </c>
      <c t="n" r="D8" s="5">
        <v>10297</v>
      </c>
      <c t="n" r="E8" s="5">
        <v>9364</v>
      </c>
    </row>
    <row r="9" spans="1:6">
      <c t="s" r="A9" s="3">
        <v>376</v>
      </c>
    </row>
    <row r="10" spans="1:6">
      <c t="s" r="A10" s="4">
        <v>377</v>
      </c>
      <c t="n" r="B10" s="5">
        <v>33445</v>
      </c>
      <c t="n" r="C10" s="5">
        <v>48313</v>
      </c>
      <c t="n" r="D10" s="5">
        <v>33445</v>
      </c>
      <c t="n" r="E10" s="5">
        <v>48313</v>
      </c>
    </row>
    <row r="11" spans="1:6">
      <c t="s" r="A11" s="4">
        <v>378</v>
      </c>
      <c t="n" r="B11" s="5">
        <v>590125</v>
      </c>
      <c t="n" r="C11" s="5">
        <v>550271</v>
      </c>
      <c t="n" r="D11" s="5">
        <v>590125</v>
      </c>
      <c t="n" r="E11" s="5">
        <v>550271</v>
      </c>
    </row>
    <row r="12" spans="1:6">
      <c t="s" r="A12" s="4">
        <v>379</v>
      </c>
      <c t="n" r="B12" s="5">
        <v>623570</v>
      </c>
      <c t="n" r="C12" s="5">
        <v>598584</v>
      </c>
      <c t="n" r="D12" s="5">
        <v>623570</v>
      </c>
      <c t="n" r="E12" s="5">
        <v>598584</v>
      </c>
      <c t="n" r="F12" s="7">
        <v>610332</v>
      </c>
    </row>
    <row r="13" spans="1:6">
      <c t="s" r="A13" s="4">
        <v>380</v>
      </c>
      <c t="n" r="B13" s="5">
        <v>-407</v>
      </c>
      <c t="n" r="C13" s="5">
        <v>-1662</v>
      </c>
      <c t="n" r="D13" s="5">
        <v>-729</v>
      </c>
      <c t="n" r="E13" s="5">
        <v>-2336</v>
      </c>
    </row>
    <row r="14" spans="1:6">
      <c t="s" r="A14" s="4">
        <v>381</v>
      </c>
      <c t="n" r="B14" s="5">
        <v>295</v>
      </c>
      <c t="n" r="C14" s="5">
        <v>405</v>
      </c>
      <c t="n" r="D14" s="5">
        <v>1400</v>
      </c>
      <c t="n" r="E14" s="5">
        <v>928</v>
      </c>
    </row>
    <row r="15" spans="1:6">
      <c t="s" r="A15" s="4">
        <v>382</v>
      </c>
      <c t="n" r="C15" s="5">
        <v>100</v>
      </c>
      <c t="n" r="D15" s="5">
        <v>-800</v>
      </c>
      <c t="n" r="E15" s="5">
        <v>200</v>
      </c>
    </row>
    <row r="16" spans="1:6">
      <c t="s" r="A16" s="4">
        <v>342</v>
      </c>
    </row>
    <row r="17" spans="1:6">
      <c t="s" r="A17" s="3">
        <v>370</v>
      </c>
    </row>
    <row r="18" spans="1:6">
      <c t="s" r="A18" s="4">
        <v>371</v>
      </c>
      <c t="n" r="B18" s="5">
        <v>255</v>
      </c>
      <c t="n" r="C18" s="5">
        <v>205</v>
      </c>
      <c t="n" r="D18" s="5">
        <v>216</v>
      </c>
      <c t="n" r="E18" s="5">
        <v>171</v>
      </c>
    </row>
    <row r="19" spans="1:6">
      <c t="s" r="A19" s="4">
        <v>372</v>
      </c>
      <c t="n" r="B19" s="5">
        <v>425</v>
      </c>
      <c t="n" r="C19" s="5">
        <v>214</v>
      </c>
      <c t="n" r="D19" s="5">
        <v>425</v>
      </c>
      <c t="n" r="E19" s="5">
        <v>214</v>
      </c>
    </row>
    <row r="20" spans="1:6">
      <c t="s" r="A20" s="3">
        <v>373</v>
      </c>
    </row>
    <row r="21" spans="1:6">
      <c t="s" r="A21" s="4">
        <v>374</v>
      </c>
      <c t="n" r="B21" s="5">
        <v>80</v>
      </c>
      <c t="n" r="C21" s="5">
        <v>36</v>
      </c>
      <c t="n" r="D21" s="5">
        <v>80</v>
      </c>
      <c t="n" r="E21" s="5">
        <v>36</v>
      </c>
    </row>
    <row r="22" spans="1:6">
      <c t="s" r="A22" s="4">
        <v>375</v>
      </c>
      <c t="n" r="B22" s="5">
        <v>345</v>
      </c>
      <c t="n" r="C22" s="5">
        <v>178</v>
      </c>
      <c t="n" r="D22" s="5">
        <v>345</v>
      </c>
      <c t="n" r="E22" s="5">
        <v>178</v>
      </c>
    </row>
    <row r="23" spans="1:6">
      <c t="s" r="A23" s="3">
        <v>376</v>
      </c>
    </row>
    <row r="24" spans="1:6">
      <c t="s" r="A24" s="4">
        <v>377</v>
      </c>
      <c t="n" r="B24" s="5">
        <v>892</v>
      </c>
      <c t="n" r="C24" s="5">
        <v>947</v>
      </c>
      <c t="n" r="D24" s="5">
        <v>892</v>
      </c>
      <c t="n" r="E24" s="5">
        <v>947</v>
      </c>
    </row>
    <row r="25" spans="1:6">
      <c t="s" r="A25" s="4">
        <v>378</v>
      </c>
      <c t="n" r="B25" s="5">
        <v>18084</v>
      </c>
      <c t="n" r="C25" s="5">
        <v>16260</v>
      </c>
      <c t="n" r="D25" s="5">
        <v>18084</v>
      </c>
      <c t="n" r="E25" s="5">
        <v>16260</v>
      </c>
    </row>
    <row r="26" spans="1:6">
      <c t="s" r="A26" s="4">
        <v>379</v>
      </c>
      <c t="n" r="B26" s="5">
        <v>18976</v>
      </c>
      <c t="n" r="C26" s="5">
        <v>17207</v>
      </c>
      <c t="n" r="D26" s="5">
        <v>18976</v>
      </c>
      <c t="n" r="E26" s="5">
        <v>17207</v>
      </c>
      <c t="n" r="F26" s="5">
        <v>16700</v>
      </c>
    </row>
    <row r="27" spans="1:6">
      <c t="s" r="A27" s="4">
        <v>380</v>
      </c>
      <c t="n" r="B27" s="5">
        <v>-75</v>
      </c>
      <c t="n" r="D27" s="5">
        <v>-75</v>
      </c>
    </row>
    <row r="28" spans="1:6">
      <c t="s" r="A28" s="4">
        <v>381</v>
      </c>
      <c t="n" r="B28" s="5">
        <v>3</v>
      </c>
      <c t="n" r="C28" s="5">
        <v>5</v>
      </c>
      <c t="n" r="D28" s="5">
        <v>10</v>
      </c>
      <c t="n" r="E28" s="5">
        <v>5</v>
      </c>
    </row>
    <row r="29" spans="1:6">
      <c t="s" r="A29" s="4">
        <v>382</v>
      </c>
      <c t="n" r="B29" s="5">
        <v>242</v>
      </c>
      <c t="n" r="C29" s="5">
        <v>4</v>
      </c>
      <c t="n" r="D29" s="5">
        <v>274</v>
      </c>
      <c t="n" r="E29" s="5">
        <v>38</v>
      </c>
    </row>
    <row r="30" spans="1:6">
      <c t="s" r="A30" s="4">
        <v>383</v>
      </c>
    </row>
    <row r="31" spans="1:6">
      <c t="s" r="A31" s="3">
        <v>370</v>
      </c>
    </row>
    <row r="32" spans="1:6">
      <c t="s" r="A32" s="4">
        <v>371</v>
      </c>
      <c t="n" r="B32" s="5">
        <v>1380</v>
      </c>
      <c t="n" r="C32" s="5">
        <v>1780</v>
      </c>
      <c t="n" r="D32" s="5">
        <v>1361</v>
      </c>
      <c t="n" r="E32" s="5">
        <v>1989</v>
      </c>
    </row>
    <row r="33" spans="1:6">
      <c t="s" r="A33" s="4">
        <v>372</v>
      </c>
      <c t="n" r="B33" s="5">
        <v>1481</v>
      </c>
      <c t="n" r="C33" s="5">
        <v>1288</v>
      </c>
      <c t="n" r="D33" s="5">
        <v>1481</v>
      </c>
      <c t="n" r="E33" s="5">
        <v>1288</v>
      </c>
    </row>
    <row r="34" spans="1:6">
      <c t="s" r="A34" s="3">
        <v>373</v>
      </c>
    </row>
    <row r="35" spans="1:6">
      <c t="s" r="A35" s="4">
        <v>374</v>
      </c>
      <c t="n" r="B35" s="5">
        <v>473</v>
      </c>
      <c t="n" r="C35" s="5">
        <v>511</v>
      </c>
      <c t="n" r="D35" s="5">
        <v>473</v>
      </c>
      <c t="n" r="E35" s="5">
        <v>511</v>
      </c>
    </row>
    <row r="36" spans="1:6">
      <c t="s" r="A36" s="4">
        <v>375</v>
      </c>
      <c t="n" r="B36" s="5">
        <v>1008</v>
      </c>
      <c t="n" r="C36" s="5">
        <v>777</v>
      </c>
      <c t="n" r="D36" s="5">
        <v>1008</v>
      </c>
      <c t="n" r="E36" s="5">
        <v>777</v>
      </c>
    </row>
    <row r="37" spans="1:6">
      <c t="s" r="A37" s="3">
        <v>376</v>
      </c>
    </row>
    <row r="38" spans="1:6">
      <c t="s" r="A38" s="4">
        <v>377</v>
      </c>
      <c t="n" r="B38" s="5">
        <v>1276</v>
      </c>
      <c t="n" r="C38" s="5">
        <v>1870</v>
      </c>
      <c t="n" r="D38" s="5">
        <v>1276</v>
      </c>
      <c t="n" r="E38" s="5">
        <v>1870</v>
      </c>
    </row>
    <row r="39" spans="1:6">
      <c t="s" r="A39" s="4">
        <v>378</v>
      </c>
      <c t="n" r="B39" s="5">
        <v>82349</v>
      </c>
      <c t="n" r="C39" s="5">
        <v>61093</v>
      </c>
      <c t="n" r="D39" s="5">
        <v>82349</v>
      </c>
      <c t="n" r="E39" s="5">
        <v>61093</v>
      </c>
    </row>
    <row r="40" spans="1:6">
      <c t="s" r="A40" s="4">
        <v>379</v>
      </c>
      <c t="n" r="B40" s="5">
        <v>83625</v>
      </c>
      <c t="n" r="C40" s="5">
        <v>62963</v>
      </c>
      <c t="n" r="D40" s="5">
        <v>83625</v>
      </c>
      <c t="n" r="E40" s="5">
        <v>62963</v>
      </c>
      <c t="n" r="F40" s="5">
        <v>62761</v>
      </c>
    </row>
    <row r="41" spans="1:6">
      <c t="s" r="A41" s="4">
        <v>380</v>
      </c>
      <c t="n" r="B41" s="5">
        <v>-58</v>
      </c>
      <c t="n" r="C41" s="5">
        <v>-440</v>
      </c>
      <c t="n" r="D41" s="5">
        <v>-164</v>
      </c>
      <c t="n" r="E41" s="5">
        <v>-626</v>
      </c>
    </row>
    <row r="42" spans="1:6">
      <c t="s" r="A42" s="4">
        <v>381</v>
      </c>
      <c t="n" r="B42" s="5">
        <v>97</v>
      </c>
      <c t="n" r="C42" s="5">
        <v>56</v>
      </c>
      <c t="n" r="D42" s="5">
        <v>171</v>
      </c>
      <c t="n" r="E42" s="5">
        <v>89</v>
      </c>
    </row>
    <row r="43" spans="1:6">
      <c t="s" r="A43" s="4">
        <v>382</v>
      </c>
      <c t="n" r="B43" s="5">
        <v>62</v>
      </c>
      <c t="n" r="C43" s="5">
        <v>-108</v>
      </c>
      <c t="n" r="D43" s="5">
        <v>113</v>
      </c>
      <c t="n" r="E43" s="5">
        <v>-164</v>
      </c>
    </row>
    <row r="44" spans="1:6">
      <c t="s" r="A44" s="4">
        <v>384</v>
      </c>
    </row>
    <row r="45" spans="1:6">
      <c t="s" r="A45" s="3">
        <v>370</v>
      </c>
    </row>
    <row r="46" spans="1:6">
      <c t="s" r="A46" s="4">
        <v>371</v>
      </c>
      <c t="n" r="B46" s="5">
        <v>5678</v>
      </c>
      <c t="n" r="C46" s="5">
        <v>7460</v>
      </c>
      <c t="n" r="D46" s="5">
        <v>6179</v>
      </c>
      <c t="n" r="E46" s="5">
        <v>7030</v>
      </c>
    </row>
    <row r="47" spans="1:6">
      <c t="s" r="A47" s="4">
        <v>372</v>
      </c>
      <c t="n" r="B47" s="5">
        <v>5437</v>
      </c>
      <c t="n" r="C47" s="5">
        <v>7535</v>
      </c>
      <c t="n" r="D47" s="5">
        <v>5437</v>
      </c>
      <c t="n" r="E47" s="5">
        <v>7535</v>
      </c>
    </row>
    <row r="48" spans="1:6">
      <c t="s" r="A48" s="3">
        <v>373</v>
      </c>
    </row>
    <row r="49" spans="1:6">
      <c t="s" r="A49" s="4">
        <v>374</v>
      </c>
      <c t="n" r="B49" s="5">
        <v>913</v>
      </c>
      <c t="n" r="C49" s="5">
        <v>2234</v>
      </c>
      <c t="n" r="D49" s="5">
        <v>913</v>
      </c>
      <c t="n" r="E49" s="5">
        <v>2234</v>
      </c>
    </row>
    <row r="50" spans="1:6">
      <c t="s" r="A50" s="4">
        <v>375</v>
      </c>
      <c t="n" r="B50" s="5">
        <v>4524</v>
      </c>
      <c t="n" r="C50" s="5">
        <v>5301</v>
      </c>
      <c t="n" r="D50" s="5">
        <v>4524</v>
      </c>
      <c t="n" r="E50" s="5">
        <v>5301</v>
      </c>
    </row>
    <row r="51" spans="1:6">
      <c t="s" r="A51" s="3">
        <v>376</v>
      </c>
    </row>
    <row r="52" spans="1:6">
      <c t="s" r="A52" s="4">
        <v>377</v>
      </c>
      <c t="n" r="B52" s="5">
        <v>16827</v>
      </c>
      <c t="n" r="C52" s="5">
        <v>27281</v>
      </c>
      <c t="n" r="D52" s="5">
        <v>16827</v>
      </c>
      <c t="n" r="E52" s="5">
        <v>27281</v>
      </c>
    </row>
    <row r="53" spans="1:6">
      <c t="s" r="A53" s="4">
        <v>378</v>
      </c>
      <c t="n" r="B53" s="5">
        <v>233178</v>
      </c>
      <c t="n" r="C53" s="5">
        <v>238694</v>
      </c>
      <c t="n" r="D53" s="5">
        <v>233178</v>
      </c>
      <c t="n" r="E53" s="5">
        <v>238694</v>
      </c>
    </row>
    <row r="54" spans="1:6">
      <c t="s" r="A54" s="4">
        <v>379</v>
      </c>
      <c t="n" r="B54" s="5">
        <v>250005</v>
      </c>
      <c t="n" r="C54" s="5">
        <v>265975</v>
      </c>
      <c t="n" r="D54" s="5">
        <v>250005</v>
      </c>
      <c t="n" r="E54" s="5">
        <v>265975</v>
      </c>
      <c t="n" r="F54" s="5">
        <v>249469</v>
      </c>
    </row>
    <row r="55" spans="1:6">
      <c t="s" r="A55" s="4">
        <v>380</v>
      </c>
      <c t="n" r="B55" s="5">
        <v>-120</v>
      </c>
      <c t="n" r="C55" s="5">
        <v>-1103</v>
      </c>
      <c t="n" r="D55" s="5">
        <v>-120</v>
      </c>
      <c t="n" r="E55" s="5">
        <v>-1211</v>
      </c>
    </row>
    <row r="56" spans="1:6">
      <c t="s" r="A56" s="4">
        <v>381</v>
      </c>
      <c t="n" r="B56" s="5">
        <v>21</v>
      </c>
      <c t="n" r="C56" s="5">
        <v>211</v>
      </c>
      <c t="n" r="D56" s="5">
        <v>182</v>
      </c>
      <c t="n" r="E56" s="5">
        <v>276</v>
      </c>
    </row>
    <row r="57" spans="1:6">
      <c t="s" r="A57" s="4">
        <v>382</v>
      </c>
      <c t="n" r="B57" s="5">
        <v>-142</v>
      </c>
      <c t="n" r="C57" s="5">
        <v>967</v>
      </c>
      <c t="n" r="D57" s="5">
        <v>-804</v>
      </c>
      <c t="n" r="E57" s="5">
        <v>1440</v>
      </c>
    </row>
    <row r="58" spans="1:6">
      <c t="s" r="A58" s="4">
        <v>385</v>
      </c>
    </row>
    <row r="59" spans="1:6">
      <c t="s" r="A59" s="3">
        <v>370</v>
      </c>
    </row>
    <row r="60" spans="1:6">
      <c t="s" r="A60" s="4">
        <v>371</v>
      </c>
      <c t="n" r="B60" s="5">
        <v>810</v>
      </c>
      <c t="n" r="C60" s="5">
        <v>1430</v>
      </c>
      <c t="n" r="D60" s="5">
        <v>803</v>
      </c>
      <c t="n" r="E60" s="5">
        <v>1397</v>
      </c>
    </row>
    <row r="61" spans="1:6">
      <c t="s" r="A61" s="4">
        <v>372</v>
      </c>
      <c t="n" r="B61" s="5">
        <v>623</v>
      </c>
      <c t="n" r="C61" s="5">
        <v>1147</v>
      </c>
      <c t="n" r="D61" s="5">
        <v>623</v>
      </c>
      <c t="n" r="E61" s="5">
        <v>1147</v>
      </c>
    </row>
    <row r="62" spans="1:6">
      <c t="s" r="A62" s="3">
        <v>373</v>
      </c>
    </row>
    <row r="63" spans="1:6">
      <c t="s" r="A63" s="4">
        <v>374</v>
      </c>
      <c t="n" r="B63" s="5">
        <v>478</v>
      </c>
      <c t="n" r="C63" s="5">
        <v>900</v>
      </c>
      <c t="n" r="D63" s="5">
        <v>478</v>
      </c>
      <c t="n" r="E63" s="5">
        <v>900</v>
      </c>
    </row>
    <row r="64" spans="1:6">
      <c t="s" r="A64" s="4">
        <v>375</v>
      </c>
      <c t="n" r="B64" s="5">
        <v>145</v>
      </c>
      <c t="n" r="C64" s="5">
        <v>247</v>
      </c>
      <c t="n" r="D64" s="5">
        <v>145</v>
      </c>
      <c t="n" r="E64" s="5">
        <v>247</v>
      </c>
    </row>
    <row r="65" spans="1:6">
      <c t="s" r="A65" s="3">
        <v>376</v>
      </c>
    </row>
    <row r="66" spans="1:6">
      <c t="s" r="A66" s="4">
        <v>377</v>
      </c>
      <c t="n" r="B66" s="5">
        <v>1819</v>
      </c>
      <c t="n" r="C66" s="5">
        <v>3221</v>
      </c>
      <c t="n" r="D66" s="5">
        <v>1819</v>
      </c>
      <c t="n" r="E66" s="5">
        <v>3221</v>
      </c>
    </row>
    <row r="67" spans="1:6">
      <c t="s" r="A67" s="4">
        <v>378</v>
      </c>
      <c t="n" r="B67" s="5">
        <v>11344</v>
      </c>
      <c t="n" r="C67" s="5">
        <v>11628</v>
      </c>
      <c t="n" r="D67" s="5">
        <v>11344</v>
      </c>
      <c t="n" r="E67" s="5">
        <v>11628</v>
      </c>
    </row>
    <row r="68" spans="1:6">
      <c t="s" r="A68" s="4">
        <v>379</v>
      </c>
      <c t="n" r="B68" s="5">
        <v>13163</v>
      </c>
      <c t="n" r="C68" s="5">
        <v>14849</v>
      </c>
      <c t="n" r="D68" s="5">
        <v>13163</v>
      </c>
      <c t="n" r="E68" s="5">
        <v>14849</v>
      </c>
      <c t="n" r="F68" s="5">
        <v>12926</v>
      </c>
    </row>
    <row r="69" spans="1:6">
      <c t="s" r="A69" s="4">
        <v>380</v>
      </c>
      <c t="n" r="B69" s="5">
        <v>0</v>
      </c>
      <c t="n" r="E69" s="5">
        <v>-210</v>
      </c>
    </row>
    <row r="70" spans="1:6">
      <c t="s" r="A70" s="4">
        <v>381</v>
      </c>
      <c t="n" r="B70" s="5">
        <v>12</v>
      </c>
      <c t="n" r="C70" s="5">
        <v>20</v>
      </c>
      <c t="n" r="D70" s="5">
        <v>621</v>
      </c>
      <c t="n" r="E70" s="5">
        <v>254</v>
      </c>
    </row>
    <row r="71" spans="1:6">
      <c t="s" r="A71" s="4">
        <v>382</v>
      </c>
      <c t="n" r="B71" s="5">
        <v>-199</v>
      </c>
      <c t="n" r="C71" s="5">
        <v>-303</v>
      </c>
      <c t="n" r="D71" s="5">
        <v>-801</v>
      </c>
      <c t="n" r="E71" s="5">
        <v>-294</v>
      </c>
    </row>
    <row r="72" spans="1:6">
      <c t="s" r="A72" s="4">
        <v>340</v>
      </c>
    </row>
    <row r="73" spans="1:6">
      <c t="s" r="A73" s="3">
        <v>370</v>
      </c>
    </row>
    <row r="74" spans="1:6">
      <c t="s" r="A74" s="4">
        <v>371</v>
      </c>
      <c t="n" r="B74" s="5">
        <v>3073</v>
      </c>
      <c t="n" r="C74" s="5">
        <v>4478</v>
      </c>
      <c t="n" r="D74" s="5">
        <v>3226</v>
      </c>
      <c t="n" r="E74" s="5">
        <v>4606</v>
      </c>
    </row>
    <row r="75" spans="1:6">
      <c t="s" r="A75" s="4">
        <v>372</v>
      </c>
      <c t="n" r="B75" s="5">
        <v>3070</v>
      </c>
      <c t="n" r="C75" s="5">
        <v>4280</v>
      </c>
      <c t="n" r="D75" s="5">
        <v>3070</v>
      </c>
      <c t="n" r="E75" s="5">
        <v>4280</v>
      </c>
    </row>
    <row r="76" spans="1:6">
      <c t="s" r="A76" s="3">
        <v>373</v>
      </c>
    </row>
    <row r="77" spans="1:6">
      <c t="s" r="A77" s="4">
        <v>374</v>
      </c>
      <c t="n" r="B77" s="5">
        <v>630</v>
      </c>
      <c t="n" r="C77" s="5">
        <v>1713</v>
      </c>
      <c t="n" r="D77" s="5">
        <v>630</v>
      </c>
      <c t="n" r="E77" s="5">
        <v>1713</v>
      </c>
    </row>
    <row r="78" spans="1:6">
      <c t="s" r="A78" s="4">
        <v>375</v>
      </c>
      <c t="n" r="B78" s="5">
        <v>2440</v>
      </c>
      <c t="n" r="C78" s="5">
        <v>2567</v>
      </c>
      <c t="n" r="D78" s="5">
        <v>2440</v>
      </c>
      <c t="n" r="E78" s="5">
        <v>2567</v>
      </c>
    </row>
    <row r="79" spans="1:6">
      <c t="s" r="A79" s="3">
        <v>376</v>
      </c>
    </row>
    <row r="80" spans="1:6">
      <c t="s" r="A80" s="4">
        <v>377</v>
      </c>
      <c t="n" r="B80" s="5">
        <v>12117</v>
      </c>
      <c t="n" r="C80" s="5">
        <v>14438</v>
      </c>
      <c t="n" r="D80" s="5">
        <v>12117</v>
      </c>
      <c t="n" r="E80" s="5">
        <v>14438</v>
      </c>
    </row>
    <row r="81" spans="1:6">
      <c t="s" r="A81" s="4">
        <v>378</v>
      </c>
      <c t="n" r="B81" s="5">
        <v>205421</v>
      </c>
      <c t="n" r="C81" s="5">
        <v>208011</v>
      </c>
      <c t="n" r="D81" s="5">
        <v>205421</v>
      </c>
      <c t="n" r="E81" s="5">
        <v>208011</v>
      </c>
    </row>
    <row r="82" spans="1:6">
      <c t="s" r="A82" s="4">
        <v>379</v>
      </c>
      <c t="n" r="B82" s="5">
        <v>217538</v>
      </c>
      <c t="n" r="C82" s="5">
        <v>222449</v>
      </c>
      <c t="n" r="D82" s="5">
        <v>217538</v>
      </c>
      <c t="n" r="E82" s="5">
        <v>222449</v>
      </c>
      <c t="n" r="F82" s="5">
        <v>223701</v>
      </c>
    </row>
    <row r="83" spans="1:6">
      <c t="s" r="A83" s="4">
        <v>380</v>
      </c>
      <c t="n" r="B83" s="5">
        <v>-57</v>
      </c>
      <c t="n" r="C83" s="5">
        <v>-79</v>
      </c>
      <c t="n" r="D83" s="5">
        <v>-253</v>
      </c>
      <c t="n" r="E83" s="5">
        <v>-211</v>
      </c>
    </row>
    <row r="84" spans="1:6">
      <c t="s" r="A84" s="4">
        <v>381</v>
      </c>
      <c t="n" r="B84" s="5">
        <v>133</v>
      </c>
      <c t="n" r="C84" s="5">
        <v>73</v>
      </c>
      <c t="n" r="D84" s="5">
        <v>356</v>
      </c>
      <c t="n" r="E84" s="5">
        <v>238</v>
      </c>
    </row>
    <row r="85" spans="1:6">
      <c t="s" r="A85" s="4">
        <v>382</v>
      </c>
      <c t="n" r="B85" s="5">
        <v>-79</v>
      </c>
      <c t="n" r="C85" s="5">
        <v>-192</v>
      </c>
      <c t="n" r="D85" s="5">
        <v>-259</v>
      </c>
      <c t="n" r="E85" s="5">
        <v>-353</v>
      </c>
    </row>
    <row r="86" spans="1:6">
      <c t="s" r="A86" s="4">
        <v>344</v>
      </c>
    </row>
    <row r="87" spans="1:6">
      <c t="s" r="A87" s="3">
        <v>370</v>
      </c>
    </row>
    <row r="88" spans="1:6">
      <c t="s" r="A88" s="4">
        <v>371</v>
      </c>
      <c t="n" r="B88" s="5">
        <v>1995</v>
      </c>
      <c t="n" r="C88" s="5">
        <v>805</v>
      </c>
      <c t="n" r="D88" s="5">
        <v>1423</v>
      </c>
      <c t="n" r="E88" s="5">
        <v>1016</v>
      </c>
    </row>
    <row r="89" spans="1:6">
      <c t="s" r="A89" s="4">
        <v>372</v>
      </c>
      <c t="n" r="B89" s="5">
        <v>2043</v>
      </c>
      <c t="n" r="C89" s="5">
        <v>537</v>
      </c>
      <c t="n" r="D89" s="5">
        <v>2043</v>
      </c>
      <c t="n" r="E89" s="5">
        <v>537</v>
      </c>
    </row>
    <row r="90" spans="1:6">
      <c t="s" r="A90" s="3">
        <v>373</v>
      </c>
    </row>
    <row r="91" spans="1:6">
      <c t="s" r="A91" s="4">
        <v>374</v>
      </c>
      <c t="n" r="B91" s="5">
        <v>208</v>
      </c>
      <c t="n" r="C91" s="5">
        <v>243</v>
      </c>
      <c t="n" r="D91" s="5">
        <v>208</v>
      </c>
      <c t="n" r="E91" s="5">
        <v>243</v>
      </c>
    </row>
    <row r="92" spans="1:6">
      <c t="s" r="A92" s="4">
        <v>375</v>
      </c>
      <c t="n" r="B92" s="5">
        <v>1835</v>
      </c>
      <c t="n" r="C92" s="5">
        <v>294</v>
      </c>
      <c t="n" r="D92" s="5">
        <v>1835</v>
      </c>
      <c t="n" r="E92" s="5">
        <v>294</v>
      </c>
    </row>
    <row r="93" spans="1:6">
      <c t="s" r="A93" s="3">
        <v>376</v>
      </c>
    </row>
    <row r="94" spans="1:6">
      <c t="s" r="A94" s="4">
        <v>377</v>
      </c>
      <c t="n" r="B94" s="5">
        <v>514</v>
      </c>
      <c t="n" r="C94" s="5">
        <v>556</v>
      </c>
      <c t="n" r="D94" s="5">
        <v>514</v>
      </c>
      <c t="n" r="E94" s="5">
        <v>556</v>
      </c>
    </row>
    <row r="95" spans="1:6">
      <c t="s" r="A95" s="4">
        <v>378</v>
      </c>
      <c t="n" r="B95" s="5">
        <v>39749</v>
      </c>
      <c t="n" r="C95" s="5">
        <v>14585</v>
      </c>
      <c t="n" r="D95" s="5">
        <v>39749</v>
      </c>
      <c t="n" r="E95" s="5">
        <v>14585</v>
      </c>
    </row>
    <row r="96" spans="1:6">
      <c t="s" r="A96" s="4">
        <v>379</v>
      </c>
      <c t="n" r="B96" s="5">
        <v>40263</v>
      </c>
      <c t="n" r="C96" s="5">
        <v>15141</v>
      </c>
      <c t="n" r="D96" s="5">
        <v>40263</v>
      </c>
      <c t="n" r="E96" s="5">
        <v>15141</v>
      </c>
      <c t="n" r="F96" s="7">
        <v>44775</v>
      </c>
    </row>
    <row r="97" spans="1:6">
      <c t="s" r="A97" s="4">
        <v>380</v>
      </c>
      <c t="n" r="B97" s="5">
        <v>-97</v>
      </c>
      <c t="n" r="C97" s="5">
        <v>-40</v>
      </c>
      <c t="n" r="D97" s="5">
        <v>-117</v>
      </c>
      <c t="n" r="E97" s="5">
        <v>-78</v>
      </c>
    </row>
    <row r="98" spans="1:6">
      <c t="s" r="A98" s="4">
        <v>381</v>
      </c>
      <c t="n" r="B98" s="5">
        <v>29</v>
      </c>
      <c t="n" r="C98" s="5">
        <v>40</v>
      </c>
      <c t="n" r="D98" s="5">
        <v>60</v>
      </c>
      <c t="n" r="E98" s="5">
        <v>66</v>
      </c>
    </row>
    <row r="99" spans="1:6">
      <c t="s" r="A99" s="4">
        <v>382</v>
      </c>
      <c t="n" r="B99" s="7">
        <v>116</v>
      </c>
      <c t="n" r="C99" s="7">
        <v>-268</v>
      </c>
      <c t="n" r="D99" s="7">
        <v>677</v>
      </c>
      <c t="n" r="E99" s="7">
        <v>-4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86</v>
      </c>
      <c t="s" r="B1" s="2">
        <v>2</v>
      </c>
      <c t="s" r="C1" s="2">
        <v>30</v>
      </c>
      <c t="s" r="D1" s="2">
        <v>67</v>
      </c>
    </row>
    <row r="2" spans="1:4">
      <c t="s" r="A2" s="3">
        <v>387</v>
      </c>
    </row>
    <row r="3" spans="1:4">
      <c t="s" r="A3" s="4">
        <v>337</v>
      </c>
      <c t="n" r="B3" s="7">
        <v>623570</v>
      </c>
      <c t="n" r="C3" s="7">
        <v>610332</v>
      </c>
      <c t="n" r="D3" s="7">
        <v>598584</v>
      </c>
    </row>
    <row r="4" spans="1:4">
      <c t="s" r="A4" s="4">
        <v>388</v>
      </c>
    </row>
    <row r="5" spans="1:4">
      <c t="s" r="A5" s="3">
        <v>387</v>
      </c>
    </row>
    <row r="6" spans="1:4">
      <c t="s" r="A6" s="4">
        <v>337</v>
      </c>
      <c t="n" r="B6" s="5">
        <v>589623</v>
      </c>
      <c t="n" r="C6" s="5">
        <v>574386</v>
      </c>
    </row>
    <row r="7" spans="1:4">
      <c t="s" r="A7" s="4">
        <v>353</v>
      </c>
    </row>
    <row r="8" spans="1:4">
      <c t="s" r="A8" s="3">
        <v>387</v>
      </c>
    </row>
    <row r="9" spans="1:4">
      <c t="s" r="A9" s="4">
        <v>337</v>
      </c>
      <c t="n" r="B9" s="5">
        <v>33947</v>
      </c>
      <c t="n" r="C9" s="5">
        <v>35946</v>
      </c>
    </row>
    <row r="10" spans="1:4">
      <c t="s" r="A10" s="4">
        <v>342</v>
      </c>
    </row>
    <row r="11" spans="1:4">
      <c t="s" r="A11" s="3">
        <v>387</v>
      </c>
    </row>
    <row r="12" spans="1:4">
      <c t="s" r="A12" s="4">
        <v>337</v>
      </c>
      <c t="n" r="B12" s="5">
        <v>18976</v>
      </c>
      <c t="n" r="C12" s="5">
        <v>16700</v>
      </c>
      <c t="n" r="D12" s="5">
        <v>17207</v>
      </c>
    </row>
    <row r="13" spans="1:4">
      <c t="s" r="A13" s="4">
        <v>389</v>
      </c>
    </row>
    <row r="14" spans="1:4">
      <c t="s" r="A14" s="3">
        <v>387</v>
      </c>
    </row>
    <row r="15" spans="1:4">
      <c t="s" r="A15" s="4">
        <v>337</v>
      </c>
      <c t="n" r="B15" s="5">
        <v>17865</v>
      </c>
      <c t="n" r="C15" s="5">
        <v>15702</v>
      </c>
    </row>
    <row r="16" spans="1:4">
      <c t="s" r="A16" s="4">
        <v>390</v>
      </c>
    </row>
    <row r="17" spans="1:4">
      <c t="s" r="A17" s="3">
        <v>387</v>
      </c>
    </row>
    <row r="18" spans="1:4">
      <c t="s" r="A18" s="4">
        <v>337</v>
      </c>
      <c t="n" r="B18" s="5">
        <v>1111</v>
      </c>
      <c t="n" r="C18" s="5">
        <v>998</v>
      </c>
    </row>
    <row r="19" spans="1:4">
      <c t="s" r="A19" s="4">
        <v>383</v>
      </c>
    </row>
    <row r="20" spans="1:4">
      <c t="s" r="A20" s="3">
        <v>387</v>
      </c>
    </row>
    <row r="21" spans="1:4">
      <c t="s" r="A21" s="4">
        <v>337</v>
      </c>
      <c t="n" r="B21" s="5">
        <v>83625</v>
      </c>
      <c t="n" r="C21" s="5">
        <v>62761</v>
      </c>
      <c t="n" r="D21" s="5">
        <v>62963</v>
      </c>
    </row>
    <row r="22" spans="1:4">
      <c t="s" r="A22" s="4">
        <v>391</v>
      </c>
    </row>
    <row r="23" spans="1:4">
      <c t="s" r="A23" s="3">
        <v>387</v>
      </c>
    </row>
    <row r="24" spans="1:4">
      <c t="s" r="A24" s="4">
        <v>337</v>
      </c>
      <c t="n" r="B24" s="5">
        <v>82258</v>
      </c>
      <c t="n" r="C24" s="5">
        <v>61287</v>
      </c>
    </row>
    <row r="25" spans="1:4">
      <c t="s" r="A25" s="4">
        <v>392</v>
      </c>
    </row>
    <row r="26" spans="1:4">
      <c t="s" r="A26" s="3">
        <v>387</v>
      </c>
    </row>
    <row r="27" spans="1:4">
      <c t="s" r="A27" s="4">
        <v>337</v>
      </c>
      <c t="n" r="B27" s="5">
        <v>1367</v>
      </c>
      <c t="n" r="C27" s="5">
        <v>1474</v>
      </c>
    </row>
    <row r="28" spans="1:4">
      <c t="s" r="A28" s="4">
        <v>384</v>
      </c>
    </row>
    <row r="29" spans="1:4">
      <c t="s" r="A29" s="3">
        <v>387</v>
      </c>
    </row>
    <row r="30" spans="1:4">
      <c t="s" r="A30" s="4">
        <v>337</v>
      </c>
      <c t="n" r="B30" s="5">
        <v>250005</v>
      </c>
      <c t="n" r="C30" s="5">
        <v>249469</v>
      </c>
      <c t="n" r="D30" s="5">
        <v>265975</v>
      </c>
    </row>
    <row r="31" spans="1:4">
      <c t="s" r="A31" s="4">
        <v>393</v>
      </c>
    </row>
    <row r="32" spans="1:4">
      <c t="s" r="A32" s="3">
        <v>387</v>
      </c>
    </row>
    <row r="33" spans="1:4">
      <c t="s" r="A33" s="4">
        <v>337</v>
      </c>
      <c t="n" r="B33" s="5">
        <v>233612</v>
      </c>
      <c t="n" r="C33" s="5">
        <v>231461</v>
      </c>
    </row>
    <row r="34" spans="1:4">
      <c t="s" r="A34" s="4">
        <v>394</v>
      </c>
    </row>
    <row r="35" spans="1:4">
      <c t="s" r="A35" s="3">
        <v>387</v>
      </c>
    </row>
    <row r="36" spans="1:4">
      <c t="s" r="A36" s="4">
        <v>337</v>
      </c>
      <c t="n" r="B36" s="5">
        <v>16393</v>
      </c>
      <c t="n" r="C36" s="5">
        <v>18008</v>
      </c>
    </row>
    <row r="37" spans="1:4">
      <c t="s" r="A37" s="4">
        <v>385</v>
      </c>
    </row>
    <row r="38" spans="1:4">
      <c t="s" r="A38" s="3">
        <v>387</v>
      </c>
    </row>
    <row r="39" spans="1:4">
      <c t="s" r="A39" s="4">
        <v>337</v>
      </c>
      <c t="n" r="B39" s="5">
        <v>13163</v>
      </c>
      <c t="n" r="C39" s="5">
        <v>12926</v>
      </c>
      <c t="n" r="D39" s="5">
        <v>14849</v>
      </c>
    </row>
    <row r="40" spans="1:4">
      <c t="s" r="A40" s="4">
        <v>395</v>
      </c>
    </row>
    <row r="41" spans="1:4">
      <c t="s" r="A41" s="3">
        <v>387</v>
      </c>
    </row>
    <row r="42" spans="1:4">
      <c t="s" r="A42" s="4">
        <v>337</v>
      </c>
      <c t="n" r="B42" s="5">
        <v>11299</v>
      </c>
      <c t="n" r="C42" s="5">
        <v>10740</v>
      </c>
    </row>
    <row r="43" spans="1:4">
      <c t="s" r="A43" s="4">
        <v>396</v>
      </c>
    </row>
    <row r="44" spans="1:4">
      <c t="s" r="A44" s="3">
        <v>387</v>
      </c>
    </row>
    <row r="45" spans="1:4">
      <c t="s" r="A45" s="4">
        <v>337</v>
      </c>
      <c t="n" r="B45" s="5">
        <v>1864</v>
      </c>
      <c t="n" r="C45" s="5">
        <v>2186</v>
      </c>
    </row>
    <row r="46" spans="1:4">
      <c t="s" r="A46" s="4">
        <v>340</v>
      </c>
    </row>
    <row r="47" spans="1:4">
      <c t="s" r="A47" s="3">
        <v>387</v>
      </c>
    </row>
    <row r="48" spans="1:4">
      <c t="s" r="A48" s="4">
        <v>337</v>
      </c>
      <c t="n" r="B48" s="5">
        <v>217538</v>
      </c>
      <c t="n" r="C48" s="5">
        <v>223701</v>
      </c>
      <c t="n" r="D48" s="5">
        <v>222449</v>
      </c>
    </row>
    <row r="49" spans="1:4">
      <c t="s" r="A49" s="4">
        <v>397</v>
      </c>
    </row>
    <row r="50" spans="1:4">
      <c t="s" r="A50" s="3">
        <v>387</v>
      </c>
    </row>
    <row r="51" spans="1:4">
      <c t="s" r="A51" s="4">
        <v>337</v>
      </c>
      <c t="n" r="B51" s="5">
        <v>204953</v>
      </c>
      <c t="n" r="C51" s="5">
        <v>211143</v>
      </c>
    </row>
    <row r="52" spans="1:4">
      <c t="s" r="A52" s="4">
        <v>398</v>
      </c>
    </row>
    <row r="53" spans="1:4">
      <c t="s" r="A53" s="3">
        <v>387</v>
      </c>
    </row>
    <row r="54" spans="1:4">
      <c t="s" r="A54" s="4">
        <v>337</v>
      </c>
      <c t="n" r="B54" s="5">
        <v>12585</v>
      </c>
      <c t="n" r="C54" s="5">
        <v>12558</v>
      </c>
    </row>
    <row r="55" spans="1:4">
      <c t="s" r="A55" s="4">
        <v>344</v>
      </c>
    </row>
    <row r="56" spans="1:4">
      <c t="s" r="A56" s="3">
        <v>387</v>
      </c>
    </row>
    <row r="57" spans="1:4">
      <c t="s" r="A57" s="4">
        <v>337</v>
      </c>
      <c t="n" r="B57" s="5">
        <v>40263</v>
      </c>
      <c t="n" r="C57" s="5">
        <v>44775</v>
      </c>
      <c t="n" r="D57" s="7">
        <v>15141</v>
      </c>
    </row>
    <row r="58" spans="1:4">
      <c t="s" r="A58" s="4">
        <v>399</v>
      </c>
    </row>
    <row r="59" spans="1:4">
      <c t="s" r="A59" s="3">
        <v>387</v>
      </c>
    </row>
    <row r="60" spans="1:4">
      <c t="s" r="A60" s="4">
        <v>337</v>
      </c>
      <c t="n" r="B60" s="5">
        <v>39636</v>
      </c>
      <c t="n" r="C60" s="5">
        <v>44053</v>
      </c>
    </row>
    <row r="61" spans="1:4">
      <c t="s" r="A61" s="4">
        <v>400</v>
      </c>
    </row>
    <row r="62" spans="1:4">
      <c t="s" r="A62" s="3">
        <v>387</v>
      </c>
    </row>
    <row r="63" spans="1:4">
      <c t="s" r="A63" s="4">
        <v>337</v>
      </c>
      <c t="n" r="B63" s="5">
        <v>627</v>
      </c>
      <c t="n" r="C63" s="5">
        <v>722</v>
      </c>
    </row>
    <row r="64" spans="1:4">
      <c t="s" r="A64" s="4">
        <v>401</v>
      </c>
    </row>
    <row r="65" spans="1:4">
      <c t="s" r="A65" s="3">
        <v>387</v>
      </c>
    </row>
    <row r="66" spans="1:4">
      <c t="s" r="A66" s="4">
        <v>337</v>
      </c>
      <c t="n" r="B66" s="5">
        <v>184753</v>
      </c>
      <c t="n" r="C66" s="5">
        <v>186950</v>
      </c>
    </row>
    <row r="67" spans="1:4">
      <c t="s" r="A67" s="4">
        <v>402</v>
      </c>
    </row>
    <row r="68" spans="1:4">
      <c t="s" r="A68" s="3">
        <v>387</v>
      </c>
    </row>
    <row r="69" spans="1:4">
      <c t="s" r="A69" s="4">
        <v>337</v>
      </c>
      <c t="n" r="B69" s="5">
        <v>113</v>
      </c>
      <c t="n" r="C69" s="5">
        <v>122</v>
      </c>
    </row>
    <row r="70" spans="1:4">
      <c t="s" r="A70" s="4">
        <v>403</v>
      </c>
    </row>
    <row r="71" spans="1:4">
      <c t="s" r="A71" s="3">
        <v>387</v>
      </c>
    </row>
    <row r="72" spans="1:4">
      <c t="s" r="A72" s="4">
        <v>337</v>
      </c>
      <c t="n" r="B72" s="5">
        <v>4936</v>
      </c>
      <c t="n" r="C72" s="5">
        <v>2700</v>
      </c>
    </row>
    <row r="73" spans="1:4">
      <c t="s" r="A73" s="4">
        <v>404</v>
      </c>
    </row>
    <row r="74" spans="1:4">
      <c t="s" r="A74" s="3">
        <v>387</v>
      </c>
    </row>
    <row r="75" spans="1:4">
      <c t="s" r="A75" s="4">
        <v>337</v>
      </c>
      <c t="n" r="B75" s="5">
        <v>338</v>
      </c>
      <c t="n" r="C75" s="5">
        <v>0</v>
      </c>
    </row>
    <row r="76" spans="1:4">
      <c t="s" r="A76" s="4">
        <v>405</v>
      </c>
    </row>
    <row r="77" spans="1:4">
      <c t="s" r="A77" s="3">
        <v>387</v>
      </c>
    </row>
    <row r="78" spans="1:4">
      <c t="s" r="A78" s="4">
        <v>337</v>
      </c>
      <c t="n" r="B78" s="5">
        <v>5410</v>
      </c>
      <c t="n" r="C78" s="5">
        <v>5402</v>
      </c>
    </row>
    <row r="79" spans="1:4">
      <c t="s" r="A79" s="4">
        <v>406</v>
      </c>
    </row>
    <row r="80" spans="1:4">
      <c t="s" r="A80" s="3">
        <v>387</v>
      </c>
    </row>
    <row r="81" spans="1:4">
      <c t="s" r="A81" s="4">
        <v>337</v>
      </c>
      <c t="n" r="B81" s="5">
        <v>137651</v>
      </c>
      <c t="n" r="C81" s="5">
        <v>138355</v>
      </c>
    </row>
    <row r="82" spans="1:4">
      <c t="s" r="A82" s="4">
        <v>407</v>
      </c>
    </row>
    <row r="83" spans="1:4">
      <c t="s" r="A83" s="3">
        <v>387</v>
      </c>
    </row>
    <row r="84" spans="1:4">
      <c t="s" r="A84" s="4">
        <v>337</v>
      </c>
      <c t="n" r="B84" s="5">
        <v>36305</v>
      </c>
      <c t="n" r="C84" s="5">
        <v>40371</v>
      </c>
    </row>
    <row r="85" spans="1:4">
      <c t="s" r="A85" s="4">
        <v>408</v>
      </c>
    </row>
    <row r="86" spans="1:4">
      <c t="s" r="A86" s="3">
        <v>387</v>
      </c>
    </row>
    <row r="87" spans="1:4">
      <c t="s" r="A87" s="4">
        <v>337</v>
      </c>
      <c t="n" r="B87" s="5">
        <v>2500</v>
      </c>
      <c t="n" r="C87" s="5">
        <v>3429</v>
      </c>
    </row>
    <row r="88" spans="1:4">
      <c t="s" r="A88" s="4">
        <v>409</v>
      </c>
    </row>
    <row r="89" spans="1:4">
      <c t="s" r="A89" s="3">
        <v>387</v>
      </c>
    </row>
    <row r="90" spans="1:4">
      <c t="s" r="A90" s="4">
        <v>337</v>
      </c>
      <c t="n" r="B90" s="5">
        <v>0</v>
      </c>
      <c t="n" r="C90" s="5">
        <v>0</v>
      </c>
    </row>
    <row r="91" spans="1:4">
      <c t="s" r="A91" s="4">
        <v>410</v>
      </c>
    </row>
    <row r="92" spans="1:4">
      <c t="s" r="A92" s="3">
        <v>387</v>
      </c>
    </row>
    <row r="93" spans="1:4">
      <c t="s" r="A93" s="4">
        <v>337</v>
      </c>
      <c t="n" r="B93" s="5">
        <v>2500</v>
      </c>
      <c t="n" r="C93" s="5">
        <v>3060</v>
      </c>
    </row>
    <row r="94" spans="1:4">
      <c t="s" r="A94" s="4">
        <v>411</v>
      </c>
    </row>
    <row r="95" spans="1:4">
      <c t="s" r="A95" s="3">
        <v>387</v>
      </c>
    </row>
    <row r="96" spans="1:4">
      <c t="s" r="A96" s="4">
        <v>337</v>
      </c>
      <c t="n" r="B96" s="5">
        <v>0</v>
      </c>
      <c t="n" r="C96" s="5">
        <v>0</v>
      </c>
    </row>
    <row r="97" spans="1:4">
      <c t="s" r="A97" s="4">
        <v>412</v>
      </c>
    </row>
    <row r="98" spans="1:4">
      <c t="s" r="A98" s="3">
        <v>387</v>
      </c>
    </row>
    <row r="99" spans="1:4">
      <c t="s" r="A99" s="4">
        <v>337</v>
      </c>
      <c t="n" r="B99" s="5">
        <v>0</v>
      </c>
      <c t="n" r="C99" s="5">
        <v>0</v>
      </c>
    </row>
    <row r="100" spans="1:4">
      <c t="s" r="A100" s="4">
        <v>413</v>
      </c>
    </row>
    <row r="101" spans="1:4">
      <c t="s" r="A101" s="3">
        <v>387</v>
      </c>
    </row>
    <row r="102" spans="1:4">
      <c t="s" r="A102" s="4">
        <v>337</v>
      </c>
      <c t="n" r="B102" s="5">
        <v>0</v>
      </c>
      <c t="n" r="C102" s="5">
        <v>0</v>
      </c>
    </row>
    <row r="103" spans="1:4">
      <c t="s" r="A103" s="4">
        <v>414</v>
      </c>
    </row>
    <row r="104" spans="1:4">
      <c t="s" r="A104" s="3">
        <v>387</v>
      </c>
    </row>
    <row r="105" spans="1:4">
      <c t="s" r="A105" s="4">
        <v>337</v>
      </c>
      <c t="n" r="C105" s="5">
        <v>369</v>
      </c>
    </row>
    <row r="106" spans="1:4">
      <c t="s" r="A106" s="4">
        <v>415</v>
      </c>
    </row>
    <row r="107" spans="1:4">
      <c t="s" r="A107" s="3">
        <v>387</v>
      </c>
    </row>
    <row r="108" spans="1:4">
      <c t="s" r="A108" s="4">
        <v>337</v>
      </c>
      <c t="n" r="B108" s="5">
        <v>1395</v>
      </c>
      <c t="n" r="C108" s="5">
        <v>1579</v>
      </c>
    </row>
    <row r="109" spans="1:4">
      <c t="s" r="A109" s="4">
        <v>416</v>
      </c>
    </row>
    <row r="110" spans="1:4">
      <c t="s" r="A110" s="3">
        <v>387</v>
      </c>
    </row>
    <row r="111" spans="1:4">
      <c t="s" r="A111" s="4">
        <v>337</v>
      </c>
      <c t="n" r="B111" s="5">
        <v>173</v>
      </c>
      <c t="n" r="C111" s="5">
        <v>330</v>
      </c>
    </row>
    <row r="112" spans="1:4">
      <c t="s" r="A112" s="4">
        <v>417</v>
      </c>
    </row>
    <row r="113" spans="1:4">
      <c t="s" r="A113" s="3">
        <v>387</v>
      </c>
    </row>
    <row r="114" spans="1:4">
      <c t="s" r="A114" s="4">
        <v>337</v>
      </c>
      <c t="n" r="B114" s="5">
        <v>284</v>
      </c>
      <c t="n" r="C114" s="5">
        <v>287</v>
      </c>
    </row>
    <row r="115" spans="1:4">
      <c t="s" r="A115" s="4">
        <v>418</v>
      </c>
    </row>
    <row r="116" spans="1:4">
      <c t="s" r="A116" s="3">
        <v>387</v>
      </c>
    </row>
    <row r="117" spans="1:4">
      <c t="s" r="A117" s="4">
        <v>337</v>
      </c>
      <c t="n" r="B117" s="5">
        <v>572</v>
      </c>
      <c t="n" r="C117" s="5">
        <v>830</v>
      </c>
    </row>
    <row r="118" spans="1:4">
      <c t="s" r="A118" s="4">
        <v>419</v>
      </c>
    </row>
    <row r="119" spans="1:4">
      <c t="s" r="A119" s="3">
        <v>387</v>
      </c>
    </row>
    <row r="120" spans="1:4">
      <c t="s" r="A120" s="4">
        <v>337</v>
      </c>
      <c t="n" r="B120" s="5">
        <v>0</v>
      </c>
      <c t="n" r="C120" s="5">
        <v>0</v>
      </c>
    </row>
    <row r="121" spans="1:4">
      <c t="s" r="A121" s="4">
        <v>420</v>
      </c>
    </row>
    <row r="122" spans="1:4">
      <c t="s" r="A122" s="3">
        <v>387</v>
      </c>
    </row>
    <row r="123" spans="1:4">
      <c t="s" r="A123" s="4">
        <v>337</v>
      </c>
      <c t="n" r="B123" s="5">
        <v>0</v>
      </c>
      <c t="n" r="C123" s="5">
        <v>132</v>
      </c>
    </row>
    <row r="124" spans="1:4">
      <c t="s" r="A124" s="4">
        <v>421</v>
      </c>
    </row>
    <row r="125" spans="1:4">
      <c t="s" r="A125" s="3">
        <v>387</v>
      </c>
    </row>
    <row r="126" spans="1:4">
      <c t="s" r="A126" s="4">
        <v>337</v>
      </c>
      <c t="n" r="B126" s="5">
        <v>366</v>
      </c>
      <c t="n" r="C126" s="5">
        <v>0</v>
      </c>
    </row>
    <row r="127" spans="1:4">
      <c t="s" r="A127" s="4">
        <v>422</v>
      </c>
    </row>
    <row r="128" spans="1:4">
      <c t="s" r="A128" s="3">
        <v>387</v>
      </c>
    </row>
    <row r="129" spans="1:4">
      <c t="s" r="A129" s="4">
        <v>337</v>
      </c>
      <c t="n" r="B129" s="5">
        <v>24441</v>
      </c>
      <c t="n" r="C129" s="5">
        <v>17962</v>
      </c>
    </row>
    <row r="130" spans="1:4">
      <c t="s" r="A130" s="4">
        <v>423</v>
      </c>
    </row>
    <row r="131" spans="1:4">
      <c t="s" r="A131" s="3">
        <v>387</v>
      </c>
    </row>
    <row r="132" spans="1:4">
      <c t="s" r="A132" s="4">
        <v>337</v>
      </c>
      <c t="n" r="B132" s="5">
        <v>400</v>
      </c>
      <c t="n" r="C132" s="5">
        <v>491</v>
      </c>
    </row>
    <row r="133" spans="1:4">
      <c t="s" r="A133" s="4">
        <v>424</v>
      </c>
    </row>
    <row r="134" spans="1:4">
      <c t="s" r="A134" s="3">
        <v>387</v>
      </c>
    </row>
    <row r="135" spans="1:4">
      <c t="s" r="A135" s="4">
        <v>337</v>
      </c>
      <c t="n" r="B135" s="5">
        <v>14785</v>
      </c>
      <c t="n" r="C135" s="5">
        <v>7084</v>
      </c>
    </row>
    <row r="136" spans="1:4">
      <c t="s" r="A136" s="4">
        <v>425</v>
      </c>
    </row>
    <row r="137" spans="1:4">
      <c t="s" r="A137" s="3">
        <v>387</v>
      </c>
    </row>
    <row r="138" spans="1:4">
      <c t="s" r="A138" s="4">
        <v>337</v>
      </c>
      <c t="n" r="B138" s="5">
        <v>9043</v>
      </c>
      <c t="n" r="C138" s="5">
        <v>9923</v>
      </c>
    </row>
    <row r="139" spans="1:4">
      <c t="s" r="A139" s="4">
        <v>426</v>
      </c>
    </row>
    <row r="140" spans="1:4">
      <c t="s" r="A140" s="3">
        <v>387</v>
      </c>
    </row>
    <row r="141" spans="1:4">
      <c t="s" r="A141" s="4">
        <v>337</v>
      </c>
      <c t="n" r="B141" s="5">
        <v>0</v>
      </c>
      <c t="n" r="C141" s="5">
        <v>0</v>
      </c>
    </row>
    <row r="142" spans="1:4">
      <c t="s" r="A142" s="4">
        <v>427</v>
      </c>
    </row>
    <row r="143" spans="1:4">
      <c t="s" r="A143" s="3">
        <v>387</v>
      </c>
    </row>
    <row r="144" spans="1:4">
      <c t="s" r="A144" s="4">
        <v>337</v>
      </c>
      <c t="n" r="B144" s="5">
        <v>213</v>
      </c>
      <c t="n" r="C144" s="5">
        <v>464</v>
      </c>
    </row>
    <row r="145" spans="1:4">
      <c t="s" r="A145" s="4">
        <v>428</v>
      </c>
    </row>
    <row r="146" spans="1:4">
      <c t="s" r="A146" s="3">
        <v>387</v>
      </c>
    </row>
    <row r="147" spans="1:4">
      <c t="s" r="A147" s="4">
        <v>337</v>
      </c>
      <c t="n" r="B147" s="5">
        <v>0</v>
      </c>
      <c t="n" r="C147" s="5">
        <v>0</v>
      </c>
    </row>
    <row r="148" spans="1:4">
      <c t="s" r="A148" s="4">
        <v>429</v>
      </c>
    </row>
    <row r="149" spans="1:4">
      <c t="s" r="A149" s="3">
        <v>387</v>
      </c>
    </row>
    <row r="150" spans="1:4">
      <c t="s" r="A150" s="4">
        <v>337</v>
      </c>
      <c t="n" r="B150" s="5">
        <v>317946</v>
      </c>
      <c t="n" r="C150" s="5">
        <v>298103</v>
      </c>
    </row>
    <row r="151" spans="1:4">
      <c t="s" r="A151" s="4">
        <v>430</v>
      </c>
    </row>
    <row r="152" spans="1:4">
      <c t="s" r="A152" s="3">
        <v>387</v>
      </c>
    </row>
    <row r="153" spans="1:4">
      <c t="s" r="A153" s="4">
        <v>337</v>
      </c>
      <c t="n" r="B153" s="5">
        <v>15039</v>
      </c>
      <c t="n" r="C153" s="5">
        <v>13458</v>
      </c>
    </row>
    <row r="154" spans="1:4">
      <c t="s" r="A154" s="4">
        <v>431</v>
      </c>
    </row>
    <row r="155" spans="1:4">
      <c t="s" r="A155" s="3">
        <v>387</v>
      </c>
    </row>
    <row r="156" spans="1:4">
      <c t="s" r="A156" s="4">
        <v>337</v>
      </c>
      <c t="n" r="B156" s="5">
        <v>54369</v>
      </c>
      <c t="n" r="C156" s="5">
        <v>41441</v>
      </c>
    </row>
    <row r="157" spans="1:4">
      <c t="s" r="A157" s="4">
        <v>432</v>
      </c>
    </row>
    <row r="158" spans="1:4">
      <c t="s" r="A158" s="3">
        <v>387</v>
      </c>
    </row>
    <row r="159" spans="1:4">
      <c t="s" r="A159" s="4">
        <v>337</v>
      </c>
      <c t="n" r="B159" s="5">
        <v>182901</v>
      </c>
      <c t="n" r="C159" s="5">
        <v>176685</v>
      </c>
    </row>
    <row r="160" spans="1:4">
      <c t="s" r="A160" s="4">
        <v>433</v>
      </c>
    </row>
    <row r="161" spans="1:4">
      <c t="s" r="A161" s="3">
        <v>387</v>
      </c>
    </row>
    <row r="162" spans="1:4">
      <c t="s" r="A162" s="4">
        <v>337</v>
      </c>
      <c t="n" r="B162" s="5">
        <v>4767</v>
      </c>
      <c t="n" r="C162" s="5">
        <v>4357</v>
      </c>
    </row>
    <row r="163" spans="1:4">
      <c t="s" r="A163" s="4">
        <v>434</v>
      </c>
    </row>
    <row r="164" spans="1:4">
      <c t="s" r="A164" s="3">
        <v>387</v>
      </c>
    </row>
    <row r="165" spans="1:4">
      <c t="s" r="A165" s="4">
        <v>337</v>
      </c>
      <c t="n" r="B165" s="5">
        <v>57611</v>
      </c>
      <c t="n" r="C165" s="5">
        <v>58902</v>
      </c>
    </row>
    <row r="166" spans="1:4">
      <c t="s" r="A166" s="4">
        <v>435</v>
      </c>
    </row>
    <row r="167" spans="1:4">
      <c t="s" r="A167" s="3">
        <v>387</v>
      </c>
    </row>
    <row r="168" spans="1:4">
      <c t="s" r="A168" s="4">
        <v>337</v>
      </c>
      <c t="n" r="B168" s="5">
        <v>3259</v>
      </c>
      <c t="n" r="C168" s="5">
        <v>3260</v>
      </c>
    </row>
    <row r="169" spans="1:4">
      <c t="s" r="A169" s="4">
        <v>436</v>
      </c>
    </row>
    <row r="170" spans="1:4">
      <c t="s" r="A170" s="3">
        <v>387</v>
      </c>
    </row>
    <row r="171" spans="1:4">
      <c t="s" r="A171" s="4">
        <v>337</v>
      </c>
      <c t="n" r="B171" s="5">
        <v>50584</v>
      </c>
      <c t="n" r="C171" s="5">
        <v>53331</v>
      </c>
    </row>
    <row r="172" spans="1:4">
      <c t="s" r="A172" s="4">
        <v>437</v>
      </c>
    </row>
    <row r="173" spans="1:4">
      <c t="s" r="A173" s="3">
        <v>387</v>
      </c>
    </row>
    <row r="174" spans="1:4">
      <c t="s" r="A174" s="4">
        <v>337</v>
      </c>
      <c t="n" r="B174" s="5">
        <v>2075</v>
      </c>
      <c t="n" r="C174" s="5">
        <v>1261</v>
      </c>
    </row>
    <row r="175" spans="1:4">
      <c t="s" r="A175" s="4">
        <v>438</v>
      </c>
    </row>
    <row r="176" spans="1:4">
      <c t="s" r="A176" s="3">
        <v>387</v>
      </c>
    </row>
    <row r="177" spans="1:4">
      <c t="s" r="A177" s="4">
        <v>337</v>
      </c>
      <c t="n" r="B177" s="5">
        <v>4064</v>
      </c>
      <c t="n" r="C177" s="5">
        <v>4903</v>
      </c>
    </row>
    <row r="178" spans="1:4">
      <c t="s" r="A178" s="4">
        <v>439</v>
      </c>
    </row>
    <row r="179" spans="1:4">
      <c t="s" r="A179" s="3">
        <v>387</v>
      </c>
    </row>
    <row r="180" spans="1:4">
      <c t="s" r="A180" s="4">
        <v>337</v>
      </c>
      <c t="n" r="B180" s="5">
        <v>33221</v>
      </c>
      <c t="n" r="C180" s="5">
        <v>34385</v>
      </c>
    </row>
    <row r="181" spans="1:4">
      <c t="s" r="A181" s="4">
        <v>440</v>
      </c>
    </row>
    <row r="182" spans="1:4">
      <c t="s" r="A182" s="3">
        <v>387</v>
      </c>
    </row>
    <row r="183" spans="1:4">
      <c t="s" r="A183" s="4">
        <v>337</v>
      </c>
      <c t="n" r="B183" s="5">
        <v>2522</v>
      </c>
      <c t="n" r="C183" s="5">
        <v>2471</v>
      </c>
    </row>
    <row r="184" spans="1:4">
      <c t="s" r="A184" s="4">
        <v>441</v>
      </c>
    </row>
    <row r="185" spans="1:4">
      <c t="s" r="A185" s="3">
        <v>387</v>
      </c>
    </row>
    <row r="186" spans="1:4">
      <c t="s" r="A186" s="4">
        <v>337</v>
      </c>
      <c t="n" r="B186" s="5">
        <v>8620</v>
      </c>
      <c t="n" r="C186" s="5">
        <v>10112</v>
      </c>
    </row>
    <row r="187" spans="1:4">
      <c t="s" r="A187" s="4">
        <v>442</v>
      </c>
    </row>
    <row r="188" spans="1:4">
      <c t="s" r="A188" s="3">
        <v>387</v>
      </c>
    </row>
    <row r="189" spans="1:4">
      <c t="s" r="A189" s="4">
        <v>337</v>
      </c>
      <c t="n" r="B189" s="5">
        <v>82</v>
      </c>
      <c t="n" r="C189" s="5">
        <v>199</v>
      </c>
    </row>
    <row r="190" spans="1:4">
      <c t="s" r="A190" s="4">
        <v>443</v>
      </c>
    </row>
    <row r="191" spans="1:4">
      <c t="s" r="A191" s="3">
        <v>387</v>
      </c>
    </row>
    <row r="192" spans="1:4">
      <c t="s" r="A192" s="4">
        <v>337</v>
      </c>
      <c t="n" r="B192" s="5">
        <v>41951</v>
      </c>
      <c t="n" r="C192" s="5">
        <v>48978</v>
      </c>
    </row>
    <row r="193" spans="1:4">
      <c t="s" r="A193" s="4">
        <v>444</v>
      </c>
    </row>
    <row r="194" spans="1:4">
      <c t="s" r="A194" s="3">
        <v>387</v>
      </c>
    </row>
    <row r="195" spans="1:4">
      <c t="s" r="A195" s="4">
        <v>337</v>
      </c>
      <c t="n" r="B195" s="5">
        <v>1176</v>
      </c>
      <c t="n" r="C195" s="5">
        <v>1038</v>
      </c>
    </row>
    <row r="196" spans="1:4">
      <c t="s" r="A196" s="4">
        <v>445</v>
      </c>
    </row>
    <row r="197" spans="1:4">
      <c t="s" r="A197" s="3">
        <v>387</v>
      </c>
    </row>
    <row r="198" spans="1:4">
      <c t="s" r="A198" s="4">
        <v>337</v>
      </c>
      <c t="n" r="B198" s="5">
        <v>2687</v>
      </c>
      <c t="n" r="C198" s="5">
        <v>3286</v>
      </c>
    </row>
    <row r="199" spans="1:4">
      <c t="s" r="A199" s="4">
        <v>446</v>
      </c>
    </row>
    <row r="200" spans="1:4">
      <c t="s" r="A200" s="3">
        <v>387</v>
      </c>
    </row>
    <row r="201" spans="1:4">
      <c t="s" r="A201" s="4">
        <v>337</v>
      </c>
      <c t="n" r="B201" s="5">
        <v>23930</v>
      </c>
      <c t="n" r="C201" s="5">
        <v>27646</v>
      </c>
    </row>
    <row r="202" spans="1:4">
      <c t="s" r="A202" s="4">
        <v>447</v>
      </c>
    </row>
    <row r="203" spans="1:4">
      <c t="s" r="A203" s="3">
        <v>387</v>
      </c>
    </row>
    <row r="204" spans="1:4">
      <c t="s" r="A204" s="4">
        <v>337</v>
      </c>
      <c t="n" r="B204" s="5">
        <v>464</v>
      </c>
      <c t="n" r="C204" s="5">
        <v>696</v>
      </c>
    </row>
    <row r="205" spans="1:4">
      <c t="s" r="A205" s="4">
        <v>448</v>
      </c>
    </row>
    <row r="206" spans="1:4">
      <c t="s" r="A206" s="3">
        <v>387</v>
      </c>
    </row>
    <row r="207" spans="1:4">
      <c t="s" r="A207" s="4">
        <v>337</v>
      </c>
      <c t="n" r="B207" s="5">
        <v>13443</v>
      </c>
      <c t="n" r="C207" s="5">
        <v>15736</v>
      </c>
    </row>
    <row r="208" spans="1:4">
      <c t="s" r="A208" s="4">
        <v>449</v>
      </c>
    </row>
    <row r="209" spans="1:4">
      <c t="s" r="A209" s="3">
        <v>387</v>
      </c>
    </row>
    <row r="210" spans="1:4">
      <c t="s" r="A210" s="4">
        <v>337</v>
      </c>
      <c t="n" r="B210" s="5">
        <v>251</v>
      </c>
      <c t="n" r="C210" s="5">
        <v>576</v>
      </c>
    </row>
    <row r="211" spans="1:4">
      <c t="s" r="A211" s="4">
        <v>450</v>
      </c>
    </row>
    <row r="212" spans="1:4">
      <c t="s" r="A212" s="3">
        <v>387</v>
      </c>
    </row>
    <row r="213" spans="1:4">
      <c t="s" r="A213" s="4">
        <v>337</v>
      </c>
      <c t="n" r="B213" s="5">
        <v>0</v>
      </c>
      <c t="n" r="C213" s="5">
        <v>0</v>
      </c>
    </row>
    <row r="214" spans="1:4">
      <c t="s" r="A214" s="4">
        <v>451</v>
      </c>
    </row>
    <row r="215" spans="1:4">
      <c t="s" r="A215" s="3">
        <v>387</v>
      </c>
    </row>
    <row r="216" spans="1:4">
      <c t="s" r="A216" s="4">
        <v>337</v>
      </c>
      <c t="n" r="B216" s="5">
        <v>0</v>
      </c>
      <c t="n" r="C216" s="5">
        <v>0</v>
      </c>
    </row>
    <row r="217" spans="1:4">
      <c t="s" r="A217" s="4">
        <v>452</v>
      </c>
    </row>
    <row r="218" spans="1:4">
      <c t="s" r="A218" s="3">
        <v>387</v>
      </c>
    </row>
    <row r="219" spans="1:4">
      <c t="s" r="A219" s="4">
        <v>337</v>
      </c>
      <c t="n" r="B219" s="5">
        <v>0</v>
      </c>
      <c t="n" r="C219" s="5">
        <v>0</v>
      </c>
    </row>
    <row r="220" spans="1:4">
      <c t="s" r="A220" s="4">
        <v>453</v>
      </c>
    </row>
    <row r="221" spans="1:4">
      <c t="s" r="A221" s="3">
        <v>387</v>
      </c>
    </row>
    <row r="222" spans="1:4">
      <c t="s" r="A222" s="4">
        <v>337</v>
      </c>
      <c t="n" r="B222" s="5">
        <v>0</v>
      </c>
      <c t="n" r="C222" s="5">
        <v>0</v>
      </c>
    </row>
    <row r="223" spans="1:4">
      <c t="s" r="A223" s="4">
        <v>454</v>
      </c>
    </row>
    <row r="224" spans="1:4">
      <c t="s" r="A224" s="3">
        <v>387</v>
      </c>
    </row>
    <row r="225" spans="1:4">
      <c t="s" r="A225" s="4">
        <v>337</v>
      </c>
      <c t="n" r="B225" s="5">
        <v>0</v>
      </c>
      <c t="n" r="C225" s="5">
        <v>0</v>
      </c>
    </row>
    <row r="226" spans="1:4">
      <c t="s" r="A226" s="4">
        <v>455</v>
      </c>
    </row>
    <row r="227" spans="1:4">
      <c t="s" r="A227" s="3">
        <v>387</v>
      </c>
    </row>
    <row r="228" spans="1:4">
      <c t="s" r="A228" s="4">
        <v>337</v>
      </c>
      <c t="n" r="B228" s="5">
        <v>0</v>
      </c>
      <c t="n" r="C228" s="5">
        <v>0</v>
      </c>
    </row>
    <row r="229" spans="1:4">
      <c t="s" r="A229" s="4">
        <v>456</v>
      </c>
    </row>
    <row r="230" spans="1:4">
      <c t="s" r="A230" s="3">
        <v>387</v>
      </c>
    </row>
    <row r="231" spans="1:4">
      <c t="s" r="A231" s="4">
        <v>337</v>
      </c>
      <c t="n" r="B231" s="5">
        <v>0</v>
      </c>
      <c t="n" r="C231" s="5">
        <v>0</v>
      </c>
    </row>
    <row r="232" spans="1:4">
      <c t="s" r="A232" s="4">
        <v>457</v>
      </c>
    </row>
    <row r="233" spans="1:4">
      <c t="s" r="A233" s="3">
        <v>387</v>
      </c>
    </row>
    <row r="234" spans="1:4">
      <c t="s" r="A234" s="4">
        <v>337</v>
      </c>
      <c t="n" r="B234" s="5">
        <v>0</v>
      </c>
      <c t="n" r="C234" s="5">
        <v>0</v>
      </c>
    </row>
    <row r="235" spans="1:4">
      <c t="s" r="A235" s="4">
        <v>458</v>
      </c>
    </row>
    <row r="236" spans="1:4">
      <c t="s" r="A236" s="3">
        <v>387</v>
      </c>
    </row>
    <row r="237" spans="1:4">
      <c t="s" r="A237" s="4">
        <v>337</v>
      </c>
      <c t="n" r="B237" s="5">
        <v>0</v>
      </c>
      <c t="n" r="C237" s="5">
        <v>0</v>
      </c>
    </row>
    <row r="238" spans="1:4">
      <c t="s" r="A238" s="4">
        <v>459</v>
      </c>
    </row>
    <row r="239" spans="1:4">
      <c t="s" r="A239" s="3">
        <v>387</v>
      </c>
    </row>
    <row r="240" spans="1:4">
      <c t="s" r="A240" s="4">
        <v>337</v>
      </c>
      <c t="n" r="B240" s="5">
        <v>0</v>
      </c>
      <c t="n" r="C240" s="5">
        <v>0</v>
      </c>
    </row>
    <row r="241" spans="1:4">
      <c t="s" r="A241" s="4">
        <v>460</v>
      </c>
    </row>
    <row r="242" spans="1:4">
      <c t="s" r="A242" s="3">
        <v>387</v>
      </c>
    </row>
    <row r="243" spans="1:4">
      <c t="s" r="A243" s="4">
        <v>337</v>
      </c>
      <c t="n" r="B243" s="5">
        <v>0</v>
      </c>
      <c t="n" r="C243" s="5">
        <v>0</v>
      </c>
    </row>
    <row r="244" spans="1:4">
      <c t="s" r="A244" s="4">
        <v>461</v>
      </c>
    </row>
    <row r="245" spans="1:4">
      <c t="s" r="A245" s="3">
        <v>387</v>
      </c>
    </row>
    <row r="246" spans="1:4">
      <c t="s" r="A246" s="4">
        <v>337</v>
      </c>
      <c t="n" r="B246" s="5">
        <v>0</v>
      </c>
      <c t="n" r="C246" s="5">
        <v>0</v>
      </c>
    </row>
    <row r="247" spans="1:4">
      <c t="s" r="A247" s="4">
        <v>462</v>
      </c>
    </row>
    <row r="248" spans="1:4">
      <c t="s" r="A248" s="3">
        <v>387</v>
      </c>
    </row>
    <row r="249" spans="1:4">
      <c t="s" r="A249" s="4">
        <v>337</v>
      </c>
      <c t="n" r="B249" s="5">
        <v>0</v>
      </c>
      <c t="n" r="C249" s="5">
        <v>0</v>
      </c>
    </row>
    <row r="250" spans="1:4">
      <c t="s" r="A250" s="4">
        <v>463</v>
      </c>
    </row>
    <row r="251" spans="1:4">
      <c t="s" r="A251" s="3">
        <v>387</v>
      </c>
    </row>
    <row r="252" spans="1:4">
      <c t="s" r="A252" s="4">
        <v>337</v>
      </c>
      <c t="n" r="B252" s="5">
        <v>0</v>
      </c>
      <c t="n" r="C252" s="5">
        <v>0</v>
      </c>
    </row>
    <row r="253" spans="1:4">
      <c t="s" r="A253" s="4">
        <v>464</v>
      </c>
    </row>
    <row r="254" spans="1:4">
      <c t="s" r="A254" s="3">
        <v>387</v>
      </c>
    </row>
    <row r="255" spans="1:4">
      <c t="s" r="A255" s="4">
        <v>337</v>
      </c>
      <c t="n" r="B255" s="5">
        <v>0</v>
      </c>
      <c t="n" r="C255" s="5">
        <v>0</v>
      </c>
    </row>
    <row r="256" spans="1:4">
      <c t="s" r="A256" s="4">
        <v>465</v>
      </c>
    </row>
    <row r="257" spans="1:4">
      <c t="s" r="A257" s="3">
        <v>387</v>
      </c>
    </row>
    <row r="258" spans="1:4">
      <c t="s" r="A258" s="4">
        <v>337</v>
      </c>
      <c t="n" r="B258" s="5">
        <v>0</v>
      </c>
      <c t="n" r="C258" s="5">
        <v>0</v>
      </c>
    </row>
    <row r="259" spans="1:4">
      <c t="s" r="A259" s="4">
        <v>466</v>
      </c>
    </row>
    <row r="260" spans="1:4">
      <c t="s" r="A260" s="3">
        <v>387</v>
      </c>
    </row>
    <row r="261" spans="1:4">
      <c t="s" r="A261" s="4">
        <v>337</v>
      </c>
      <c t="n" r="B261" s="5">
        <v>0</v>
      </c>
      <c t="n" r="C261" s="5">
        <v>0</v>
      </c>
    </row>
    <row r="262" spans="1:4">
      <c t="s" r="A262" s="4">
        <v>467</v>
      </c>
    </row>
    <row r="263" spans="1:4">
      <c t="s" r="A263" s="3">
        <v>387</v>
      </c>
    </row>
    <row r="264" spans="1:4">
      <c t="s" r="A264" s="4">
        <v>337</v>
      </c>
      <c t="n" r="B264" s="5">
        <v>0</v>
      </c>
      <c t="n" r="C264" s="5">
        <v>0</v>
      </c>
    </row>
    <row r="265" spans="1:4">
      <c t="s" r="A265" s="4">
        <v>468</v>
      </c>
    </row>
    <row r="266" spans="1:4">
      <c t="s" r="A266" s="3">
        <v>387</v>
      </c>
    </row>
    <row r="267" spans="1:4">
      <c t="s" r="A267" s="4">
        <v>337</v>
      </c>
      <c t="n" r="B267" s="5">
        <v>0</v>
      </c>
      <c t="n" r="C267" s="5">
        <v>0</v>
      </c>
    </row>
    <row r="268" spans="1:4">
      <c t="s" r="A268" s="4">
        <v>469</v>
      </c>
    </row>
    <row r="269" spans="1:4">
      <c t="s" r="A269" s="3">
        <v>387</v>
      </c>
    </row>
    <row r="270" spans="1:4">
      <c t="s" r="A270" s="4">
        <v>337</v>
      </c>
      <c t="n" r="B270" s="5">
        <v>0</v>
      </c>
      <c t="n" r="C270" s="5">
        <v>0</v>
      </c>
    </row>
    <row r="271" spans="1:4">
      <c t="s" r="A271" s="4">
        <v>470</v>
      </c>
    </row>
    <row r="272" spans="1:4">
      <c t="s" r="A272" s="3">
        <v>387</v>
      </c>
    </row>
    <row r="273" spans="1:4">
      <c t="s" r="A273" s="4">
        <v>337</v>
      </c>
      <c t="n" r="B273" s="7">
        <v>0</v>
      </c>
      <c t="n" r="C273"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71</v>
      </c>
      <c t="s" r="B1" s="2">
        <v>2</v>
      </c>
      <c t="s" r="C1" s="2">
        <v>30</v>
      </c>
      <c t="s" r="D1" s="2">
        <v>67</v>
      </c>
    </row>
    <row r="2" spans="1:4">
      <c t="s" r="A2" s="3">
        <v>472</v>
      </c>
    </row>
    <row r="3" spans="1:4">
      <c t="s" r="A3" s="4">
        <v>473</v>
      </c>
      <c t="n" r="B3" s="7">
        <v>8801</v>
      </c>
      <c t="n" r="C3" s="7">
        <v>11305</v>
      </c>
    </row>
    <row r="4" spans="1:4">
      <c t="s" r="A4" s="4">
        <v>474</v>
      </c>
      <c t="n" r="B4" s="5">
        <v>614769</v>
      </c>
      <c t="n" r="C4" s="5">
        <v>599027</v>
      </c>
    </row>
    <row r="5" spans="1:4">
      <c t="s" r="A5" s="4">
        <v>337</v>
      </c>
      <c t="n" r="B5" s="5">
        <v>623570</v>
      </c>
      <c t="n" r="C5" s="5">
        <v>610332</v>
      </c>
      <c t="n" r="D5" s="7">
        <v>598584</v>
      </c>
    </row>
    <row r="6" spans="1:4">
      <c t="s" r="A6" s="4">
        <v>475</v>
      </c>
      <c t="n" r="B6" s="5">
        <v>0</v>
      </c>
      <c t="n" r="C6" s="5">
        <v>10</v>
      </c>
    </row>
    <row r="7" spans="1:4">
      <c t="s" r="A7" s="4">
        <v>476</v>
      </c>
    </row>
    <row r="8" spans="1:4">
      <c t="s" r="A8" s="3">
        <v>472</v>
      </c>
    </row>
    <row r="9" spans="1:4">
      <c t="s" r="A9" s="4">
        <v>473</v>
      </c>
      <c t="n" r="B9" s="5">
        <v>5017</v>
      </c>
      <c t="n" r="C9" s="5">
        <v>6122</v>
      </c>
    </row>
    <row r="10" spans="1:4">
      <c t="s" r="A10" s="4">
        <v>477</v>
      </c>
    </row>
    <row r="11" spans="1:4">
      <c t="s" r="A11" s="3">
        <v>472</v>
      </c>
    </row>
    <row r="12" spans="1:4">
      <c t="s" r="A12" s="4">
        <v>473</v>
      </c>
      <c t="n" r="B12" s="5">
        <v>1548</v>
      </c>
      <c t="n" r="C12" s="5">
        <v>1918</v>
      </c>
    </row>
    <row r="13" spans="1:4">
      <c t="s" r="A13" s="4">
        <v>478</v>
      </c>
    </row>
    <row r="14" spans="1:4">
      <c t="s" r="A14" s="3">
        <v>472</v>
      </c>
    </row>
    <row r="15" spans="1:4">
      <c t="s" r="A15" s="4">
        <v>473</v>
      </c>
      <c t="n" r="B15" s="5">
        <v>2236</v>
      </c>
      <c t="n" r="C15" s="5">
        <v>3265</v>
      </c>
    </row>
    <row r="16" spans="1:4">
      <c t="s" r="A16" s="4">
        <v>342</v>
      </c>
    </row>
    <row r="17" spans="1:4">
      <c t="s" r="A17" s="3">
        <v>472</v>
      </c>
    </row>
    <row r="18" spans="1:4">
      <c t="s" r="A18" s="4">
        <v>473</v>
      </c>
      <c t="n" r="B18" s="5">
        <v>502</v>
      </c>
      <c t="n" r="C18" s="5">
        <v>529</v>
      </c>
    </row>
    <row r="19" spans="1:4">
      <c t="s" r="A19" s="4">
        <v>474</v>
      </c>
      <c t="n" r="B19" s="5">
        <v>18474</v>
      </c>
      <c t="n" r="C19" s="5">
        <v>16171</v>
      </c>
    </row>
    <row r="20" spans="1:4">
      <c t="s" r="A20" s="4">
        <v>337</v>
      </c>
      <c t="n" r="B20" s="5">
        <v>18976</v>
      </c>
      <c t="n" r="C20" s="5">
        <v>16700</v>
      </c>
      <c t="n" r="D20" s="5">
        <v>17207</v>
      </c>
    </row>
    <row r="21" spans="1:4">
      <c t="s" r="A21" s="4">
        <v>475</v>
      </c>
      <c t="n" r="B21" s="5">
        <v>0</v>
      </c>
      <c t="n" r="C21" s="5">
        <v>0</v>
      </c>
    </row>
    <row r="22" spans="1:4">
      <c t="s" r="A22" s="4">
        <v>479</v>
      </c>
    </row>
    <row r="23" spans="1:4">
      <c t="s" r="A23" s="3">
        <v>472</v>
      </c>
    </row>
    <row r="24" spans="1:4">
      <c t="s" r="A24" s="4">
        <v>473</v>
      </c>
      <c t="n" r="B24" s="5">
        <v>283</v>
      </c>
      <c t="n" r="C24" s="5">
        <v>449</v>
      </c>
    </row>
    <row r="25" spans="1:4">
      <c t="s" r="A25" s="4">
        <v>480</v>
      </c>
    </row>
    <row r="26" spans="1:4">
      <c t="s" r="A26" s="3">
        <v>472</v>
      </c>
    </row>
    <row r="27" spans="1:4">
      <c t="s" r="A27" s="4">
        <v>473</v>
      </c>
      <c t="n" r="B27" s="5">
        <v>0</v>
      </c>
      <c t="n" r="C27" s="5">
        <v>0</v>
      </c>
    </row>
    <row r="28" spans="1:4">
      <c t="s" r="A28" s="4">
        <v>481</v>
      </c>
    </row>
    <row r="29" spans="1:4">
      <c t="s" r="A29" s="3">
        <v>472</v>
      </c>
    </row>
    <row r="30" spans="1:4">
      <c t="s" r="A30" s="4">
        <v>473</v>
      </c>
      <c t="n" r="B30" s="5">
        <v>219</v>
      </c>
      <c t="n" r="C30" s="5">
        <v>80</v>
      </c>
    </row>
    <row r="31" spans="1:4">
      <c t="s" r="A31" s="4">
        <v>383</v>
      </c>
    </row>
    <row r="32" spans="1:4">
      <c t="s" r="A32" s="3">
        <v>472</v>
      </c>
    </row>
    <row r="33" spans="1:4">
      <c t="s" r="A33" s="4">
        <v>473</v>
      </c>
      <c t="n" r="B33" s="5">
        <v>195</v>
      </c>
      <c t="n" r="C33" s="5">
        <v>246</v>
      </c>
    </row>
    <row r="34" spans="1:4">
      <c t="s" r="A34" s="4">
        <v>474</v>
      </c>
      <c t="n" r="B34" s="5">
        <v>83430</v>
      </c>
      <c t="n" r="C34" s="5">
        <v>62515</v>
      </c>
    </row>
    <row r="35" spans="1:4">
      <c t="s" r="A35" s="4">
        <v>337</v>
      </c>
      <c t="n" r="B35" s="5">
        <v>83625</v>
      </c>
      <c t="n" r="C35" s="5">
        <v>62761</v>
      </c>
      <c t="n" r="D35" s="5">
        <v>62963</v>
      </c>
    </row>
    <row r="36" spans="1:4">
      <c t="s" r="A36" s="4">
        <v>475</v>
      </c>
      <c t="n" r="B36" s="5">
        <v>0</v>
      </c>
      <c t="n" r="C36" s="5">
        <v>10</v>
      </c>
    </row>
    <row r="37" spans="1:4">
      <c t="s" r="A37" s="4">
        <v>482</v>
      </c>
    </row>
    <row r="38" spans="1:4">
      <c t="s" r="A38" s="3">
        <v>472</v>
      </c>
    </row>
    <row r="39" spans="1:4">
      <c t="s" r="A39" s="4">
        <v>473</v>
      </c>
      <c t="n" r="B39" s="5">
        <v>77</v>
      </c>
      <c t="n" r="C39" s="5">
        <v>142</v>
      </c>
    </row>
    <row r="40" spans="1:4">
      <c t="s" r="A40" s="4">
        <v>483</v>
      </c>
    </row>
    <row r="41" spans="1:4">
      <c t="s" r="A41" s="3">
        <v>472</v>
      </c>
    </row>
    <row r="42" spans="1:4">
      <c t="s" r="A42" s="4">
        <v>473</v>
      </c>
      <c t="n" r="B42" s="5">
        <v>27</v>
      </c>
      <c t="n" r="C42" s="5">
        <v>44</v>
      </c>
    </row>
    <row r="43" spans="1:4">
      <c t="s" r="A43" s="4">
        <v>484</v>
      </c>
    </row>
    <row r="44" spans="1:4">
      <c t="s" r="A44" s="3">
        <v>472</v>
      </c>
    </row>
    <row r="45" spans="1:4">
      <c t="s" r="A45" s="4">
        <v>473</v>
      </c>
      <c t="n" r="B45" s="5">
        <v>91</v>
      </c>
      <c t="n" r="C45" s="5">
        <v>60</v>
      </c>
    </row>
    <row r="46" spans="1:4">
      <c t="s" r="A46" s="4">
        <v>384</v>
      </c>
    </row>
    <row r="47" spans="1:4">
      <c t="s" r="A47" s="3">
        <v>472</v>
      </c>
    </row>
    <row r="48" spans="1:4">
      <c t="s" r="A48" s="4">
        <v>473</v>
      </c>
      <c t="n" r="B48" s="5">
        <v>5083</v>
      </c>
      <c t="n" r="C48" s="5">
        <v>5532</v>
      </c>
    </row>
    <row r="49" spans="1:4">
      <c t="s" r="A49" s="4">
        <v>474</v>
      </c>
      <c t="n" r="B49" s="5">
        <v>244922</v>
      </c>
      <c t="n" r="C49" s="5">
        <v>243937</v>
      </c>
    </row>
    <row r="50" spans="1:4">
      <c t="s" r="A50" s="4">
        <v>337</v>
      </c>
      <c t="n" r="B50" s="5">
        <v>250005</v>
      </c>
      <c t="n" r="C50" s="5">
        <v>249469</v>
      </c>
      <c t="n" r="D50" s="5">
        <v>265975</v>
      </c>
    </row>
    <row r="51" spans="1:4">
      <c t="s" r="A51" s="4">
        <v>475</v>
      </c>
      <c t="n" r="B51" s="5">
        <v>0</v>
      </c>
      <c t="n" r="C51" s="5">
        <v>0</v>
      </c>
    </row>
    <row r="52" spans="1:4">
      <c t="s" r="A52" s="4">
        <v>485</v>
      </c>
    </row>
    <row r="53" spans="1:4">
      <c t="s" r="A53" s="3">
        <v>472</v>
      </c>
    </row>
    <row r="54" spans="1:4">
      <c t="s" r="A54" s="4">
        <v>473</v>
      </c>
      <c t="n" r="B54" s="5">
        <v>3003</v>
      </c>
      <c t="n" r="C54" s="5">
        <v>2127</v>
      </c>
    </row>
    <row r="55" spans="1:4">
      <c t="s" r="A55" s="4">
        <v>486</v>
      </c>
    </row>
    <row r="56" spans="1:4">
      <c t="s" r="A56" s="3">
        <v>472</v>
      </c>
    </row>
    <row r="57" spans="1:4">
      <c t="s" r="A57" s="4">
        <v>473</v>
      </c>
      <c t="n" r="B57" s="5">
        <v>1166</v>
      </c>
      <c t="n" r="C57" s="5">
        <v>1118</v>
      </c>
    </row>
    <row r="58" spans="1:4">
      <c t="s" r="A58" s="4">
        <v>487</v>
      </c>
    </row>
    <row r="59" spans="1:4">
      <c t="s" r="A59" s="3">
        <v>472</v>
      </c>
    </row>
    <row r="60" spans="1:4">
      <c t="s" r="A60" s="4">
        <v>473</v>
      </c>
      <c t="n" r="B60" s="5">
        <v>914</v>
      </c>
      <c t="n" r="C60" s="5">
        <v>2287</v>
      </c>
    </row>
    <row r="61" spans="1:4">
      <c t="s" r="A61" s="4">
        <v>385</v>
      </c>
    </row>
    <row r="62" spans="1:4">
      <c t="s" r="A62" s="3">
        <v>472</v>
      </c>
    </row>
    <row r="63" spans="1:4">
      <c t="s" r="A63" s="4">
        <v>473</v>
      </c>
      <c t="n" r="B63" s="5">
        <v>0</v>
      </c>
      <c t="n" r="C63" s="5">
        <v>334</v>
      </c>
    </row>
    <row r="64" spans="1:4">
      <c t="s" r="A64" s="4">
        <v>474</v>
      </c>
      <c t="n" r="B64" s="5">
        <v>13163</v>
      </c>
      <c t="n" r="C64" s="5">
        <v>12592</v>
      </c>
    </row>
    <row r="65" spans="1:4">
      <c t="s" r="A65" s="4">
        <v>337</v>
      </c>
      <c t="n" r="B65" s="5">
        <v>13163</v>
      </c>
      <c t="n" r="C65" s="5">
        <v>12926</v>
      </c>
      <c t="n" r="D65" s="5">
        <v>14849</v>
      </c>
    </row>
    <row r="66" spans="1:4">
      <c t="s" r="A66" s="4">
        <v>475</v>
      </c>
      <c t="n" r="B66" s="5">
        <v>0</v>
      </c>
      <c t="n" r="C66" s="5">
        <v>0</v>
      </c>
    </row>
    <row r="67" spans="1:4">
      <c t="s" r="A67" s="4">
        <v>488</v>
      </c>
    </row>
    <row r="68" spans="1:4">
      <c t="s" r="A68" s="3">
        <v>472</v>
      </c>
    </row>
    <row r="69" spans="1:4">
      <c t="s" r="A69" s="4">
        <v>473</v>
      </c>
      <c t="n" r="B69" s="5">
        <v>0</v>
      </c>
      <c t="n" r="C69" s="5">
        <v>334</v>
      </c>
    </row>
    <row r="70" spans="1:4">
      <c t="s" r="A70" s="4">
        <v>489</v>
      </c>
    </row>
    <row r="71" spans="1:4">
      <c t="s" r="A71" s="3">
        <v>472</v>
      </c>
    </row>
    <row r="72" spans="1:4">
      <c t="s" r="A72" s="4">
        <v>473</v>
      </c>
      <c t="n" r="B72" s="5">
        <v>0</v>
      </c>
      <c t="n" r="C72" s="5">
        <v>0</v>
      </c>
    </row>
    <row r="73" spans="1:4">
      <c t="s" r="A73" s="4">
        <v>490</v>
      </c>
    </row>
    <row r="74" spans="1:4">
      <c t="s" r="A74" s="3">
        <v>472</v>
      </c>
    </row>
    <row r="75" spans="1:4">
      <c t="s" r="A75" s="4">
        <v>473</v>
      </c>
      <c t="n" r="B75" s="5">
        <v>0</v>
      </c>
      <c t="n" r="C75" s="5">
        <v>0</v>
      </c>
    </row>
    <row r="76" spans="1:4">
      <c t="s" r="A76" s="4">
        <v>340</v>
      </c>
    </row>
    <row r="77" spans="1:4">
      <c t="s" r="A77" s="3">
        <v>472</v>
      </c>
    </row>
    <row r="78" spans="1:4">
      <c t="s" r="A78" s="4">
        <v>473</v>
      </c>
      <c t="n" r="B78" s="5">
        <v>2981</v>
      </c>
      <c t="n" r="C78" s="5">
        <v>4464</v>
      </c>
    </row>
    <row r="79" spans="1:4">
      <c t="s" r="A79" s="4">
        <v>474</v>
      </c>
      <c t="n" r="B79" s="5">
        <v>214557</v>
      </c>
      <c t="n" r="C79" s="5">
        <v>219237</v>
      </c>
    </row>
    <row r="80" spans="1:4">
      <c t="s" r="A80" s="4">
        <v>337</v>
      </c>
      <c t="n" r="B80" s="5">
        <v>217538</v>
      </c>
      <c t="n" r="C80" s="5">
        <v>223701</v>
      </c>
      <c t="n" r="D80" s="5">
        <v>222449</v>
      </c>
    </row>
    <row r="81" spans="1:4">
      <c t="s" r="A81" s="4">
        <v>475</v>
      </c>
      <c t="n" r="B81" s="5">
        <v>0</v>
      </c>
      <c t="n" r="C81" s="5">
        <v>0</v>
      </c>
    </row>
    <row r="82" spans="1:4">
      <c t="s" r="A82" s="4">
        <v>491</v>
      </c>
    </row>
    <row r="83" spans="1:4">
      <c t="s" r="A83" s="3">
        <v>472</v>
      </c>
    </row>
    <row r="84" spans="1:4">
      <c t="s" r="A84" s="4">
        <v>473</v>
      </c>
      <c t="n" r="B84" s="5">
        <v>1621</v>
      </c>
      <c t="n" r="C84" s="5">
        <v>2946</v>
      </c>
    </row>
    <row r="85" spans="1:4">
      <c t="s" r="A85" s="4">
        <v>492</v>
      </c>
    </row>
    <row r="86" spans="1:4">
      <c t="s" r="A86" s="3">
        <v>472</v>
      </c>
    </row>
    <row r="87" spans="1:4">
      <c t="s" r="A87" s="4">
        <v>473</v>
      </c>
      <c t="n" r="B87" s="5">
        <v>355</v>
      </c>
      <c t="n" r="C87" s="5">
        <v>741</v>
      </c>
    </row>
    <row r="88" spans="1:4">
      <c t="s" r="A88" s="4">
        <v>493</v>
      </c>
    </row>
    <row r="89" spans="1:4">
      <c t="s" r="A89" s="3">
        <v>472</v>
      </c>
    </row>
    <row r="90" spans="1:4">
      <c t="s" r="A90" s="4">
        <v>473</v>
      </c>
      <c t="n" r="B90" s="5">
        <v>1005</v>
      </c>
      <c t="n" r="C90" s="5">
        <v>777</v>
      </c>
    </row>
    <row r="91" spans="1:4">
      <c t="s" r="A91" s="4">
        <v>344</v>
      </c>
    </row>
    <row r="92" spans="1:4">
      <c t="s" r="A92" s="3">
        <v>472</v>
      </c>
    </row>
    <row r="93" spans="1:4">
      <c t="s" r="A93" s="4">
        <v>473</v>
      </c>
      <c t="n" r="B93" s="5">
        <v>40</v>
      </c>
      <c t="n" r="C93" s="5">
        <v>200</v>
      </c>
    </row>
    <row r="94" spans="1:4">
      <c t="s" r="A94" s="4">
        <v>474</v>
      </c>
      <c t="n" r="B94" s="5">
        <v>40223</v>
      </c>
      <c t="n" r="C94" s="5">
        <v>44575</v>
      </c>
    </row>
    <row r="95" spans="1:4">
      <c t="s" r="A95" s="4">
        <v>337</v>
      </c>
      <c t="n" r="B95" s="5">
        <v>40263</v>
      </c>
      <c t="n" r="C95" s="5">
        <v>44775</v>
      </c>
      <c t="n" r="D95" s="7">
        <v>15141</v>
      </c>
    </row>
    <row r="96" spans="1:4">
      <c t="s" r="A96" s="4">
        <v>475</v>
      </c>
      <c t="n" r="B96" s="5">
        <v>0</v>
      </c>
      <c t="n" r="C96" s="5">
        <v>0</v>
      </c>
    </row>
    <row r="97" spans="1:4">
      <c t="s" r="A97" s="4">
        <v>494</v>
      </c>
    </row>
    <row r="98" spans="1:4">
      <c t="s" r="A98" s="3">
        <v>472</v>
      </c>
    </row>
    <row r="99" spans="1:4">
      <c t="s" r="A99" s="4">
        <v>473</v>
      </c>
      <c t="n" r="B99" s="5">
        <v>33</v>
      </c>
      <c t="n" r="C99" s="5">
        <v>124</v>
      </c>
    </row>
    <row r="100" spans="1:4">
      <c t="s" r="A100" s="4">
        <v>495</v>
      </c>
    </row>
    <row r="101" spans="1:4">
      <c t="s" r="A101" s="3">
        <v>472</v>
      </c>
    </row>
    <row r="102" spans="1:4">
      <c t="s" r="A102" s="4">
        <v>473</v>
      </c>
      <c t="n" r="B102" s="5">
        <v>0</v>
      </c>
      <c t="n" r="C102" s="5">
        <v>15</v>
      </c>
    </row>
    <row r="103" spans="1:4">
      <c t="s" r="A103" s="4">
        <v>496</v>
      </c>
    </row>
    <row r="104" spans="1:4">
      <c t="s" r="A104" s="3">
        <v>472</v>
      </c>
    </row>
    <row r="105" spans="1:4">
      <c t="s" r="A105" s="4">
        <v>473</v>
      </c>
      <c t="n" r="B105" s="7">
        <v>7</v>
      </c>
      <c t="n" r="C105" s="7">
        <v>6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7</v>
      </c>
      <c t="s" r="B1" s="2">
        <v>2</v>
      </c>
      <c t="s" r="C1" s="2">
        <v>30</v>
      </c>
    </row>
    <row r="2" spans="1:3">
      <c t="s" r="A2" s="3">
        <v>498</v>
      </c>
    </row>
    <row r="3" spans="1:3">
      <c t="s" r="A3" s="4">
        <v>499</v>
      </c>
      <c t="n" r="B3" s="7">
        <v>11135</v>
      </c>
      <c t="n" r="C3" s="7">
        <v>13040</v>
      </c>
    </row>
    <row r="4" spans="1:3">
      <c t="s" r="A4" s="4">
        <v>342</v>
      </c>
    </row>
    <row r="5" spans="1:3">
      <c t="s" r="A5" s="3">
        <v>498</v>
      </c>
    </row>
    <row r="6" spans="1:3">
      <c t="s" r="A6" s="4">
        <v>499</v>
      </c>
      <c t="n" r="B6" s="5">
        <v>218</v>
      </c>
      <c t="n" r="C6" s="5">
        <v>80</v>
      </c>
    </row>
    <row r="7" spans="1:3">
      <c t="s" r="A7" s="4">
        <v>383</v>
      </c>
    </row>
    <row r="8" spans="1:3">
      <c t="s" r="A8" s="3">
        <v>498</v>
      </c>
    </row>
    <row r="9" spans="1:3">
      <c t="s" r="A9" s="4">
        <v>499</v>
      </c>
      <c t="n" r="B9" s="5">
        <v>272</v>
      </c>
      <c t="n" r="C9" s="5">
        <v>315</v>
      </c>
    </row>
    <row r="10" spans="1:3">
      <c t="s" r="A10" s="4">
        <v>384</v>
      </c>
    </row>
    <row r="11" spans="1:3">
      <c t="s" r="A11" s="3">
        <v>498</v>
      </c>
    </row>
    <row r="12" spans="1:3">
      <c t="s" r="A12" s="4">
        <v>499</v>
      </c>
      <c t="n" r="B12" s="5">
        <v>5397</v>
      </c>
      <c t="n" r="C12" s="5">
        <v>6287</v>
      </c>
    </row>
    <row r="13" spans="1:3">
      <c t="s" r="A13" s="4">
        <v>385</v>
      </c>
    </row>
    <row r="14" spans="1:3">
      <c t="s" r="A14" s="3">
        <v>498</v>
      </c>
    </row>
    <row r="15" spans="1:3">
      <c t="s" r="A15" s="4">
        <v>499</v>
      </c>
      <c t="n" r="B15" s="5">
        <v>76</v>
      </c>
      <c t="n" r="C15" s="5">
        <v>409</v>
      </c>
    </row>
    <row r="16" spans="1:3">
      <c t="s" r="A16" s="4">
        <v>340</v>
      </c>
    </row>
    <row r="17" spans="1:3">
      <c t="s" r="A17" s="3">
        <v>498</v>
      </c>
    </row>
    <row r="18" spans="1:3">
      <c t="s" r="A18" s="4">
        <v>499</v>
      </c>
      <c t="n" r="B18" s="5">
        <v>5058</v>
      </c>
      <c t="n" r="C18" s="5">
        <v>5760</v>
      </c>
    </row>
    <row r="19" spans="1:3">
      <c t="s" r="A19" s="4">
        <v>344</v>
      </c>
    </row>
    <row r="20" spans="1:3">
      <c t="s" r="A20" s="3">
        <v>498</v>
      </c>
    </row>
    <row r="21" spans="1:3">
      <c t="s" r="A21" s="4">
        <v>499</v>
      </c>
      <c t="n" r="B21" s="7">
        <v>114</v>
      </c>
      <c t="n" r="C21" s="7">
        <v>1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00</v>
      </c>
      <c t="s" r="B1" s="2">
        <v>66</v>
      </c>
      <c t="s" r="D1" s="2">
        <v>1</v>
      </c>
    </row>
    <row r="2" spans="1:6">
      <c t="s" r="B2" s="2">
        <v>2</v>
      </c>
      <c t="s" r="C2" s="2">
        <v>67</v>
      </c>
      <c t="s" r="D2" s="2">
        <v>2</v>
      </c>
      <c t="s" r="E2" s="2">
        <v>67</v>
      </c>
      <c t="s" r="F2" s="2">
        <v>30</v>
      </c>
    </row>
    <row r="3" spans="1:6">
      <c t="s" r="A3" s="4">
        <v>342</v>
      </c>
    </row>
    <row r="4" spans="1:6">
      <c t="s" r="A4" s="3">
        <v>501</v>
      </c>
    </row>
    <row r="5" spans="1:6">
      <c t="s" r="A5" s="4">
        <v>502</v>
      </c>
      <c t="n" r="F5" s="7">
        <v>256</v>
      </c>
    </row>
    <row r="6" spans="1:6">
      <c t="s" r="A6" s="4">
        <v>503</v>
      </c>
      <c t="n" r="F6" s="5">
        <v>256</v>
      </c>
    </row>
    <row r="7" spans="1:6">
      <c t="s" r="A7" s="4">
        <v>504</v>
      </c>
      <c t="n" r="C7" s="7">
        <v>259</v>
      </c>
      <c t="n" r="E7" s="7">
        <v>259</v>
      </c>
    </row>
    <row r="8" spans="1:6">
      <c t="s" r="A8" s="4">
        <v>505</v>
      </c>
      <c t="n" r="C8" s="5">
        <v>2</v>
      </c>
      <c t="n" r="E8" s="5">
        <v>3</v>
      </c>
    </row>
    <row r="9" spans="1:6">
      <c t="s" r="A9" s="3">
        <v>506</v>
      </c>
    </row>
    <row r="10" spans="1:6">
      <c t="s" r="A10" s="4">
        <v>507</v>
      </c>
      <c t="n" r="B10" s="7">
        <v>892</v>
      </c>
      <c t="n" r="D10" s="7">
        <v>892</v>
      </c>
      <c t="n" r="F10" s="5">
        <v>661</v>
      </c>
    </row>
    <row r="11" spans="1:6">
      <c t="s" r="A11" s="4">
        <v>508</v>
      </c>
      <c t="n" r="B11" s="5">
        <v>891</v>
      </c>
      <c t="n" r="D11" s="5">
        <v>891</v>
      </c>
      <c t="n" r="F11" s="5">
        <v>661</v>
      </c>
    </row>
    <row r="12" spans="1:6">
      <c t="s" r="A12" s="4">
        <v>509</v>
      </c>
      <c t="n" r="B12" s="5">
        <v>80</v>
      </c>
      <c t="n" r="D12" s="5">
        <v>80</v>
      </c>
      <c t="n" r="F12" s="5">
        <v>34</v>
      </c>
    </row>
    <row r="13" spans="1:6">
      <c t="s" r="A13" s="4">
        <v>510</v>
      </c>
      <c t="n" r="B13" s="5">
        <v>904</v>
      </c>
      <c t="n" r="C13" s="5">
        <v>701</v>
      </c>
      <c t="n" r="D13" s="5">
        <v>911</v>
      </c>
      <c t="n" r="E13" s="5">
        <v>707</v>
      </c>
    </row>
    <row r="14" spans="1:6">
      <c t="s" r="A14" s="4">
        <v>511</v>
      </c>
      <c t="n" r="B14" s="5">
        <v>12</v>
      </c>
      <c t="n" r="C14" s="5">
        <v>9</v>
      </c>
      <c t="n" r="D14" s="5">
        <v>24</v>
      </c>
      <c t="n" r="E14" s="5">
        <v>19</v>
      </c>
    </row>
    <row r="15" spans="1:6">
      <c t="s" r="A15" s="3">
        <v>512</v>
      </c>
    </row>
    <row r="16" spans="1:6">
      <c t="s" r="A16" s="4">
        <v>513</v>
      </c>
      <c t="n" r="B16" s="5">
        <v>892</v>
      </c>
      <c t="n" r="D16" s="5">
        <v>892</v>
      </c>
      <c t="n" r="F16" s="5">
        <v>917</v>
      </c>
    </row>
    <row r="17" spans="1:6">
      <c t="s" r="A17" s="4">
        <v>514</v>
      </c>
      <c t="n" r="B17" s="5">
        <v>891</v>
      </c>
      <c t="n" r="D17" s="5">
        <v>891</v>
      </c>
      <c t="n" r="F17" s="5">
        <v>917</v>
      </c>
    </row>
    <row r="18" spans="1:6">
      <c t="s" r="A18" s="4">
        <v>515</v>
      </c>
      <c t="n" r="B18" s="5">
        <v>80</v>
      </c>
      <c t="n" r="D18" s="5">
        <v>80</v>
      </c>
      <c t="n" r="F18" s="5">
        <v>34</v>
      </c>
    </row>
    <row r="19" spans="1:6">
      <c t="s" r="A19" s="4">
        <v>516</v>
      </c>
      <c t="n" r="B19" s="5">
        <v>904</v>
      </c>
      <c t="n" r="C19" s="5">
        <v>960</v>
      </c>
      <c t="n" r="D19" s="5">
        <v>911</v>
      </c>
      <c t="n" r="E19" s="5">
        <v>966</v>
      </c>
    </row>
    <row r="20" spans="1:6">
      <c t="s" r="A20" s="4">
        <v>517</v>
      </c>
      <c t="n" r="B20" s="5">
        <v>12</v>
      </c>
      <c t="n" r="C20" s="5">
        <v>11</v>
      </c>
      <c t="n" r="D20" s="5">
        <v>24</v>
      </c>
      <c t="n" r="E20" s="5">
        <v>22</v>
      </c>
    </row>
    <row r="21" spans="1:6">
      <c t="s" r="A21" s="4">
        <v>383</v>
      </c>
    </row>
    <row r="22" spans="1:6">
      <c t="s" r="A22" s="3">
        <v>501</v>
      </c>
    </row>
    <row r="23" spans="1:6">
      <c t="s" r="A23" s="4">
        <v>502</v>
      </c>
      <c t="n" r="B23" s="5">
        <v>156</v>
      </c>
      <c t="n" r="D23" s="5">
        <v>156</v>
      </c>
      <c t="n" r="F23" s="5">
        <v>363</v>
      </c>
    </row>
    <row r="24" spans="1:6">
      <c t="s" r="A24" s="4">
        <v>503</v>
      </c>
      <c t="n" r="B24" s="5">
        <v>166</v>
      </c>
      <c t="n" r="D24" s="5">
        <v>166</v>
      </c>
      <c t="n" r="F24" s="5">
        <v>412</v>
      </c>
    </row>
    <row r="25" spans="1:6">
      <c t="s" r="A25" s="4">
        <v>504</v>
      </c>
      <c t="n" r="B25" s="5">
        <v>170</v>
      </c>
      <c t="n" r="C25" s="5">
        <v>873</v>
      </c>
      <c t="n" r="D25" s="5">
        <v>174</v>
      </c>
      <c t="n" r="E25" s="5">
        <v>921</v>
      </c>
    </row>
    <row r="26" spans="1:6">
      <c t="s" r="A26" s="4">
        <v>505</v>
      </c>
      <c t="n" r="B26" s="5">
        <v>3</v>
      </c>
      <c t="n" r="C26" s="5">
        <v>17</v>
      </c>
      <c t="n" r="D26" s="5">
        <v>6</v>
      </c>
      <c t="n" r="E26" s="5">
        <v>26</v>
      </c>
    </row>
    <row r="27" spans="1:6">
      <c t="s" r="A27" s="3">
        <v>506</v>
      </c>
    </row>
    <row r="28" spans="1:6">
      <c t="s" r="A28" s="4">
        <v>507</v>
      </c>
      <c t="n" r="B28" s="5">
        <v>1120</v>
      </c>
      <c t="n" r="D28" s="5">
        <v>1120</v>
      </c>
      <c t="n" r="F28" s="5">
        <v>1051</v>
      </c>
    </row>
    <row r="29" spans="1:6">
      <c t="s" r="A29" s="4">
        <v>508</v>
      </c>
      <c t="n" r="B29" s="5">
        <v>1167</v>
      </c>
      <c t="n" r="D29" s="5">
        <v>1167</v>
      </c>
      <c t="n" r="F29" s="5">
        <v>1062</v>
      </c>
    </row>
    <row r="30" spans="1:6">
      <c t="s" r="A30" s="4">
        <v>509</v>
      </c>
      <c t="n" r="B30" s="5">
        <v>473</v>
      </c>
      <c t="n" r="D30" s="5">
        <v>473</v>
      </c>
      <c t="n" r="F30" s="5">
        <v>554</v>
      </c>
    </row>
    <row r="31" spans="1:6">
      <c t="s" r="A31" s="4">
        <v>510</v>
      </c>
      <c t="n" r="B31" s="5">
        <v>1199</v>
      </c>
      <c t="n" r="C31" s="5">
        <v>1162</v>
      </c>
      <c t="n" r="D31" s="5">
        <v>1227</v>
      </c>
      <c t="n" r="E31" s="5">
        <v>1176</v>
      </c>
    </row>
    <row r="32" spans="1:6">
      <c t="s" r="A32" s="4">
        <v>511</v>
      </c>
      <c t="n" r="B32" s="5">
        <v>15</v>
      </c>
      <c t="n" r="C32" s="5">
        <v>16</v>
      </c>
      <c t="n" r="D32" s="5">
        <v>28</v>
      </c>
      <c t="n" r="E32" s="5">
        <v>31</v>
      </c>
    </row>
    <row r="33" spans="1:6">
      <c t="s" r="A33" s="3">
        <v>512</v>
      </c>
    </row>
    <row r="34" spans="1:6">
      <c t="s" r="A34" s="4">
        <v>513</v>
      </c>
      <c t="n" r="B34" s="5">
        <v>1276</v>
      </c>
      <c t="n" r="D34" s="5">
        <v>1276</v>
      </c>
      <c t="n" r="F34" s="5">
        <v>1414</v>
      </c>
    </row>
    <row r="35" spans="1:6">
      <c t="s" r="A35" s="4">
        <v>514</v>
      </c>
      <c t="n" r="B35" s="5">
        <v>1333</v>
      </c>
      <c t="n" r="D35" s="5">
        <v>1333</v>
      </c>
      <c t="n" r="F35" s="5">
        <v>1474</v>
      </c>
    </row>
    <row r="36" spans="1:6">
      <c t="s" r="A36" s="4">
        <v>515</v>
      </c>
      <c t="n" r="B36" s="5">
        <v>473</v>
      </c>
      <c t="n" r="D36" s="5">
        <v>473</v>
      </c>
      <c t="n" r="F36" s="5">
        <v>554</v>
      </c>
    </row>
    <row r="37" spans="1:6">
      <c t="s" r="A37" s="4">
        <v>516</v>
      </c>
      <c t="n" r="B37" s="5">
        <v>1369</v>
      </c>
      <c t="n" r="C37" s="5">
        <v>2035</v>
      </c>
      <c t="n" r="D37" s="5">
        <v>1401</v>
      </c>
      <c t="n" r="E37" s="5">
        <v>2097</v>
      </c>
    </row>
    <row r="38" spans="1:6">
      <c t="s" r="A38" s="4">
        <v>517</v>
      </c>
      <c t="n" r="B38" s="5">
        <v>18</v>
      </c>
      <c t="n" r="C38" s="5">
        <v>33</v>
      </c>
      <c t="n" r="D38" s="5">
        <v>34</v>
      </c>
      <c t="n" r="E38" s="5">
        <v>57</v>
      </c>
    </row>
    <row r="39" spans="1:6">
      <c t="s" r="A39" s="4">
        <v>384</v>
      </c>
    </row>
    <row r="40" spans="1:6">
      <c t="s" r="A40" s="3">
        <v>501</v>
      </c>
    </row>
    <row r="41" spans="1:6">
      <c t="s" r="A41" s="4">
        <v>502</v>
      </c>
      <c t="n" r="B41" s="5">
        <v>8010</v>
      </c>
      <c t="n" r="D41" s="5">
        <v>8010</v>
      </c>
      <c t="n" r="F41" s="5">
        <v>8084</v>
      </c>
    </row>
    <row r="42" spans="1:6">
      <c t="s" r="A42" s="4">
        <v>503</v>
      </c>
      <c t="n" r="B42" s="5">
        <v>8705</v>
      </c>
      <c t="n" r="D42" s="5">
        <v>8705</v>
      </c>
      <c t="n" r="F42" s="5">
        <v>8882</v>
      </c>
    </row>
    <row r="43" spans="1:6">
      <c t="s" r="A43" s="4">
        <v>504</v>
      </c>
      <c t="n" r="B43" s="5">
        <v>8380</v>
      </c>
      <c t="n" r="C43" s="5">
        <v>13717</v>
      </c>
      <c t="n" r="D43" s="5">
        <v>8430</v>
      </c>
      <c t="n" r="E43" s="5">
        <v>14807</v>
      </c>
    </row>
    <row r="44" spans="1:6">
      <c t="s" r="A44" s="4">
        <v>505</v>
      </c>
      <c t="n" r="B44" s="5">
        <v>83</v>
      </c>
      <c t="n" r="C44" s="5">
        <v>230</v>
      </c>
      <c t="n" r="D44" s="5">
        <v>175</v>
      </c>
      <c t="n" r="E44" s="5">
        <v>388</v>
      </c>
    </row>
    <row r="45" spans="1:6">
      <c t="s" r="A45" s="3">
        <v>506</v>
      </c>
    </row>
    <row r="46" spans="1:6">
      <c t="s" r="A46" s="4">
        <v>507</v>
      </c>
      <c t="n" r="B46" s="5">
        <v>8817</v>
      </c>
      <c t="n" r="D46" s="5">
        <v>8817</v>
      </c>
      <c t="n" r="F46" s="5">
        <v>10929</v>
      </c>
    </row>
    <row r="47" spans="1:6">
      <c t="s" r="A47" s="4">
        <v>508</v>
      </c>
      <c t="n" r="B47" s="5">
        <v>10390</v>
      </c>
      <c t="n" r="D47" s="5">
        <v>10390</v>
      </c>
      <c t="n" r="F47" s="5">
        <v>12758</v>
      </c>
    </row>
    <row r="48" spans="1:6">
      <c t="s" r="A48" s="4">
        <v>509</v>
      </c>
      <c t="n" r="B48" s="5">
        <v>913</v>
      </c>
      <c t="n" r="D48" s="5">
        <v>913</v>
      </c>
      <c t="n" r="F48" s="5">
        <v>1502</v>
      </c>
    </row>
    <row r="49" spans="1:6">
      <c t="s" r="A49" s="4">
        <v>510</v>
      </c>
      <c t="n" r="B49" s="5">
        <v>10843</v>
      </c>
      <c t="n" r="C49" s="5">
        <v>14712</v>
      </c>
      <c t="n" r="D49" s="5">
        <v>10900</v>
      </c>
      <c t="n" r="E49" s="5">
        <v>14749</v>
      </c>
    </row>
    <row r="50" spans="1:6">
      <c t="s" r="A50" s="4">
        <v>511</v>
      </c>
      <c t="n" r="B50" s="5">
        <v>105</v>
      </c>
      <c t="n" r="C50" s="5">
        <v>163</v>
      </c>
      <c t="n" r="D50" s="5">
        <v>207</v>
      </c>
      <c t="n" r="E50" s="5">
        <v>323</v>
      </c>
    </row>
    <row r="51" spans="1:6">
      <c t="s" r="A51" s="3">
        <v>512</v>
      </c>
    </row>
    <row r="52" spans="1:6">
      <c t="s" r="A52" s="4">
        <v>513</v>
      </c>
      <c t="n" r="B52" s="5">
        <v>16827</v>
      </c>
      <c t="n" r="D52" s="5">
        <v>16827</v>
      </c>
      <c t="n" r="F52" s="5">
        <v>19013</v>
      </c>
    </row>
    <row r="53" spans="1:6">
      <c t="s" r="A53" s="4">
        <v>514</v>
      </c>
      <c t="n" r="B53" s="5">
        <v>19095</v>
      </c>
      <c t="n" r="D53" s="5">
        <v>19095</v>
      </c>
      <c t="n" r="F53" s="5">
        <v>21640</v>
      </c>
    </row>
    <row r="54" spans="1:6">
      <c t="s" r="A54" s="4">
        <v>515</v>
      </c>
      <c t="n" r="B54" s="5">
        <v>913</v>
      </c>
      <c t="n" r="D54" s="5">
        <v>913</v>
      </c>
      <c t="n" r="F54" s="5">
        <v>1502</v>
      </c>
    </row>
    <row r="55" spans="1:6">
      <c t="s" r="A55" s="4">
        <v>516</v>
      </c>
      <c t="n" r="B55" s="5">
        <v>19223</v>
      </c>
      <c t="n" r="C55" s="5">
        <v>28429</v>
      </c>
      <c t="n" r="D55" s="5">
        <v>19330</v>
      </c>
      <c t="n" r="E55" s="5">
        <v>29556</v>
      </c>
    </row>
    <row r="56" spans="1:6">
      <c t="s" r="A56" s="4">
        <v>517</v>
      </c>
      <c t="n" r="B56" s="5">
        <v>188</v>
      </c>
      <c t="n" r="C56" s="5">
        <v>393</v>
      </c>
      <c t="n" r="D56" s="5">
        <v>382</v>
      </c>
      <c t="n" r="E56" s="5">
        <v>711</v>
      </c>
    </row>
    <row r="57" spans="1:6">
      <c t="s" r="A57" s="4">
        <v>385</v>
      </c>
    </row>
    <row r="58" spans="1:6">
      <c t="s" r="A58" s="3">
        <v>501</v>
      </c>
    </row>
    <row r="59" spans="1:6">
      <c t="s" r="A59" s="4">
        <v>502</v>
      </c>
      <c t="n" r="B59" s="5">
        <v>17</v>
      </c>
      <c t="n" r="D59" s="5">
        <v>17</v>
      </c>
      <c t="n" r="F59" s="5">
        <v>297</v>
      </c>
    </row>
    <row r="60" spans="1:6">
      <c t="s" r="A60" s="4">
        <v>503</v>
      </c>
      <c t="n" r="B60" s="5">
        <v>199</v>
      </c>
      <c t="n" r="D60" s="5">
        <v>199</v>
      </c>
      <c t="n" r="F60" s="5">
        <v>954</v>
      </c>
    </row>
    <row r="61" spans="1:6">
      <c t="s" r="A61" s="4">
        <v>504</v>
      </c>
      <c t="n" r="B61" s="5">
        <v>211</v>
      </c>
      <c t="n" r="C61" s="5">
        <v>925</v>
      </c>
      <c t="n" r="D61" s="5">
        <v>247</v>
      </c>
      <c t="n" r="E61" s="5">
        <v>972</v>
      </c>
    </row>
    <row r="62" spans="1:6">
      <c t="s" r="A62" s="4">
        <v>505</v>
      </c>
      <c t="n" r="B62" s="5">
        <v>1</v>
      </c>
      <c t="n" r="C62" s="5">
        <v>13</v>
      </c>
      <c t="n" r="D62" s="5">
        <v>3</v>
      </c>
      <c t="n" r="E62" s="5">
        <v>18</v>
      </c>
    </row>
    <row r="63" spans="1:6">
      <c t="s" r="A63" s="3">
        <v>506</v>
      </c>
    </row>
    <row r="64" spans="1:6">
      <c t="s" r="A64" s="4">
        <v>507</v>
      </c>
      <c t="n" r="B64" s="5">
        <v>1802</v>
      </c>
      <c t="n" r="D64" s="5">
        <v>1802</v>
      </c>
      <c t="n" r="F64" s="5">
        <v>1820</v>
      </c>
    </row>
    <row r="65" spans="1:6">
      <c t="s" r="A65" s="4">
        <v>508</v>
      </c>
      <c t="n" r="B65" s="5">
        <v>1833</v>
      </c>
      <c t="n" r="D65" s="5">
        <v>1833</v>
      </c>
      <c t="n" r="F65" s="5">
        <v>1851</v>
      </c>
    </row>
    <row r="66" spans="1:6">
      <c t="s" r="A66" s="4">
        <v>509</v>
      </c>
      <c t="n" r="B66" s="5">
        <v>478</v>
      </c>
      <c t="n" r="D66" s="5">
        <v>478</v>
      </c>
      <c t="n" r="F66" s="5">
        <v>671</v>
      </c>
    </row>
    <row r="67" spans="1:6">
      <c t="s" r="A67" s="4">
        <v>510</v>
      </c>
      <c t="n" r="B67" s="5">
        <v>1823</v>
      </c>
      <c t="n" r="C67" s="5">
        <v>2775</v>
      </c>
      <c t="n" r="D67" s="5">
        <v>1828</v>
      </c>
      <c t="n" r="E67" s="5">
        <v>2865</v>
      </c>
    </row>
    <row r="68" spans="1:6">
      <c t="s" r="A68" s="4">
        <v>511</v>
      </c>
      <c t="n" r="B68" s="5">
        <v>21</v>
      </c>
      <c t="n" r="C68" s="5">
        <v>29</v>
      </c>
      <c t="n" r="D68" s="5">
        <v>42</v>
      </c>
      <c t="n" r="E68" s="5">
        <v>60</v>
      </c>
    </row>
    <row r="69" spans="1:6">
      <c t="s" r="A69" s="3">
        <v>512</v>
      </c>
    </row>
    <row r="70" spans="1:6">
      <c t="s" r="A70" s="4">
        <v>513</v>
      </c>
      <c t="n" r="B70" s="5">
        <v>1819</v>
      </c>
      <c t="n" r="D70" s="5">
        <v>1819</v>
      </c>
      <c t="n" r="F70" s="5">
        <v>2117</v>
      </c>
    </row>
    <row r="71" spans="1:6">
      <c t="s" r="A71" s="4">
        <v>514</v>
      </c>
      <c t="n" r="B71" s="5">
        <v>2032</v>
      </c>
      <c t="n" r="D71" s="5">
        <v>2032</v>
      </c>
      <c t="n" r="F71" s="5">
        <v>2805</v>
      </c>
    </row>
    <row r="72" spans="1:6">
      <c t="s" r="A72" s="4">
        <v>515</v>
      </c>
      <c t="n" r="B72" s="5">
        <v>478</v>
      </c>
      <c t="n" r="D72" s="5">
        <v>478</v>
      </c>
      <c t="n" r="F72" s="5">
        <v>671</v>
      </c>
    </row>
    <row r="73" spans="1:6">
      <c t="s" r="A73" s="4">
        <v>516</v>
      </c>
      <c t="n" r="B73" s="5">
        <v>2034</v>
      </c>
      <c t="n" r="C73" s="5">
        <v>3700</v>
      </c>
      <c t="n" r="D73" s="5">
        <v>2075</v>
      </c>
      <c t="n" r="E73" s="5">
        <v>3837</v>
      </c>
    </row>
    <row r="74" spans="1:6">
      <c t="s" r="A74" s="4">
        <v>517</v>
      </c>
      <c t="n" r="B74" s="5">
        <v>22</v>
      </c>
      <c t="n" r="C74" s="5">
        <v>42</v>
      </c>
      <c t="n" r="D74" s="5">
        <v>45</v>
      </c>
      <c t="n" r="E74" s="5">
        <v>78</v>
      </c>
    </row>
    <row r="75" spans="1:6">
      <c t="s" r="A75" s="4">
        <v>340</v>
      </c>
    </row>
    <row r="76" spans="1:6">
      <c t="s" r="A76" s="3">
        <v>501</v>
      </c>
    </row>
    <row r="77" spans="1:6">
      <c t="s" r="A77" s="4">
        <v>502</v>
      </c>
      <c t="n" r="B77" s="5">
        <v>7308</v>
      </c>
      <c t="n" r="D77" s="5">
        <v>7308</v>
      </c>
      <c t="n" r="F77" s="5">
        <v>6424</v>
      </c>
    </row>
    <row r="78" spans="1:6">
      <c t="s" r="A78" s="4">
        <v>503</v>
      </c>
      <c t="n" r="B78" s="5">
        <v>8100</v>
      </c>
      <c t="n" r="D78" s="5">
        <v>8100</v>
      </c>
      <c t="n" r="F78" s="5">
        <v>7200</v>
      </c>
    </row>
    <row r="79" spans="1:6">
      <c t="s" r="A79" s="4">
        <v>504</v>
      </c>
      <c t="n" r="B79" s="5">
        <v>7782</v>
      </c>
      <c t="n" r="C79" s="5">
        <v>7350</v>
      </c>
      <c t="n" r="D79" s="5">
        <v>7830</v>
      </c>
      <c t="n" r="E79" s="5">
        <v>7426</v>
      </c>
    </row>
    <row r="80" spans="1:6">
      <c t="s" r="A80" s="4">
        <v>505</v>
      </c>
      <c t="n" r="B80" s="5">
        <v>93</v>
      </c>
      <c t="n" r="C80" s="5">
        <v>84</v>
      </c>
      <c t="n" r="D80" s="5">
        <v>187</v>
      </c>
      <c t="n" r="E80" s="5">
        <v>168</v>
      </c>
    </row>
    <row r="81" spans="1:6">
      <c t="s" r="A81" s="3">
        <v>506</v>
      </c>
    </row>
    <row r="82" spans="1:6">
      <c t="s" r="A82" s="4">
        <v>507</v>
      </c>
      <c t="n" r="B82" s="5">
        <v>4809</v>
      </c>
      <c t="n" r="D82" s="5">
        <v>4809</v>
      </c>
      <c t="n" r="F82" s="5">
        <v>5251</v>
      </c>
    </row>
    <row r="83" spans="1:6">
      <c t="s" r="A83" s="4">
        <v>508</v>
      </c>
      <c t="n" r="B83" s="5">
        <v>5214</v>
      </c>
      <c t="n" r="D83" s="5">
        <v>5214</v>
      </c>
      <c t="n" r="F83" s="5">
        <v>5658</v>
      </c>
    </row>
    <row r="84" spans="1:6">
      <c t="s" r="A84" s="4">
        <v>509</v>
      </c>
      <c t="n" r="B84" s="5">
        <v>630</v>
      </c>
      <c t="n" r="D84" s="5">
        <v>630</v>
      </c>
      <c t="n" r="F84" s="5">
        <v>672</v>
      </c>
    </row>
    <row r="85" spans="1:6">
      <c t="s" r="A85" s="4">
        <v>510</v>
      </c>
      <c t="n" r="B85" s="5">
        <v>4985</v>
      </c>
      <c t="n" r="C85" s="5">
        <v>7801</v>
      </c>
      <c t="n" r="D85" s="5">
        <v>4988</v>
      </c>
      <c t="n" r="E85" s="5">
        <v>7648</v>
      </c>
    </row>
    <row r="86" spans="1:6">
      <c t="s" r="A86" s="4">
        <v>511</v>
      </c>
      <c t="n" r="B86" s="5">
        <v>45</v>
      </c>
      <c t="n" r="C86" s="5">
        <v>87</v>
      </c>
      <c t="n" r="D86" s="5">
        <v>97</v>
      </c>
      <c t="n" r="E86" s="5">
        <v>158</v>
      </c>
    </row>
    <row r="87" spans="1:6">
      <c t="s" r="A87" s="3">
        <v>512</v>
      </c>
    </row>
    <row r="88" spans="1:6">
      <c t="s" r="A88" s="4">
        <v>513</v>
      </c>
      <c t="n" r="B88" s="5">
        <v>12117</v>
      </c>
      <c t="n" r="D88" s="5">
        <v>12117</v>
      </c>
      <c t="n" r="F88" s="5">
        <v>11675</v>
      </c>
    </row>
    <row r="89" spans="1:6">
      <c t="s" r="A89" s="4">
        <v>514</v>
      </c>
      <c t="n" r="B89" s="5">
        <v>13314</v>
      </c>
      <c t="n" r="D89" s="5">
        <v>13314</v>
      </c>
      <c t="n" r="F89" s="5">
        <v>12858</v>
      </c>
    </row>
    <row r="90" spans="1:6">
      <c t="s" r="A90" s="4">
        <v>515</v>
      </c>
      <c t="n" r="B90" s="5">
        <v>630</v>
      </c>
      <c t="n" r="D90" s="5">
        <v>630</v>
      </c>
      <c t="n" r="F90" s="5">
        <v>672</v>
      </c>
    </row>
    <row r="91" spans="1:6">
      <c t="s" r="A91" s="4">
        <v>516</v>
      </c>
      <c t="n" r="B91" s="5">
        <v>12767</v>
      </c>
      <c t="n" r="C91" s="5">
        <v>15151</v>
      </c>
      <c t="n" r="D91" s="5">
        <v>12818</v>
      </c>
      <c t="n" r="E91" s="5">
        <v>15074</v>
      </c>
    </row>
    <row r="92" spans="1:6">
      <c t="s" r="A92" s="4">
        <v>517</v>
      </c>
      <c t="n" r="B92" s="5">
        <v>138</v>
      </c>
      <c t="n" r="C92" s="5">
        <v>171</v>
      </c>
      <c t="n" r="D92" s="5">
        <v>284</v>
      </c>
      <c t="n" r="E92" s="5">
        <v>326</v>
      </c>
    </row>
    <row r="93" spans="1:6">
      <c t="s" r="A93" s="4">
        <v>344</v>
      </c>
    </row>
    <row r="94" spans="1:6">
      <c t="s" r="A94" s="3">
        <v>501</v>
      </c>
    </row>
    <row r="95" spans="1:6">
      <c t="s" r="A95" s="4">
        <v>502</v>
      </c>
      <c t="n" r="B95" s="5">
        <v>34</v>
      </c>
      <c t="n" r="D95" s="5">
        <v>34</v>
      </c>
      <c t="n" r="F95" s="5">
        <v>3</v>
      </c>
    </row>
    <row r="96" spans="1:6">
      <c t="s" r="A96" s="4">
        <v>503</v>
      </c>
      <c t="n" r="B96" s="5">
        <v>34</v>
      </c>
      <c t="n" r="D96" s="5">
        <v>34</v>
      </c>
      <c t="n" r="F96" s="5">
        <v>3</v>
      </c>
    </row>
    <row r="97" spans="1:6">
      <c t="s" r="A97" s="4">
        <v>504</v>
      </c>
      <c t="n" r="B97" s="5">
        <v>35</v>
      </c>
      <c t="n" r="C97" s="5">
        <v>55</v>
      </c>
      <c t="n" r="D97" s="5">
        <v>36</v>
      </c>
      <c t="n" r="E97" s="5">
        <v>57</v>
      </c>
    </row>
    <row r="98" spans="1:6">
      <c t="s" r="A98" s="4">
        <v>505</v>
      </c>
      <c t="n" r="B98" s="5">
        <v>1</v>
      </c>
      <c t="n" r="C98" s="5">
        <v>1</v>
      </c>
      <c t="n" r="D98" s="5">
        <v>1</v>
      </c>
      <c t="n" r="E98" s="5">
        <v>2</v>
      </c>
    </row>
    <row r="99" spans="1:6">
      <c t="s" r="A99" s="3">
        <v>506</v>
      </c>
    </row>
    <row r="100" spans="1:6">
      <c t="s" r="A100" s="4">
        <v>507</v>
      </c>
      <c t="n" r="B100" s="5">
        <v>480</v>
      </c>
      <c t="n" r="D100" s="5">
        <v>480</v>
      </c>
      <c t="n" r="F100" s="5">
        <v>531</v>
      </c>
    </row>
    <row r="101" spans="1:6">
      <c t="s" r="A101" s="4">
        <v>508</v>
      </c>
      <c t="n" r="B101" s="5">
        <v>479</v>
      </c>
      <c t="n" r="D101" s="5">
        <v>479</v>
      </c>
      <c t="n" r="F101" s="5">
        <v>529</v>
      </c>
    </row>
    <row r="102" spans="1:6">
      <c t="s" r="A102" s="4">
        <v>509</v>
      </c>
      <c t="n" r="B102" s="5">
        <v>208</v>
      </c>
      <c t="n" r="D102" s="5">
        <v>208</v>
      </c>
      <c t="n" r="F102" s="5">
        <v>222</v>
      </c>
    </row>
    <row r="103" spans="1:6">
      <c t="s" r="A103" s="4">
        <v>510</v>
      </c>
      <c t="n" r="B103" s="5">
        <v>483</v>
      </c>
      <c t="n" r="C103" s="5">
        <v>503</v>
      </c>
      <c t="n" r="D103" s="5">
        <v>487</v>
      </c>
      <c t="n" r="E103" s="5">
        <v>507</v>
      </c>
    </row>
    <row r="104" spans="1:6">
      <c t="s" r="A104" s="4">
        <v>511</v>
      </c>
      <c t="n" r="B104" s="5">
        <v>5</v>
      </c>
      <c t="n" r="C104" s="5">
        <v>5</v>
      </c>
      <c t="n" r="D104" s="5">
        <v>11</v>
      </c>
      <c t="n" r="E104" s="5">
        <v>11</v>
      </c>
    </row>
    <row r="105" spans="1:6">
      <c t="s" r="A105" s="3">
        <v>512</v>
      </c>
    </row>
    <row r="106" spans="1:6">
      <c t="s" r="A106" s="4">
        <v>513</v>
      </c>
      <c t="n" r="B106" s="5">
        <v>514</v>
      </c>
      <c t="n" r="D106" s="5">
        <v>514</v>
      </c>
      <c t="n" r="F106" s="5">
        <v>534</v>
      </c>
    </row>
    <row r="107" spans="1:6">
      <c t="s" r="A107" s="4">
        <v>514</v>
      </c>
      <c t="n" r="B107" s="5">
        <v>513</v>
      </c>
      <c t="n" r="D107" s="5">
        <v>513</v>
      </c>
      <c t="n" r="F107" s="5">
        <v>532</v>
      </c>
    </row>
    <row r="108" spans="1:6">
      <c t="s" r="A108" s="4">
        <v>515</v>
      </c>
      <c t="n" r="B108" s="5">
        <v>208</v>
      </c>
      <c t="n" r="D108" s="5">
        <v>208</v>
      </c>
      <c t="n" r="F108" s="7">
        <v>222</v>
      </c>
    </row>
    <row r="109" spans="1:6">
      <c t="s" r="A109" s="4">
        <v>516</v>
      </c>
      <c t="n" r="B109" s="5">
        <v>518</v>
      </c>
      <c t="n" r="C109" s="5">
        <v>558</v>
      </c>
      <c t="n" r="D109" s="5">
        <v>523</v>
      </c>
      <c t="n" r="E109" s="5">
        <v>564</v>
      </c>
    </row>
    <row r="110" spans="1:6">
      <c t="s" r="A110" s="4">
        <v>517</v>
      </c>
      <c t="n" r="B110" s="7">
        <v>6</v>
      </c>
      <c t="n" r="C110" s="7">
        <v>6</v>
      </c>
      <c t="n" r="D110" s="7">
        <v>12</v>
      </c>
      <c t="n" r="E110" s="7">
        <v>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518</v>
      </c>
      <c t="s" r="B1" s="2">
        <v>66</v>
      </c>
      <c t="s" r="D1" s="2">
        <v>1</v>
      </c>
    </row>
    <row r="2" spans="1:5">
      <c t="s" r="B2" s="2">
        <v>330</v>
      </c>
      <c t="s" r="C2" s="2">
        <v>363</v>
      </c>
      <c t="s" r="D2" s="2">
        <v>330</v>
      </c>
      <c t="s" r="E2" s="2">
        <v>363</v>
      </c>
    </row>
    <row r="3" spans="1:5">
      <c t="s" r="A3" s="3">
        <v>519</v>
      </c>
    </row>
    <row r="4" spans="1:5">
      <c t="s" r="A4" s="4">
        <v>520</v>
      </c>
      <c t="n" r="B4" s="5">
        <v>10</v>
      </c>
      <c t="n" r="C4" s="5">
        <v>13</v>
      </c>
      <c t="n" r="D4" s="5">
        <v>11</v>
      </c>
      <c t="n" r="E4" s="5">
        <v>19</v>
      </c>
    </row>
    <row r="5" spans="1:5">
      <c t="s" r="A5" s="4">
        <v>521</v>
      </c>
      <c t="n" r="B5" s="7">
        <v>999</v>
      </c>
      <c t="n" r="C5" s="7">
        <v>1175</v>
      </c>
      <c t="n" r="D5" s="7">
        <v>1331</v>
      </c>
      <c t="n" r="E5" s="7">
        <v>2700</v>
      </c>
    </row>
    <row r="6" spans="1:5">
      <c t="s" r="A6" s="4">
        <v>522</v>
      </c>
      <c t="n" r="B6" s="7">
        <v>901</v>
      </c>
      <c t="n" r="C6" s="7">
        <v>787</v>
      </c>
      <c t="n" r="D6" s="7">
        <v>1233</v>
      </c>
      <c t="n" r="E6" s="7">
        <v>2243</v>
      </c>
    </row>
    <row r="7" spans="1:5">
      <c t="s" r="A7" s="4">
        <v>342</v>
      </c>
    </row>
    <row r="8" spans="1:5">
      <c t="s" r="A8" s="3">
        <v>519</v>
      </c>
    </row>
    <row r="9" spans="1:5">
      <c t="s" r="A9" s="4">
        <v>520</v>
      </c>
      <c t="n" r="E9" s="5">
        <v>1</v>
      </c>
    </row>
    <row r="10" spans="1:5">
      <c t="s" r="A10" s="4">
        <v>521</v>
      </c>
      <c t="n" r="E10" s="7">
        <v>314</v>
      </c>
    </row>
    <row r="11" spans="1:5">
      <c t="s" r="A11" s="4">
        <v>522</v>
      </c>
      <c t="n" r="E11" s="7">
        <v>314</v>
      </c>
    </row>
    <row r="12" spans="1:5">
      <c t="s" r="A12" s="4">
        <v>383</v>
      </c>
    </row>
    <row r="13" spans="1:5">
      <c t="s" r="A13" s="3">
        <v>519</v>
      </c>
    </row>
    <row r="14" spans="1:5">
      <c t="s" r="A14" s="4">
        <v>520</v>
      </c>
      <c t="n" r="B14" s="5">
        <v>1</v>
      </c>
      <c t="n" r="C14" s="5">
        <v>4</v>
      </c>
      <c t="n" r="D14" s="5">
        <v>1</v>
      </c>
      <c t="n" r="E14" s="5">
        <v>4</v>
      </c>
    </row>
    <row r="15" spans="1:5">
      <c t="s" r="A15" s="4">
        <v>521</v>
      </c>
      <c t="n" r="B15" s="7">
        <v>66</v>
      </c>
      <c t="n" r="C15" s="7">
        <v>295</v>
      </c>
      <c t="n" r="D15" s="7">
        <v>66</v>
      </c>
      <c t="n" r="E15" s="7">
        <v>295</v>
      </c>
    </row>
    <row r="16" spans="1:5">
      <c t="s" r="A16" s="4">
        <v>522</v>
      </c>
      <c t="n" r="B16" s="7">
        <v>64</v>
      </c>
      <c t="n" r="C16" s="7">
        <v>91</v>
      </c>
      <c t="n" r="D16" s="7">
        <v>64</v>
      </c>
      <c t="n" r="E16" s="7">
        <v>91</v>
      </c>
    </row>
    <row r="17" spans="1:5">
      <c t="s" r="A17" s="4">
        <v>384</v>
      </c>
    </row>
    <row r="18" spans="1:5">
      <c t="s" r="A18" s="3">
        <v>519</v>
      </c>
    </row>
    <row r="19" spans="1:5">
      <c t="s" r="A19" s="4">
        <v>520</v>
      </c>
      <c t="n" r="B19" s="5">
        <v>2</v>
      </c>
      <c t="n" r="C19" s="5">
        <v>2</v>
      </c>
      <c t="n" r="D19" s="5">
        <v>3</v>
      </c>
      <c t="n" r="E19" s="5">
        <v>4</v>
      </c>
    </row>
    <row r="20" spans="1:5">
      <c t="s" r="A20" s="4">
        <v>521</v>
      </c>
      <c t="n" r="B20" s="7">
        <v>352</v>
      </c>
      <c t="n" r="C20" s="7">
        <v>301</v>
      </c>
      <c t="n" r="D20" s="7">
        <v>684</v>
      </c>
      <c t="n" r="E20" s="7">
        <v>1247</v>
      </c>
    </row>
    <row r="21" spans="1:5">
      <c t="s" r="A21" s="4">
        <v>522</v>
      </c>
      <c t="n" r="B21" s="7">
        <v>304</v>
      </c>
      <c t="n" r="C21" s="7">
        <v>140</v>
      </c>
      <c t="n" r="D21" s="7">
        <v>636</v>
      </c>
      <c t="n" r="E21" s="7">
        <v>1059</v>
      </c>
    </row>
    <row r="22" spans="1:5">
      <c t="s" r="A22" s="4">
        <v>340</v>
      </c>
    </row>
    <row r="23" spans="1:5">
      <c t="s" r="A23" s="3">
        <v>519</v>
      </c>
    </row>
    <row r="24" spans="1:5">
      <c t="s" r="A24" s="4">
        <v>520</v>
      </c>
      <c t="n" r="B24" s="5">
        <v>7</v>
      </c>
      <c t="n" r="C24" s="5">
        <v>7</v>
      </c>
      <c t="n" r="D24" s="5">
        <v>7</v>
      </c>
      <c t="n" r="E24" s="5">
        <v>10</v>
      </c>
    </row>
    <row r="25" spans="1:5">
      <c t="s" r="A25" s="4">
        <v>521</v>
      </c>
      <c t="n" r="B25" s="7">
        <v>581</v>
      </c>
      <c t="n" r="C25" s="7">
        <v>579</v>
      </c>
      <c t="n" r="D25" s="7">
        <v>581</v>
      </c>
      <c t="n" r="E25" s="7">
        <v>844</v>
      </c>
    </row>
    <row r="26" spans="1:5">
      <c t="s" r="A26" s="4">
        <v>522</v>
      </c>
      <c t="n" r="B26" s="7">
        <v>533</v>
      </c>
      <c t="n" r="C26" s="7">
        <v>556</v>
      </c>
      <c t="n" r="D26" s="7">
        <v>533</v>
      </c>
      <c t="n" r="E26" s="7">
        <v>7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t="s" r="A1" s="1">
        <v>523</v>
      </c>
      <c t="s" r="B1" s="2">
        <v>1</v>
      </c>
    </row>
    <row r="2" spans="1:3">
      <c t="s" r="B2" s="2">
        <v>330</v>
      </c>
      <c t="s" r="C2" s="2">
        <v>30</v>
      </c>
    </row>
    <row r="3" spans="1:3">
      <c t="s" r="A3" s="3">
        <v>200</v>
      </c>
    </row>
    <row r="4" spans="1:3">
      <c t="s" r="A4" s="4">
        <v>524</v>
      </c>
      <c t="n" r="B4" s="7">
        <v>0</v>
      </c>
    </row>
    <row r="5" spans="1:3">
      <c t="s" r="A5" s="4">
        <v>525</v>
      </c>
      <c t="n" r="B5" s="5">
        <v>168</v>
      </c>
      <c t="n" r="C5" s="5">
        <v>1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v>
      </c>
      <c t="s" r="B1" s="2">
        <v>66</v>
      </c>
      <c t="s" r="D1" s="2">
        <v>1</v>
      </c>
    </row>
    <row r="2" spans="1:5">
      <c t="s" r="B2" s="2">
        <v>2</v>
      </c>
      <c t="s" r="C2" s="2">
        <v>67</v>
      </c>
      <c t="s" r="D2" s="2">
        <v>2</v>
      </c>
      <c t="s" r="E2" s="2">
        <v>67</v>
      </c>
    </row>
    <row r="3" spans="1:5">
      <c t="s" r="A3" s="3">
        <v>68</v>
      </c>
    </row>
    <row r="4" spans="1:5">
      <c t="s" r="A4" s="4">
        <v>69</v>
      </c>
      <c t="n" r="B4" s="7">
        <v>7154000</v>
      </c>
      <c t="n" r="C4" s="7">
        <v>7021000</v>
      </c>
      <c t="n" r="D4" s="7">
        <v>14586000</v>
      </c>
      <c t="n" r="E4" s="7">
        <v>14100000</v>
      </c>
    </row>
    <row r="5" spans="1:5">
      <c t="s" r="A5" s="3">
        <v>70</v>
      </c>
    </row>
    <row r="6" spans="1:5">
      <c t="s" r="A6" s="4">
        <v>71</v>
      </c>
      <c t="n" r="B6" s="5">
        <v>273000</v>
      </c>
      <c t="n" r="C6" s="5">
        <v>297000</v>
      </c>
      <c t="n" r="D6" s="5">
        <v>548000</v>
      </c>
      <c t="n" r="E6" s="5">
        <v>604000</v>
      </c>
    </row>
    <row r="7" spans="1:5">
      <c t="s" r="A7" s="4">
        <v>72</v>
      </c>
      <c t="n" r="B7" s="5">
        <v>2436000</v>
      </c>
      <c t="n" r="C7" s="5">
        <v>2200000</v>
      </c>
      <c t="n" r="D7" s="5">
        <v>4864000</v>
      </c>
      <c t="n" r="E7" s="5">
        <v>4318000</v>
      </c>
    </row>
    <row r="8" spans="1:5">
      <c t="s" r="A8" s="4">
        <v>73</v>
      </c>
      <c t="n" r="B8" s="5">
        <v>14000</v>
      </c>
      <c t="n" r="C8" s="5">
        <v>22000</v>
      </c>
      <c t="n" r="D8" s="5">
        <v>40000</v>
      </c>
      <c t="n" r="E8" s="5">
        <v>54000</v>
      </c>
    </row>
    <row r="9" spans="1:5">
      <c t="s" r="A9" s="4">
        <v>74</v>
      </c>
      <c t="n" r="B9" s="5">
        <v>9877000</v>
      </c>
      <c t="n" r="C9" s="5">
        <v>9540000</v>
      </c>
      <c t="n" r="D9" s="5">
        <v>20038000</v>
      </c>
      <c t="n" r="E9" s="5">
        <v>19076000</v>
      </c>
    </row>
    <row r="10" spans="1:5">
      <c t="s" r="A10" s="3">
        <v>75</v>
      </c>
    </row>
    <row r="11" spans="1:5">
      <c t="s" r="A11" s="4">
        <v>76</v>
      </c>
      <c t="n" r="B11" s="5">
        <v>619000</v>
      </c>
      <c t="n" r="C11" s="5">
        <v>801000</v>
      </c>
      <c t="n" r="D11" s="5">
        <v>1264000</v>
      </c>
      <c t="n" r="E11" s="5">
        <v>1656000</v>
      </c>
    </row>
    <row r="12" spans="1:5">
      <c t="s" r="A12" s="4">
        <v>77</v>
      </c>
      <c t="n" r="B12" s="5">
        <v>177000</v>
      </c>
      <c t="n" r="C12" s="5">
        <v>187000</v>
      </c>
      <c t="n" r="D12" s="5">
        <v>351000</v>
      </c>
      <c t="n" r="E12" s="5">
        <v>373000</v>
      </c>
    </row>
    <row r="13" spans="1:5">
      <c t="s" r="A13" s="4">
        <v>78</v>
      </c>
      <c t="n" r="B13" s="5">
        <v>796000</v>
      </c>
      <c t="n" r="C13" s="5">
        <v>988000</v>
      </c>
      <c t="n" r="D13" s="5">
        <v>1615000</v>
      </c>
      <c t="n" r="E13" s="5">
        <v>2029000</v>
      </c>
    </row>
    <row r="14" spans="1:5">
      <c t="s" r="A14" s="4">
        <v>79</v>
      </c>
      <c t="n" r="B14" s="5">
        <v>9081000</v>
      </c>
      <c t="n" r="C14" s="5">
        <v>8552000</v>
      </c>
      <c t="n" r="D14" s="5">
        <v>18423000</v>
      </c>
      <c t="n" r="E14" s="5">
        <v>17047000</v>
      </c>
    </row>
    <row r="15" spans="1:5">
      <c t="s" r="A15" s="4">
        <v>80</v>
      </c>
      <c t="n" r="C15" s="5">
        <v>100000</v>
      </c>
      <c t="n" r="D15" s="5">
        <v>-800000</v>
      </c>
      <c t="n" r="E15" s="5">
        <v>200000</v>
      </c>
    </row>
    <row r="16" spans="1:5">
      <c t="s" r="A16" s="3">
        <v>81</v>
      </c>
    </row>
    <row r="17" spans="1:5">
      <c t="s" r="A17" s="4">
        <v>82</v>
      </c>
      <c t="n" r="B17" s="5">
        <v>9081000</v>
      </c>
      <c t="n" r="C17" s="5">
        <v>8452000</v>
      </c>
      <c t="n" r="D17" s="5">
        <v>19223000</v>
      </c>
      <c t="n" r="E17" s="5">
        <v>16847000</v>
      </c>
    </row>
    <row r="18" spans="1:5">
      <c t="s" r="A18" s="3">
        <v>83</v>
      </c>
    </row>
    <row r="19" spans="1:5">
      <c t="s" r="A19" s="4">
        <v>84</v>
      </c>
      <c t="n" r="B19" s="5">
        <v>1191000</v>
      </c>
      <c t="n" r="C19" s="5">
        <v>1168000</v>
      </c>
      <c t="n" r="D19" s="5">
        <v>2413000</v>
      </c>
      <c t="n" r="E19" s="5">
        <v>2302000</v>
      </c>
    </row>
    <row r="20" spans="1:5">
      <c t="s" r="A20" s="4">
        <v>85</v>
      </c>
      <c t="n" r="B20" s="5">
        <v>1030000</v>
      </c>
      <c t="n" r="C20" s="5">
        <v>968000</v>
      </c>
      <c t="n" r="D20" s="5">
        <v>1924000</v>
      </c>
      <c t="n" r="E20" s="5">
        <v>1900000</v>
      </c>
    </row>
    <row r="21" spans="1:5">
      <c t="s" r="A21" s="4">
        <v>86</v>
      </c>
      <c t="n" r="B21" s="5">
        <v>591000</v>
      </c>
      <c t="n" r="C21" s="5">
        <v>542000</v>
      </c>
      <c t="n" r="D21" s="5">
        <v>1155000</v>
      </c>
      <c t="n" r="E21" s="5">
        <v>1031000</v>
      </c>
    </row>
    <row r="22" spans="1:5">
      <c t="s" r="A22" s="4">
        <v>87</v>
      </c>
      <c t="n" r="B22" s="5">
        <v>22000</v>
      </c>
      <c t="n" r="C22" s="5">
        <v>219000</v>
      </c>
      <c t="n" r="D22" s="5">
        <v>258000</v>
      </c>
      <c t="n" r="E22" s="5">
        <v>276000</v>
      </c>
    </row>
    <row r="23" spans="1:5">
      <c t="s" r="A23" s="4">
        <v>88</v>
      </c>
      <c t="n" r="B23" s="5">
        <v>-21000</v>
      </c>
      <c t="n" r="C23" s="5">
        <v>-342000</v>
      </c>
      <c t="n" r="D23" s="5">
        <v>-284000</v>
      </c>
      <c t="n" r="E23" s="5">
        <v>-330000</v>
      </c>
    </row>
    <row r="24" spans="1:5">
      <c t="s" r="A24" s="4">
        <v>89</v>
      </c>
      <c t="n" r="B24" s="5">
        <v>137000</v>
      </c>
      <c t="n" r="C24" s="5">
        <v>88000</v>
      </c>
      <c t="n" r="D24" s="5">
        <v>266000</v>
      </c>
      <c t="n" r="E24" s="5">
        <v>150000</v>
      </c>
    </row>
    <row r="25" spans="1:5">
      <c t="s" r="A25" s="4">
        <v>90</v>
      </c>
      <c t="n" r="B25" s="5">
        <v>362000</v>
      </c>
      <c t="n" r="C25" s="5">
        <v>351000</v>
      </c>
      <c t="n" r="D25" s="5">
        <v>633000</v>
      </c>
      <c t="n" r="E25" s="5">
        <v>705000</v>
      </c>
    </row>
    <row r="26" spans="1:5">
      <c t="s" r="A26" s="4">
        <v>91</v>
      </c>
      <c t="n" r="B26" s="5">
        <v>103000</v>
      </c>
      <c t="n" r="C26" s="5">
        <v>130000</v>
      </c>
      <c t="n" r="D26" s="5">
        <v>137000</v>
      </c>
      <c t="n" r="E26" s="5">
        <v>265000</v>
      </c>
    </row>
    <row r="27" spans="1:5">
      <c t="s" r="A27" s="4">
        <v>92</v>
      </c>
      <c t="n" r="B27" s="5">
        <v>390000</v>
      </c>
      <c t="n" r="C27" s="5">
        <v>460000</v>
      </c>
      <c t="n" r="D27" s="5">
        <v>928000</v>
      </c>
      <c t="n" r="E27" s="5">
        <v>949000</v>
      </c>
    </row>
    <row r="28" spans="1:5">
      <c t="s" r="A28" s="4">
        <v>93</v>
      </c>
      <c t="n" r="B28" s="5">
        <v>3805000</v>
      </c>
      <c t="n" r="C28" s="5">
        <v>3584000</v>
      </c>
      <c t="n" r="D28" s="5">
        <v>7430000</v>
      </c>
      <c t="n" r="E28" s="5">
        <v>7248000</v>
      </c>
    </row>
    <row r="29" spans="1:5">
      <c t="s" r="A29" s="3">
        <v>94</v>
      </c>
    </row>
    <row r="30" spans="1:5">
      <c t="s" r="A30" s="4">
        <v>95</v>
      </c>
      <c t="n" r="B30" s="5">
        <v>5750000</v>
      </c>
      <c t="n" r="C30" s="5">
        <v>5804000</v>
      </c>
      <c t="n" r="D30" s="5">
        <v>11624000</v>
      </c>
      <c t="n" r="E30" s="5">
        <v>11532000</v>
      </c>
    </row>
    <row r="31" spans="1:5">
      <c t="s" r="A31" s="4">
        <v>96</v>
      </c>
      <c t="n" r="B31" s="5">
        <v>606000</v>
      </c>
      <c t="n" r="C31" s="5">
        <v>670000</v>
      </c>
      <c t="n" r="D31" s="5">
        <v>1426000</v>
      </c>
      <c t="n" r="E31" s="5">
        <v>1414000</v>
      </c>
    </row>
    <row r="32" spans="1:5">
      <c t="s" r="A32" s="4">
        <v>97</v>
      </c>
      <c t="n" r="B32" s="5">
        <v>790000</v>
      </c>
      <c t="n" r="C32" s="5">
        <v>662000</v>
      </c>
      <c t="n" r="D32" s="5">
        <v>1524000</v>
      </c>
      <c t="n" r="E32" s="5">
        <v>1279000</v>
      </c>
    </row>
    <row r="33" spans="1:5">
      <c t="s" r="A33" s="4">
        <v>98</v>
      </c>
      <c t="n" r="B33" s="5">
        <v>308000</v>
      </c>
      <c t="n" r="C33" s="5">
        <v>212000</v>
      </c>
      <c t="n" r="D33" s="5">
        <v>554000</v>
      </c>
      <c t="n" r="E33" s="5">
        <v>415000</v>
      </c>
    </row>
    <row r="34" spans="1:5">
      <c t="s" r="A34" s="4">
        <v>99</v>
      </c>
      <c t="n" r="B34" s="5">
        <v>550000</v>
      </c>
      <c t="n" r="C34" s="5">
        <v>521000</v>
      </c>
      <c t="n" r="D34" s="5">
        <v>1126000</v>
      </c>
      <c t="n" r="E34" s="5">
        <v>939000</v>
      </c>
    </row>
    <row r="35" spans="1:5">
      <c t="s" r="A35" s="4">
        <v>100</v>
      </c>
      <c t="n" r="B35" s="5">
        <v>179000</v>
      </c>
      <c t="n" r="C35" s="5">
        <v>361000</v>
      </c>
      <c t="n" r="D35" s="5">
        <v>305000</v>
      </c>
      <c t="n" r="E35" s="5">
        <v>700000</v>
      </c>
    </row>
    <row r="36" spans="1:5">
      <c t="s" r="A36" s="4">
        <v>101</v>
      </c>
      <c t="n" r="B36" s="5">
        <v>429000</v>
      </c>
      <c t="n" r="C36" s="5">
        <v>620000</v>
      </c>
      <c t="n" r="D36" s="5">
        <v>843000</v>
      </c>
      <c t="n" r="E36" s="5">
        <v>1260000</v>
      </c>
    </row>
    <row r="37" spans="1:5">
      <c t="s" r="A37" s="4">
        <v>102</v>
      </c>
      <c t="n" r="B37" s="5">
        <v>227000</v>
      </c>
      <c t="n" r="C37" s="5">
        <v>255000</v>
      </c>
      <c t="n" r="D37" s="5">
        <v>457000</v>
      </c>
      <c t="n" r="E37" s="5">
        <v>519000</v>
      </c>
    </row>
    <row r="38" spans="1:5">
      <c t="s" r="A38" s="4">
        <v>103</v>
      </c>
      <c t="n" r="B38" s="5">
        <v>109000</v>
      </c>
      <c t="n" r="C38" s="5">
        <v>104000</v>
      </c>
      <c t="n" r="D38" s="5">
        <v>204000</v>
      </c>
      <c t="n" r="E38" s="5">
        <v>247000</v>
      </c>
    </row>
    <row r="39" spans="1:5">
      <c t="s" r="A39" s="4">
        <v>92</v>
      </c>
      <c t="n" r="B39" s="5">
        <v>782000</v>
      </c>
      <c t="n" r="C39" s="5">
        <v>582000</v>
      </c>
      <c t="n" r="D39" s="5">
        <v>1486000</v>
      </c>
      <c t="n" r="E39" s="5">
        <v>1185000</v>
      </c>
    </row>
    <row r="40" spans="1:5">
      <c t="s" r="A40" s="4">
        <v>104</v>
      </c>
      <c t="n" r="B40" s="5">
        <v>9730000</v>
      </c>
      <c t="n" r="C40" s="5">
        <v>9791000</v>
      </c>
      <c t="n" r="D40" s="5">
        <v>19549000</v>
      </c>
      <c t="n" r="E40" s="5">
        <v>19490000</v>
      </c>
    </row>
    <row r="41" spans="1:5">
      <c t="s" r="A41" s="4">
        <v>105</v>
      </c>
      <c t="n" r="B41" s="5">
        <v>3156000</v>
      </c>
      <c t="n" r="C41" s="5">
        <v>2245000</v>
      </c>
      <c t="n" r="D41" s="5">
        <v>7104000</v>
      </c>
      <c t="n" r="E41" s="5">
        <v>4605000</v>
      </c>
    </row>
    <row r="42" spans="1:5">
      <c t="s" r="A42" s="4">
        <v>106</v>
      </c>
      <c t="n" r="B42" s="5">
        <v>871000</v>
      </c>
      <c t="n" r="C42" s="5">
        <v>558000</v>
      </c>
      <c t="n" r="D42" s="5">
        <v>2042000</v>
      </c>
      <c t="n" r="E42" s="5">
        <v>1151000</v>
      </c>
    </row>
    <row r="43" spans="1:5">
      <c t="s" r="A43" s="4">
        <v>107</v>
      </c>
      <c t="n" r="B43" s="5">
        <v>2285000</v>
      </c>
      <c t="n" r="C43" s="5">
        <v>1687000</v>
      </c>
      <c t="n" r="D43" s="5">
        <v>5062000</v>
      </c>
      <c t="n" r="E43" s="5">
        <v>3454000</v>
      </c>
    </row>
    <row r="44" spans="1:5">
      <c t="s" r="A44" s="3">
        <v>108</v>
      </c>
    </row>
    <row r="45" spans="1:5">
      <c t="s" r="A45" s="4">
        <v>109</v>
      </c>
      <c t="n" r="B45" s="5">
        <v>-3760000</v>
      </c>
      <c t="n" r="C45" s="5">
        <v>3443000</v>
      </c>
      <c t="n" r="D45" s="5">
        <v>-819000</v>
      </c>
      <c t="n" r="E45" s="5">
        <v>7002000</v>
      </c>
    </row>
    <row r="46" spans="1:5">
      <c t="s" r="A46" s="4">
        <v>110</v>
      </c>
      <c t="n" r="B46" s="5">
        <v>-15000</v>
      </c>
      <c t="n" r="C46" s="5">
        <v>-144000</v>
      </c>
      <c t="n" r="D46" s="5">
        <v>-171000</v>
      </c>
      <c t="n" r="E46" s="5">
        <v>-182000</v>
      </c>
    </row>
    <row r="47" spans="1:5">
      <c t="s" r="A47" s="4">
        <v>111</v>
      </c>
      <c t="n" r="B47" s="5">
        <v>26000</v>
      </c>
      <c t="n" r="C47" s="5">
        <v>27000</v>
      </c>
      <c t="n" r="D47" s="5">
        <v>53000</v>
      </c>
      <c t="n" r="E47" s="5">
        <v>-266000</v>
      </c>
    </row>
    <row r="48" spans="1:5">
      <c t="s" r="A48" s="4">
        <v>112</v>
      </c>
      <c t="n" r="B48" s="5">
        <v>-3749000</v>
      </c>
      <c t="n" r="C48" s="5">
        <v>3326000</v>
      </c>
      <c t="n" r="D48" s="5">
        <v>-937000</v>
      </c>
      <c t="n" r="E48" s="5">
        <v>6554000</v>
      </c>
    </row>
    <row r="49" spans="1:5">
      <c t="s" r="A49" s="4">
        <v>113</v>
      </c>
      <c t="n" r="B49" s="7">
        <v>-1464000</v>
      </c>
      <c t="n" r="C49" s="7">
        <v>5013000</v>
      </c>
      <c t="n" r="D49" s="7">
        <v>4125000</v>
      </c>
      <c t="n" r="E49" s="7">
        <v>10008000</v>
      </c>
    </row>
    <row r="50" spans="1:5">
      <c t="s" r="A50" s="4">
        <v>114</v>
      </c>
      <c t="n" r="B50" s="8">
        <v>0.1</v>
      </c>
      <c t="n" r="C50" s="8">
        <v>0.08</v>
      </c>
      <c t="n" r="D50" s="8">
        <v>0.22</v>
      </c>
      <c t="n" r="E50" s="8">
        <v>0.16</v>
      </c>
    </row>
    <row r="51" spans="1:5">
      <c t="s" r="A51" s="4">
        <v>115</v>
      </c>
      <c t="n" r="B51" s="9">
        <v>0.1</v>
      </c>
      <c t="n" r="C51" s="9">
        <v>0.08</v>
      </c>
      <c t="n" r="D51" s="9">
        <v>0.22</v>
      </c>
      <c t="n" r="E51" s="9">
        <v>0.16</v>
      </c>
    </row>
    <row r="52" spans="1:5">
      <c t="s" r="A52" s="4">
        <v>116</v>
      </c>
      <c t="n" r="B52" s="7">
        <v>0</v>
      </c>
      <c t="n" r="C52" s="7">
        <v>0</v>
      </c>
      <c t="n" r="D52" s="7">
        <v>0</v>
      </c>
      <c t="n" r="E52"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6</v>
      </c>
      <c t="s" r="B1" s="2">
        <v>2</v>
      </c>
      <c t="s" r="C1" s="2">
        <v>30</v>
      </c>
    </row>
    <row r="2" spans="1:3">
      <c t="s" r="A2" s="3">
        <v>527</v>
      </c>
    </row>
    <row r="3" spans="1:3">
      <c t="s" r="A3" s="4">
        <v>528</v>
      </c>
      <c t="n" r="B3" s="7">
        <v>35277</v>
      </c>
      <c t="n" r="C3" s="7">
        <v>32613</v>
      </c>
    </row>
    <row r="4" spans="1:3">
      <c t="s" r="A4" s="4">
        <v>529</v>
      </c>
      <c t="n" r="B4" s="5">
        <v>1086</v>
      </c>
      <c t="n" r="C4" s="5">
        <v>1287</v>
      </c>
    </row>
    <row r="5" spans="1:3">
      <c t="s" r="A5" s="4">
        <v>530</v>
      </c>
      <c t="n" r="B5" s="5">
        <v>-290</v>
      </c>
      <c t="n" r="C5" s="5">
        <v>-69</v>
      </c>
    </row>
    <row r="6" spans="1:3">
      <c t="s" r="A6" s="4">
        <v>531</v>
      </c>
      <c t="n" r="B6" s="5">
        <v>36073</v>
      </c>
      <c t="n" r="C6" s="5">
        <v>33831</v>
      </c>
    </row>
    <row r="7" spans="1:3">
      <c t="s" r="A7" s="4">
        <v>532</v>
      </c>
    </row>
    <row r="8" spans="1:3">
      <c t="s" r="A8" s="3">
        <v>527</v>
      </c>
    </row>
    <row r="9" spans="1:3">
      <c t="s" r="A9" s="4">
        <v>528</v>
      </c>
      <c t="n" r="B9" s="5">
        <v>34777</v>
      </c>
      <c t="n" r="C9" s="5">
        <v>32113</v>
      </c>
    </row>
    <row r="10" spans="1:3">
      <c t="s" r="A10" s="4">
        <v>529</v>
      </c>
      <c t="n" r="B10" s="5">
        <v>1086</v>
      </c>
      <c t="n" r="C10" s="5">
        <v>1287</v>
      </c>
    </row>
    <row r="11" spans="1:3">
      <c t="s" r="A11" s="4">
        <v>530</v>
      </c>
      <c t="n" r="B11" s="5">
        <v>-290</v>
      </c>
      <c t="n" r="C11" s="5">
        <v>-69</v>
      </c>
    </row>
    <row r="12" spans="1:3">
      <c t="s" r="A12" s="4">
        <v>531</v>
      </c>
      <c t="n" r="B12" s="5">
        <v>35573</v>
      </c>
      <c t="n" r="C12" s="5">
        <v>33331</v>
      </c>
    </row>
    <row r="13" spans="1:3">
      <c t="s" r="A13" s="4">
        <v>533</v>
      </c>
    </row>
    <row r="14" spans="1:3">
      <c t="s" r="A14" s="3">
        <v>527</v>
      </c>
    </row>
    <row r="15" spans="1:3">
      <c t="s" r="A15" s="4">
        <v>528</v>
      </c>
      <c t="n" r="B15" s="5">
        <v>500</v>
      </c>
      <c t="n" r="C15" s="5">
        <v>500</v>
      </c>
    </row>
    <row r="16" spans="1:3">
      <c t="s" r="A16" s="4">
        <v>529</v>
      </c>
      <c t="n" r="B16" s="5">
        <v>0</v>
      </c>
      <c t="n" r="C16" s="5">
        <v>0</v>
      </c>
    </row>
    <row r="17" spans="1:3">
      <c t="s" r="A17" s="4">
        <v>530</v>
      </c>
      <c t="n" r="B17" s="5">
        <v>0</v>
      </c>
      <c t="n" r="C17" s="5">
        <v>0</v>
      </c>
    </row>
    <row r="18" spans="1:3">
      <c t="s" r="A18" s="4">
        <v>531</v>
      </c>
      <c t="n" r="B18" s="7">
        <v>500</v>
      </c>
      <c t="n" r="C18" s="7">
        <v>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4</v>
      </c>
      <c t="s" r="B1" s="2">
        <v>2</v>
      </c>
      <c t="s" r="C1" s="2">
        <v>30</v>
      </c>
    </row>
    <row r="2" spans="1:3">
      <c t="s" r="A2" s="3">
        <v>535</v>
      </c>
    </row>
    <row r="3" spans="1:3">
      <c t="s" r="A3" s="4">
        <v>536</v>
      </c>
      <c t="n" r="B3" s="7">
        <v>506925</v>
      </c>
      <c t="n" r="C3" s="7">
        <v>474898</v>
      </c>
    </row>
    <row r="4" spans="1:3">
      <c t="s" r="A4" s="4">
        <v>537</v>
      </c>
      <c t="n" r="B4" s="5">
        <v>1691</v>
      </c>
      <c t="n" r="C4" s="5">
        <v>2277</v>
      </c>
    </row>
    <row r="5" spans="1:3">
      <c t="s" r="A5" s="4">
        <v>538</v>
      </c>
      <c t="n" r="B5" s="5">
        <v>-4913</v>
      </c>
      <c t="n" r="C5" s="5">
        <v>-3999</v>
      </c>
    </row>
    <row r="6" spans="1:3">
      <c t="s" r="A6" s="4">
        <v>539</v>
      </c>
      <c t="n" r="B6" s="5">
        <v>503703</v>
      </c>
      <c t="n" r="C6" s="5">
        <v>473176</v>
      </c>
    </row>
    <row r="7" spans="1:3">
      <c t="s" r="A7" s="4">
        <v>540</v>
      </c>
    </row>
    <row r="8" spans="1:3">
      <c t="s" r="A8" s="3">
        <v>535</v>
      </c>
    </row>
    <row r="9" spans="1:3">
      <c t="s" r="A9" s="4">
        <v>536</v>
      </c>
      <c t="n" r="B9" s="5">
        <v>363481</v>
      </c>
      <c t="n" r="C9" s="5">
        <v>343703</v>
      </c>
    </row>
    <row r="10" spans="1:3">
      <c t="s" r="A10" s="4">
        <v>537</v>
      </c>
      <c t="n" r="B10" s="5">
        <v>1057</v>
      </c>
      <c t="n" r="C10" s="5">
        <v>1372</v>
      </c>
    </row>
    <row r="11" spans="1:3">
      <c t="s" r="A11" s="4">
        <v>538</v>
      </c>
      <c t="n" r="B11" s="5">
        <v>-3799</v>
      </c>
      <c t="n" r="C11" s="5">
        <v>-3027</v>
      </c>
    </row>
    <row r="12" spans="1:3">
      <c t="s" r="A12" s="4">
        <v>539</v>
      </c>
      <c t="n" r="B12" s="5">
        <v>360739</v>
      </c>
      <c t="n" r="C12" s="5">
        <v>342048</v>
      </c>
    </row>
    <row r="13" spans="1:3">
      <c t="s" r="A13" s="4">
        <v>541</v>
      </c>
    </row>
    <row r="14" spans="1:3">
      <c t="s" r="A14" s="3">
        <v>535</v>
      </c>
    </row>
    <row r="15" spans="1:3">
      <c t="s" r="A15" s="4">
        <v>536</v>
      </c>
      <c t="n" r="B15" s="5">
        <v>116943</v>
      </c>
      <c t="n" r="C15" s="5">
        <v>105890</v>
      </c>
    </row>
    <row r="16" spans="1:3">
      <c t="s" r="A16" s="4">
        <v>537</v>
      </c>
      <c t="n" r="B16" s="5">
        <v>216</v>
      </c>
      <c t="n" r="C16" s="5">
        <v>406</v>
      </c>
    </row>
    <row r="17" spans="1:3">
      <c t="s" r="A17" s="4">
        <v>538</v>
      </c>
      <c t="n" r="B17" s="5">
        <v>-1038</v>
      </c>
      <c t="n" r="C17" s="5">
        <v>-890</v>
      </c>
    </row>
    <row r="18" spans="1:3">
      <c t="s" r="A18" s="4">
        <v>539</v>
      </c>
      <c t="n" r="B18" s="5">
        <v>116121</v>
      </c>
      <c t="n" r="C18" s="5">
        <v>105406</v>
      </c>
    </row>
    <row r="19" spans="1:3">
      <c t="s" r="A19" s="4">
        <v>532</v>
      </c>
    </row>
    <row r="20" spans="1:3">
      <c t="s" r="A20" s="3">
        <v>535</v>
      </c>
    </row>
    <row r="21" spans="1:3">
      <c t="s" r="A21" s="4">
        <v>536</v>
      </c>
      <c t="n" r="B21" s="5">
        <v>17467</v>
      </c>
      <c t="n" r="C21" s="5">
        <v>19286</v>
      </c>
    </row>
    <row r="22" spans="1:3">
      <c t="s" r="A22" s="4">
        <v>537</v>
      </c>
      <c t="n" r="B22" s="5">
        <v>318</v>
      </c>
      <c t="n" r="C22" s="5">
        <v>377</v>
      </c>
    </row>
    <row r="23" spans="1:3">
      <c t="s" r="A23" s="4">
        <v>538</v>
      </c>
      <c t="n" r="B23" s="5">
        <v>-76</v>
      </c>
      <c t="n" r="C23" s="5">
        <v>-82</v>
      </c>
    </row>
    <row r="24" spans="1:3">
      <c t="s" r="A24" s="4">
        <v>539</v>
      </c>
      <c t="n" r="B24" s="5">
        <v>17709</v>
      </c>
      <c t="n" r="C24" s="5">
        <v>19581</v>
      </c>
    </row>
    <row r="25" spans="1:3">
      <c t="s" r="A25" s="4">
        <v>533</v>
      </c>
    </row>
    <row r="26" spans="1:3">
      <c t="s" r="A26" s="3">
        <v>535</v>
      </c>
    </row>
    <row r="27" spans="1:3">
      <c t="s" r="A27" s="4">
        <v>536</v>
      </c>
      <c t="n" r="B27" s="5">
        <v>6990</v>
      </c>
      <c t="n" r="C27" s="5">
        <v>3975</v>
      </c>
    </row>
    <row r="28" spans="1:3">
      <c t="s" r="A28" s="4">
        <v>537</v>
      </c>
      <c t="n" r="B28" s="5">
        <v>11</v>
      </c>
      <c t="n" r="C28" s="5">
        <v>27</v>
      </c>
    </row>
    <row r="29" spans="1:3">
      <c t="s" r="A29" s="4">
        <v>538</v>
      </c>
      <c t="n" r="B29" s="5">
        <v>0</v>
      </c>
      <c t="n" r="C29" s="5">
        <v>0</v>
      </c>
    </row>
    <row r="30" spans="1:3">
      <c t="s" r="A30" s="4">
        <v>539</v>
      </c>
      <c t="n" r="B30" s="5">
        <v>7001</v>
      </c>
      <c t="n" r="C30" s="5">
        <v>4002</v>
      </c>
    </row>
    <row r="31" spans="1:3">
      <c t="s" r="A31" s="4">
        <v>542</v>
      </c>
    </row>
    <row r="32" spans="1:3">
      <c t="s" r="A32" s="3">
        <v>535</v>
      </c>
    </row>
    <row r="33" spans="1:3">
      <c t="s" r="A33" s="4">
        <v>536</v>
      </c>
      <c t="n" r="B33" s="5">
        <v>2044</v>
      </c>
      <c t="n" r="C33" s="5">
        <v>2044</v>
      </c>
    </row>
    <row r="34" spans="1:3">
      <c t="s" r="A34" s="4">
        <v>537</v>
      </c>
      <c t="n" r="B34" s="5">
        <v>89</v>
      </c>
      <c t="n" r="C34" s="5">
        <v>95</v>
      </c>
    </row>
    <row r="35" spans="1:3">
      <c t="s" r="A35" s="4">
        <v>538</v>
      </c>
      <c t="n" r="B35" s="5">
        <v>0</v>
      </c>
      <c t="n" r="C35" s="5">
        <v>0</v>
      </c>
    </row>
    <row r="36" spans="1:3">
      <c t="s" r="A36" s="4">
        <v>539</v>
      </c>
      <c t="n" r="B36" s="7">
        <v>2133</v>
      </c>
      <c t="n" r="C36" s="7">
        <v>21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3</v>
      </c>
      <c t="s" r="B1" s="2">
        <v>2</v>
      </c>
      <c t="s" r="C1" s="2">
        <v>30</v>
      </c>
    </row>
    <row r="2" spans="1:3">
      <c t="s" r="A2" s="3">
        <v>544</v>
      </c>
    </row>
    <row r="3" spans="1:3">
      <c t="s" r="A3" s="4">
        <v>545</v>
      </c>
      <c t="n" r="B3" s="7">
        <v>4383</v>
      </c>
    </row>
    <row r="4" spans="1:3">
      <c t="s" r="A4" s="4">
        <v>545</v>
      </c>
      <c t="n" r="B4" s="5">
        <v>4426</v>
      </c>
    </row>
    <row r="5" spans="1:3">
      <c t="s" r="A5" s="4">
        <v>545</v>
      </c>
      <c t="n" r="B5" s="5">
        <v>4756</v>
      </c>
    </row>
    <row r="6" spans="1:3">
      <c t="s" r="A6" s="4">
        <v>545</v>
      </c>
      <c t="n" r="B6" s="5">
        <v>4771</v>
      </c>
    </row>
    <row r="7" spans="1:3">
      <c t="s" r="A7" s="4">
        <v>546</v>
      </c>
      <c t="n" r="B7" s="5">
        <v>17818</v>
      </c>
    </row>
    <row r="8" spans="1:3">
      <c t="s" r="A8" s="4">
        <v>546</v>
      </c>
      <c t="n" r="B8" s="5">
        <v>18024</v>
      </c>
    </row>
    <row r="9" spans="1:3">
      <c t="s" r="A9" s="4">
        <v>546</v>
      </c>
      <c t="n" r="B9" s="5">
        <v>129538</v>
      </c>
    </row>
    <row r="10" spans="1:3">
      <c t="s" r="A10" s="4">
        <v>546</v>
      </c>
      <c t="n" r="B10" s="5">
        <v>129078</v>
      </c>
    </row>
    <row r="11" spans="1:3">
      <c t="s" r="A11" s="4">
        <v>547</v>
      </c>
      <c t="n" r="B11" s="5">
        <v>10186</v>
      </c>
    </row>
    <row r="12" spans="1:3">
      <c t="s" r="A12" s="4">
        <v>547</v>
      </c>
      <c t="n" r="B12" s="5">
        <v>10606</v>
      </c>
    </row>
    <row r="13" spans="1:3">
      <c t="s" r="A13" s="4">
        <v>547</v>
      </c>
      <c t="n" r="B13" s="5">
        <v>236228</v>
      </c>
    </row>
    <row r="14" spans="1:3">
      <c t="s" r="A14" s="4">
        <v>547</v>
      </c>
      <c t="n" r="B14" s="5">
        <v>234397</v>
      </c>
    </row>
    <row r="15" spans="1:3">
      <c t="s" r="A15" s="4">
        <v>548</v>
      </c>
      <c t="n" r="B15" s="5">
        <v>2890</v>
      </c>
    </row>
    <row r="16" spans="1:3">
      <c t="s" r="A16" s="4">
        <v>548</v>
      </c>
      <c t="n" r="B16" s="5">
        <v>3017</v>
      </c>
    </row>
    <row r="17" spans="1:3">
      <c t="s" r="A17" s="4">
        <v>548</v>
      </c>
      <c t="n" r="B17" s="5">
        <v>17416</v>
      </c>
    </row>
    <row r="18" spans="1:3">
      <c t="s" r="A18" s="4">
        <v>548</v>
      </c>
      <c t="n" r="B18" s="5">
        <v>17203</v>
      </c>
    </row>
    <row r="19" spans="1:3">
      <c t="s" r="A19" s="4">
        <v>122</v>
      </c>
      <c t="n" r="B19" s="5">
        <v>35277</v>
      </c>
    </row>
    <row r="20" spans="1:3">
      <c t="s" r="A20" s="4">
        <v>122</v>
      </c>
      <c t="n" r="B20" s="5">
        <v>36073</v>
      </c>
    </row>
    <row r="21" spans="1:3">
      <c t="s" r="A21" s="4">
        <v>122</v>
      </c>
      <c t="n" r="B21" s="5">
        <v>387938</v>
      </c>
    </row>
    <row r="22" spans="1:3">
      <c t="s" r="A22" s="4">
        <v>122</v>
      </c>
      <c t="n" r="B22" s="5">
        <v>385449</v>
      </c>
    </row>
    <row r="23" spans="1:3">
      <c t="s" r="A23" s="4">
        <v>549</v>
      </c>
      <c t="n" r="B23" s="5">
        <v>0</v>
      </c>
    </row>
    <row r="24" spans="1:3">
      <c t="s" r="A24" s="4">
        <v>549</v>
      </c>
      <c t="n" r="B24" s="5">
        <v>0</v>
      </c>
    </row>
    <row r="25" spans="1:3">
      <c t="s" r="A25" s="4">
        <v>549</v>
      </c>
      <c t="n" r="B25" s="5">
        <v>116943</v>
      </c>
    </row>
    <row r="26" spans="1:3">
      <c t="s" r="A26" s="4">
        <v>549</v>
      </c>
      <c t="n" r="B26" s="5">
        <v>116121</v>
      </c>
    </row>
    <row r="27" spans="1:3">
      <c t="s" r="A27" s="4">
        <v>550</v>
      </c>
      <c t="n" r="B27" s="5">
        <v>0</v>
      </c>
    </row>
    <row r="28" spans="1:3">
      <c t="s" r="A28" s="4">
        <v>550</v>
      </c>
      <c t="n" r="B28" s="5">
        <v>0</v>
      </c>
    </row>
    <row r="29" spans="1:3">
      <c t="s" r="A29" s="4">
        <v>550</v>
      </c>
      <c t="n" r="B29" s="5">
        <v>2044</v>
      </c>
    </row>
    <row r="30" spans="1:3">
      <c t="s" r="A30" s="4">
        <v>550</v>
      </c>
      <c t="n" r="B30" s="5">
        <v>2133</v>
      </c>
    </row>
    <row r="31" spans="1:3">
      <c t="s" r="A31" s="4">
        <v>122</v>
      </c>
      <c t="n" r="B31" s="5">
        <v>35277</v>
      </c>
      <c t="n" r="C31" s="7">
        <v>32613</v>
      </c>
    </row>
    <row r="32" spans="1:3">
      <c t="s" r="A32" s="4">
        <v>122</v>
      </c>
      <c t="n" r="B32" s="5">
        <v>36073</v>
      </c>
      <c t="n" r="C32" s="7">
        <v>33831</v>
      </c>
    </row>
    <row r="33" spans="1:3">
      <c t="s" r="A33" s="4">
        <v>122</v>
      </c>
      <c t="n" r="B33" s="5">
        <v>506925</v>
      </c>
    </row>
    <row r="34" spans="1:3">
      <c t="s" r="A34" s="4">
        <v>122</v>
      </c>
      <c t="n" r="B34" s="7">
        <v>5037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1</v>
      </c>
      <c t="s" r="B1" s="2">
        <v>2</v>
      </c>
      <c t="s" r="C1" s="2">
        <v>30</v>
      </c>
    </row>
    <row r="2" spans="1:3">
      <c t="s" r="A2" s="3">
        <v>552</v>
      </c>
    </row>
    <row r="3" spans="1:3">
      <c t="s" r="A3" s="4">
        <v>553</v>
      </c>
      <c t="n" r="B3" s="7">
        <v>211624</v>
      </c>
      <c t="n" r="C3" s="7">
        <v>89792</v>
      </c>
    </row>
    <row r="4" spans="1:3">
      <c t="s" r="A4" s="4">
        <v>554</v>
      </c>
      <c t="n" r="B4" s="5">
        <v>2434</v>
      </c>
      <c t="n" r="C4" s="5">
        <v>371</v>
      </c>
    </row>
    <row r="5" spans="1:3">
      <c t="s" r="A5" s="4">
        <v>555</v>
      </c>
      <c t="n" r="B5" s="5">
        <v>156496</v>
      </c>
      <c t="n" r="C5" s="5">
        <v>204482</v>
      </c>
    </row>
    <row r="6" spans="1:3">
      <c t="s" r="A6" s="4">
        <v>556</v>
      </c>
      <c t="n" r="B6" s="5">
        <v>2769</v>
      </c>
      <c t="n" r="C6" s="5">
        <v>3697</v>
      </c>
    </row>
    <row r="7" spans="1:3">
      <c t="s" r="A7" s="4">
        <v>557</v>
      </c>
      <c t="n" r="B7" s="5">
        <v>368120</v>
      </c>
      <c t="n" r="C7" s="5">
        <v>294274</v>
      </c>
    </row>
    <row r="8" spans="1:3">
      <c t="s" r="A8" s="4">
        <v>558</v>
      </c>
      <c t="n" r="B8" s="5">
        <v>5203</v>
      </c>
      <c t="n" r="C8" s="5">
        <v>4068</v>
      </c>
    </row>
    <row r="9" spans="1:3">
      <c t="s" r="A9" s="4">
        <v>540</v>
      </c>
    </row>
    <row r="10" spans="1:3">
      <c t="s" r="A10" s="3">
        <v>552</v>
      </c>
    </row>
    <row r="11" spans="1:3">
      <c t="s" r="A11" s="4">
        <v>553</v>
      </c>
      <c t="n" r="B11" s="5">
        <v>134877</v>
      </c>
      <c t="n" r="C11" s="5">
        <v>47695</v>
      </c>
    </row>
    <row r="12" spans="1:3">
      <c t="s" r="A12" s="4">
        <v>554</v>
      </c>
      <c t="n" r="B12" s="5">
        <v>1760</v>
      </c>
      <c t="n" r="C12" s="5">
        <v>144</v>
      </c>
    </row>
    <row r="13" spans="1:3">
      <c t="s" r="A13" s="4">
        <v>555</v>
      </c>
      <c t="n" r="B13" s="5">
        <v>119424</v>
      </c>
      <c t="n" r="C13" s="5">
        <v>159650</v>
      </c>
    </row>
    <row r="14" spans="1:3">
      <c t="s" r="A14" s="4">
        <v>556</v>
      </c>
      <c t="n" r="B14" s="5">
        <v>2039</v>
      </c>
      <c t="n" r="C14" s="5">
        <v>2883</v>
      </c>
    </row>
    <row r="15" spans="1:3">
      <c t="s" r="A15" s="4">
        <v>557</v>
      </c>
      <c t="n" r="B15" s="5">
        <v>254301</v>
      </c>
      <c t="n" r="C15" s="5">
        <v>207345</v>
      </c>
    </row>
    <row r="16" spans="1:3">
      <c t="s" r="A16" s="4">
        <v>558</v>
      </c>
      <c t="n" r="B16" s="5">
        <v>3799</v>
      </c>
      <c t="n" r="C16" s="5">
        <v>3027</v>
      </c>
    </row>
    <row r="17" spans="1:3">
      <c t="s" r="A17" s="4">
        <v>541</v>
      </c>
    </row>
    <row r="18" spans="1:3">
      <c t="s" r="A18" s="3">
        <v>552</v>
      </c>
    </row>
    <row r="19" spans="1:3">
      <c t="s" r="A19" s="4">
        <v>553</v>
      </c>
      <c t="n" r="B19" s="5">
        <v>62638</v>
      </c>
      <c t="n" r="C19" s="5">
        <v>32756</v>
      </c>
    </row>
    <row r="20" spans="1:3">
      <c t="s" r="A20" s="4">
        <v>554</v>
      </c>
      <c t="n" r="B20" s="5">
        <v>433</v>
      </c>
      <c t="n" r="C20" s="5">
        <v>175</v>
      </c>
    </row>
    <row r="21" spans="1:3">
      <c t="s" r="A21" s="4">
        <v>555</v>
      </c>
      <c t="n" r="B21" s="5">
        <v>31842</v>
      </c>
      <c t="n" r="C21" s="5">
        <v>40556</v>
      </c>
    </row>
    <row r="22" spans="1:3">
      <c t="s" r="A22" s="4">
        <v>556</v>
      </c>
      <c t="n" r="B22" s="5">
        <v>605</v>
      </c>
      <c t="n" r="C22" s="5">
        <v>715</v>
      </c>
    </row>
    <row r="23" spans="1:3">
      <c t="s" r="A23" s="4">
        <v>557</v>
      </c>
      <c t="n" r="B23" s="5">
        <v>94480</v>
      </c>
      <c t="n" r="C23" s="5">
        <v>73312</v>
      </c>
    </row>
    <row r="24" spans="1:3">
      <c t="s" r="A24" s="4">
        <v>558</v>
      </c>
      <c t="n" r="B24" s="5">
        <v>1038</v>
      </c>
      <c t="n" r="C24" s="5">
        <v>890</v>
      </c>
    </row>
    <row r="25" spans="1:3">
      <c t="s" r="A25" s="4">
        <v>532</v>
      </c>
    </row>
    <row r="26" spans="1:3">
      <c t="s" r="A26" s="3">
        <v>552</v>
      </c>
    </row>
    <row r="27" spans="1:3">
      <c t="s" r="A27" s="4">
        <v>553</v>
      </c>
      <c t="n" r="B27" s="5">
        <v>14109</v>
      </c>
      <c t="n" r="C27" s="5">
        <v>9341</v>
      </c>
    </row>
    <row r="28" spans="1:3">
      <c t="s" r="A28" s="4">
        <v>554</v>
      </c>
      <c t="n" r="B28" s="5">
        <v>241</v>
      </c>
      <c t="n" r="C28" s="5">
        <v>52</v>
      </c>
    </row>
    <row r="29" spans="1:3">
      <c t="s" r="A29" s="4">
        <v>555</v>
      </c>
      <c t="n" r="B29" s="5">
        <v>5230</v>
      </c>
      <c t="n" r="C29" s="5">
        <v>4276</v>
      </c>
    </row>
    <row r="30" spans="1:3">
      <c t="s" r="A30" s="4">
        <v>556</v>
      </c>
      <c t="n" r="B30" s="5">
        <v>125</v>
      </c>
      <c t="n" r="C30" s="5">
        <v>99</v>
      </c>
    </row>
    <row r="31" spans="1:3">
      <c t="s" r="A31" s="4">
        <v>557</v>
      </c>
      <c t="n" r="B31" s="5">
        <v>19339</v>
      </c>
      <c t="n" r="C31" s="5">
        <v>13617</v>
      </c>
    </row>
    <row r="32" spans="1:3">
      <c t="s" r="A32" s="4">
        <v>558</v>
      </c>
      <c t="n" r="B32" s="7">
        <v>366</v>
      </c>
      <c t="n" r="C32" s="7">
        <v>1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59</v>
      </c>
      <c t="s" r="B1" s="2">
        <v>2</v>
      </c>
      <c t="s" r="C1" s="2">
        <v>30</v>
      </c>
      <c t="s" r="D1" s="2">
        <v>67</v>
      </c>
      <c t="s" r="E1" s="2">
        <v>335</v>
      </c>
    </row>
    <row r="2" spans="1:5">
      <c t="s" r="A2" s="3">
        <v>560</v>
      </c>
    </row>
    <row r="3" spans="1:5">
      <c t="s" r="A3" s="4">
        <v>561</v>
      </c>
      <c t="n" r="B3" s="7">
        <v>23573</v>
      </c>
      <c t="n" r="C3" s="7">
        <v>52122</v>
      </c>
      <c t="n" r="D3" s="7">
        <v>26716</v>
      </c>
      <c t="n" r="E3" s="7">
        <v>77798</v>
      </c>
    </row>
    <row r="4" spans="1:5">
      <c t="s" r="A4" s="4">
        <v>562</v>
      </c>
      <c t="n" r="B4" s="5">
        <v>23573</v>
      </c>
      <c t="n" r="C4" s="5">
        <v>52122</v>
      </c>
    </row>
    <row r="5" spans="1:5">
      <c t="s" r="A5" s="3">
        <v>35</v>
      </c>
    </row>
    <row r="6" spans="1:5">
      <c t="s" r="A6" s="4">
        <v>563</v>
      </c>
      <c t="n" r="B6" s="5">
        <v>35277</v>
      </c>
      <c t="n" r="C6" s="5">
        <v>32613</v>
      </c>
    </row>
    <row r="7" spans="1:5">
      <c t="s" r="A7" s="4">
        <v>564</v>
      </c>
      <c t="n" r="B7" s="5">
        <v>36073</v>
      </c>
      <c t="n" r="C7" s="5">
        <v>33831</v>
      </c>
    </row>
    <row r="8" spans="1:5">
      <c t="s" r="A8" s="3">
        <v>36</v>
      </c>
    </row>
    <row r="9" spans="1:5">
      <c t="s" r="A9" s="4">
        <v>565</v>
      </c>
      <c t="n" r="B9" s="5">
        <v>503703</v>
      </c>
      <c t="n" r="C9" s="5">
        <v>473176</v>
      </c>
    </row>
    <row r="10" spans="1:5">
      <c t="s" r="A10" s="4">
        <v>566</v>
      </c>
      <c t="n" r="B10" s="5">
        <v>503703</v>
      </c>
      <c t="n" r="C10" s="5">
        <v>473176</v>
      </c>
    </row>
    <row r="11" spans="1:5">
      <c t="s" r="A11" s="4">
        <v>567</v>
      </c>
      <c t="n" r="B11" s="5">
        <v>4148</v>
      </c>
      <c t="n" r="C11" s="5">
        <v>7537</v>
      </c>
    </row>
    <row r="12" spans="1:5">
      <c t="s" r="A12" s="4">
        <v>568</v>
      </c>
      <c t="n" r="B12" s="5">
        <v>4148</v>
      </c>
      <c t="n" r="C12" s="5">
        <v>7537</v>
      </c>
    </row>
    <row r="13" spans="1:5">
      <c t="s" r="A13" s="4">
        <v>569</v>
      </c>
      <c t="n" r="B13" s="5">
        <v>1602</v>
      </c>
      <c t="n" r="C13" s="5">
        <v>548</v>
      </c>
    </row>
    <row r="14" spans="1:5">
      <c t="s" r="A14" s="4">
        <v>570</v>
      </c>
      <c t="n" r="B14" s="5">
        <v>1638</v>
      </c>
      <c t="n" r="C14" s="5">
        <v>560</v>
      </c>
    </row>
    <row r="15" spans="1:5">
      <c t="s" r="A15" s="4">
        <v>571</v>
      </c>
      <c t="n" r="B15" s="5">
        <v>610491</v>
      </c>
      <c t="n" r="C15" s="5">
        <v>597124</v>
      </c>
    </row>
    <row r="16" spans="1:5">
      <c t="s" r="A16" s="4">
        <v>572</v>
      </c>
      <c t="n" r="B16" s="5">
        <v>620207</v>
      </c>
      <c t="n" r="C16" s="5">
        <v>608109</v>
      </c>
    </row>
    <row r="17" spans="1:5">
      <c t="s" r="A17" s="4">
        <v>573</v>
      </c>
      <c t="n" r="B17" s="5">
        <v>4006</v>
      </c>
      <c t="n" r="C17" s="5">
        <v>3943</v>
      </c>
    </row>
    <row r="18" spans="1:5">
      <c t="s" r="A18" s="4">
        <v>574</v>
      </c>
      <c t="n" r="B18" s="5">
        <v>4006</v>
      </c>
      <c t="n" r="C18" s="5">
        <v>3943</v>
      </c>
    </row>
    <row r="19" spans="1:5">
      <c t="s" r="A19" s="3">
        <v>575</v>
      </c>
    </row>
    <row r="20" spans="1:5">
      <c t="s" r="A20" s="4">
        <v>576</v>
      </c>
      <c t="n" r="B20" s="5">
        <v>238164</v>
      </c>
      <c t="n" r="C20" s="5">
        <v>218221</v>
      </c>
    </row>
    <row r="21" spans="1:5">
      <c t="s" r="A21" s="4">
        <v>577</v>
      </c>
      <c t="n" r="B21" s="5">
        <v>238164</v>
      </c>
      <c t="n" r="C21" s="5">
        <v>218221</v>
      </c>
    </row>
    <row r="22" spans="1:5">
      <c t="s" r="A22" s="4">
        <v>578</v>
      </c>
      <c t="n" r="B22" s="5">
        <v>883116</v>
      </c>
      <c t="n" r="C22" s="5">
        <v>893590</v>
      </c>
    </row>
    <row r="23" spans="1:5">
      <c t="s" r="A23" s="4">
        <v>579</v>
      </c>
      <c t="n" r="B23" s="5">
        <v>884991</v>
      </c>
      <c t="n" r="C23" s="5">
        <v>895522</v>
      </c>
    </row>
    <row r="24" spans="1:5">
      <c t="s" r="A24" s="4">
        <v>580</v>
      </c>
      <c t="n" r="B24" s="5">
        <v>15000</v>
      </c>
      <c t="n" r="C24" s="5">
        <v>15000</v>
      </c>
    </row>
    <row r="25" spans="1:5">
      <c t="s" r="A25" s="4">
        <v>581</v>
      </c>
      <c t="n" r="B25" s="5">
        <v>15568</v>
      </c>
      <c t="n" r="C25" s="5">
        <v>15828</v>
      </c>
    </row>
    <row r="26" spans="1:5">
      <c t="s" r="A26" s="4">
        <v>582</v>
      </c>
      <c t="n" r="B26" s="5">
        <v>123</v>
      </c>
      <c t="n" r="C26" s="5">
        <v>137</v>
      </c>
    </row>
    <row r="27" spans="1:5">
      <c t="s" r="A27" s="4">
        <v>583</v>
      </c>
      <c t="n" r="B27" s="5">
        <v>123</v>
      </c>
      <c t="n" r="C27" s="5">
        <v>137</v>
      </c>
    </row>
    <row r="28" spans="1:5">
      <c t="s" r="A28" s="4">
        <v>532</v>
      </c>
    </row>
    <row r="29" spans="1:5">
      <c t="s" r="A29" s="3">
        <v>35</v>
      </c>
    </row>
    <row r="30" spans="1:5">
      <c t="s" r="A30" s="4">
        <v>563</v>
      </c>
      <c t="n" r="B30" s="5">
        <v>34777</v>
      </c>
      <c t="n" r="C30" s="5">
        <v>32113</v>
      </c>
    </row>
    <row r="31" spans="1:5">
      <c t="s" r="A31" s="4">
        <v>564</v>
      </c>
      <c t="n" r="B31" s="5">
        <v>35573</v>
      </c>
      <c t="n" r="C31" s="5">
        <v>33331</v>
      </c>
    </row>
    <row r="32" spans="1:5">
      <c t="s" r="A32" s="3">
        <v>36</v>
      </c>
    </row>
    <row r="33" spans="1:5">
      <c t="s" r="A33" s="4">
        <v>565</v>
      </c>
      <c t="n" r="B33" s="5">
        <v>17709</v>
      </c>
      <c t="n" r="C33" s="5">
        <v>19581</v>
      </c>
    </row>
    <row r="34" spans="1:5">
      <c t="s" r="A34" s="4">
        <v>566</v>
      </c>
      <c t="n" r="B34" s="5">
        <v>17709</v>
      </c>
      <c t="n" r="C34" s="5">
        <v>19581</v>
      </c>
    </row>
    <row r="35" spans="1:5">
      <c t="s" r="A35" s="4">
        <v>533</v>
      </c>
    </row>
    <row r="36" spans="1:5">
      <c t="s" r="A36" s="3">
        <v>35</v>
      </c>
    </row>
    <row r="37" spans="1:5">
      <c t="s" r="A37" s="4">
        <v>563</v>
      </c>
      <c t="n" r="B37" s="5">
        <v>500</v>
      </c>
      <c t="n" r="C37" s="5">
        <v>500</v>
      </c>
    </row>
    <row r="38" spans="1:5">
      <c t="s" r="A38" s="4">
        <v>564</v>
      </c>
      <c t="n" r="B38" s="5">
        <v>500</v>
      </c>
      <c t="n" r="C38" s="5">
        <v>500</v>
      </c>
    </row>
    <row r="39" spans="1:5">
      <c t="s" r="A39" s="3">
        <v>36</v>
      </c>
    </row>
    <row r="40" spans="1:5">
      <c t="s" r="A40" s="4">
        <v>565</v>
      </c>
      <c t="n" r="B40" s="5">
        <v>7001</v>
      </c>
      <c t="n" r="C40" s="5">
        <v>4002</v>
      </c>
    </row>
    <row r="41" spans="1:5">
      <c t="s" r="A41" s="4">
        <v>566</v>
      </c>
      <c t="n" r="B41" s="5">
        <v>7001</v>
      </c>
      <c t="n" r="C41" s="5">
        <v>4002</v>
      </c>
    </row>
    <row r="42" spans="1:5">
      <c t="s" r="A42" s="4">
        <v>540</v>
      </c>
    </row>
    <row r="43" spans="1:5">
      <c t="s" r="A43" s="3">
        <v>36</v>
      </c>
    </row>
    <row r="44" spans="1:5">
      <c t="s" r="A44" s="4">
        <v>565</v>
      </c>
      <c t="n" r="B44" s="5">
        <v>360739</v>
      </c>
      <c t="n" r="C44" s="5">
        <v>342048</v>
      </c>
    </row>
    <row r="45" spans="1:5">
      <c t="s" r="A45" s="4">
        <v>566</v>
      </c>
      <c t="n" r="B45" s="5">
        <v>360739</v>
      </c>
      <c t="n" r="C45" s="5">
        <v>342048</v>
      </c>
    </row>
    <row r="46" spans="1:5">
      <c t="s" r="A46" s="4">
        <v>541</v>
      </c>
    </row>
    <row r="47" spans="1:5">
      <c t="s" r="A47" s="3">
        <v>36</v>
      </c>
    </row>
    <row r="48" spans="1:5">
      <c t="s" r="A48" s="4">
        <v>565</v>
      </c>
      <c t="n" r="B48" s="5">
        <v>116121</v>
      </c>
      <c t="n" r="C48" s="5">
        <v>105406</v>
      </c>
    </row>
    <row r="49" spans="1:5">
      <c t="s" r="A49" s="4">
        <v>566</v>
      </c>
      <c t="n" r="B49" s="5">
        <v>116121</v>
      </c>
      <c t="n" r="C49" s="5">
        <v>105406</v>
      </c>
    </row>
    <row r="50" spans="1:5">
      <c t="s" r="A50" s="4">
        <v>542</v>
      </c>
    </row>
    <row r="51" spans="1:5">
      <c t="s" r="A51" s="3">
        <v>36</v>
      </c>
    </row>
    <row r="52" spans="1:5">
      <c t="s" r="A52" s="4">
        <v>565</v>
      </c>
      <c t="n" r="B52" s="5">
        <v>2133</v>
      </c>
      <c t="n" r="C52" s="5">
        <v>2139</v>
      </c>
    </row>
    <row r="53" spans="1:5">
      <c t="s" r="A53" s="4">
        <v>566</v>
      </c>
      <c t="n" r="B53" s="5">
        <v>2133</v>
      </c>
      <c t="n" r="C53" s="5">
        <v>2139</v>
      </c>
    </row>
    <row r="54" spans="1:5">
      <c t="s" r="A54" s="4">
        <v>584</v>
      </c>
    </row>
    <row r="55" spans="1:5">
      <c t="s" r="A55" s="3">
        <v>560</v>
      </c>
    </row>
    <row r="56" spans="1:5">
      <c t="s" r="A56" s="4">
        <v>562</v>
      </c>
      <c t="n" r="B56" s="5">
        <v>23573</v>
      </c>
      <c t="n" r="C56" s="5">
        <v>52122</v>
      </c>
    </row>
    <row r="57" spans="1:5">
      <c t="s" r="A57" s="3">
        <v>36</v>
      </c>
    </row>
    <row r="58" spans="1:5">
      <c t="s" r="A58" s="4">
        <v>568</v>
      </c>
      <c t="n" r="B58" s="5">
        <v>0</v>
      </c>
      <c t="n" r="C58" s="5">
        <v>0</v>
      </c>
    </row>
    <row r="59" spans="1:5">
      <c t="s" r="A59" s="4">
        <v>570</v>
      </c>
      <c t="n" r="B59" s="5">
        <v>0</v>
      </c>
      <c t="n" r="C59" s="5">
        <v>0</v>
      </c>
    </row>
    <row r="60" spans="1:5">
      <c t="s" r="A60" s="4">
        <v>572</v>
      </c>
      <c t="n" r="B60" s="5">
        <v>0</v>
      </c>
      <c t="n" r="C60" s="5">
        <v>0</v>
      </c>
    </row>
    <row r="61" spans="1:5">
      <c t="s" r="A61" s="4">
        <v>574</v>
      </c>
      <c t="n" r="B61" s="5">
        <v>0</v>
      </c>
      <c t="n" r="C61" s="5">
        <v>0</v>
      </c>
    </row>
    <row r="62" spans="1:5">
      <c t="s" r="A62" s="3">
        <v>575</v>
      </c>
    </row>
    <row r="63" spans="1:5">
      <c t="s" r="A63" s="4">
        <v>577</v>
      </c>
      <c t="n" r="B63" s="5">
        <v>238164</v>
      </c>
      <c t="n" r="C63" s="5">
        <v>218221</v>
      </c>
    </row>
    <row r="64" spans="1:5">
      <c t="s" r="A64" s="4">
        <v>579</v>
      </c>
      <c t="n" r="B64" s="5">
        <v>0</v>
      </c>
      <c t="n" r="C64" s="5">
        <v>0</v>
      </c>
    </row>
    <row r="65" spans="1:5">
      <c t="s" r="A65" s="4">
        <v>581</v>
      </c>
      <c t="n" r="B65" s="5">
        <v>0</v>
      </c>
      <c t="n" r="C65" s="5">
        <v>0</v>
      </c>
    </row>
    <row r="66" spans="1:5">
      <c t="s" r="A66" s="4">
        <v>583</v>
      </c>
      <c t="n" r="B66" s="5">
        <v>0</v>
      </c>
      <c t="n" r="C66" s="5">
        <v>0</v>
      </c>
    </row>
    <row r="67" spans="1:5">
      <c t="s" r="A67" s="4">
        <v>585</v>
      </c>
    </row>
    <row r="68" spans="1:5">
      <c t="s" r="A68" s="3">
        <v>35</v>
      </c>
    </row>
    <row r="69" spans="1:5">
      <c t="s" r="A69" s="4">
        <v>564</v>
      </c>
      <c t="n" r="B69" s="5">
        <v>0</v>
      </c>
      <c t="n" r="C69" s="5">
        <v>0</v>
      </c>
    </row>
    <row r="70" spans="1:5">
      <c t="s" r="A70" s="3">
        <v>36</v>
      </c>
    </row>
    <row r="71" spans="1:5">
      <c t="s" r="A71" s="4">
        <v>565</v>
      </c>
      <c t="n" r="B71" s="5">
        <v>0</v>
      </c>
      <c t="n" r="C71" s="5">
        <v>0</v>
      </c>
    </row>
    <row r="72" spans="1:5">
      <c t="s" r="A72" s="4">
        <v>566</v>
      </c>
      <c t="n" r="B72" s="5">
        <v>0</v>
      </c>
      <c t="n" r="C72" s="5">
        <v>0</v>
      </c>
    </row>
    <row r="73" spans="1:5">
      <c t="s" r="A73" s="4">
        <v>586</v>
      </c>
    </row>
    <row r="74" spans="1:5">
      <c t="s" r="A74" s="3">
        <v>35</v>
      </c>
    </row>
    <row r="75" spans="1:5">
      <c t="s" r="A75" s="4">
        <v>564</v>
      </c>
      <c t="n" r="B75" s="5">
        <v>0</v>
      </c>
      <c t="n" r="C75" s="5">
        <v>0</v>
      </c>
    </row>
    <row r="76" spans="1:5">
      <c t="s" r="A76" s="3">
        <v>36</v>
      </c>
    </row>
    <row r="77" spans="1:5">
      <c t="s" r="A77" s="4">
        <v>565</v>
      </c>
      <c t="n" r="B77" s="5">
        <v>0</v>
      </c>
      <c t="n" r="C77" s="5">
        <v>0</v>
      </c>
    </row>
    <row r="78" spans="1:5">
      <c t="s" r="A78" s="4">
        <v>566</v>
      </c>
      <c t="n" r="B78" s="5">
        <v>0</v>
      </c>
      <c t="n" r="C78" s="5">
        <v>0</v>
      </c>
    </row>
    <row r="79" spans="1:5">
      <c t="s" r="A79" s="4">
        <v>587</v>
      </c>
    </row>
    <row r="80" spans="1:5">
      <c t="s" r="A80" s="3">
        <v>36</v>
      </c>
    </row>
    <row r="81" spans="1:5">
      <c t="s" r="A81" s="4">
        <v>565</v>
      </c>
      <c t="n" r="B81" s="5">
        <v>0</v>
      </c>
      <c t="n" r="C81" s="5">
        <v>0</v>
      </c>
    </row>
    <row r="82" spans="1:5">
      <c t="s" r="A82" s="4">
        <v>566</v>
      </c>
      <c t="n" r="B82" s="5">
        <v>0</v>
      </c>
      <c t="n" r="C82" s="5">
        <v>0</v>
      </c>
    </row>
    <row r="83" spans="1:5">
      <c t="s" r="A83" s="4">
        <v>588</v>
      </c>
    </row>
    <row r="84" spans="1:5">
      <c t="s" r="A84" s="3">
        <v>36</v>
      </c>
    </row>
    <row r="85" spans="1:5">
      <c t="s" r="A85" s="4">
        <v>565</v>
      </c>
      <c t="n" r="B85" s="5">
        <v>0</v>
      </c>
      <c t="n" r="C85" s="5">
        <v>0</v>
      </c>
    </row>
    <row r="86" spans="1:5">
      <c t="s" r="A86" s="4">
        <v>566</v>
      </c>
      <c t="n" r="B86" s="5">
        <v>0</v>
      </c>
      <c t="n" r="C86" s="5">
        <v>0</v>
      </c>
    </row>
    <row r="87" spans="1:5">
      <c t="s" r="A87" s="4">
        <v>589</v>
      </c>
    </row>
    <row r="88" spans="1:5">
      <c t="s" r="A88" s="3">
        <v>36</v>
      </c>
    </row>
    <row r="89" spans="1:5">
      <c t="s" r="A89" s="4">
        <v>565</v>
      </c>
      <c t="n" r="B89" s="5">
        <v>2133</v>
      </c>
      <c t="n" r="C89" s="5">
        <v>2139</v>
      </c>
    </row>
    <row r="90" spans="1:5">
      <c t="s" r="A90" s="4">
        <v>566</v>
      </c>
      <c t="n" r="B90" s="5">
        <v>2133</v>
      </c>
      <c t="n" r="C90" s="5">
        <v>2139</v>
      </c>
    </row>
    <row r="91" spans="1:5">
      <c t="s" r="A91" s="4">
        <v>590</v>
      </c>
    </row>
    <row r="92" spans="1:5">
      <c t="s" r="A92" s="3">
        <v>560</v>
      </c>
    </row>
    <row r="93" spans="1:5">
      <c t="s" r="A93" s="4">
        <v>562</v>
      </c>
      <c t="n" r="B93" s="5">
        <v>0</v>
      </c>
      <c t="n" r="C93" s="5">
        <v>0</v>
      </c>
    </row>
    <row r="94" spans="1:5">
      <c t="s" r="A94" s="3">
        <v>36</v>
      </c>
    </row>
    <row r="95" spans="1:5">
      <c t="s" r="A95" s="4">
        <v>568</v>
      </c>
      <c t="n" r="B95" s="5">
        <v>4148</v>
      </c>
      <c t="n" r="C95" s="5">
        <v>7537</v>
      </c>
    </row>
    <row r="96" spans="1:5">
      <c t="s" r="A96" s="4">
        <v>570</v>
      </c>
      <c t="n" r="B96" s="5">
        <v>0</v>
      </c>
      <c t="n" r="C96" s="5">
        <v>0</v>
      </c>
    </row>
    <row r="97" spans="1:5">
      <c t="s" r="A97" s="4">
        <v>572</v>
      </c>
      <c t="n" r="B97" s="5">
        <v>0</v>
      </c>
      <c t="n" r="C97" s="5">
        <v>0</v>
      </c>
    </row>
    <row r="98" spans="1:5">
      <c t="s" r="A98" s="4">
        <v>574</v>
      </c>
      <c t="n" r="B98" s="5">
        <v>0</v>
      </c>
      <c t="n" r="C98" s="5">
        <v>0</v>
      </c>
    </row>
    <row r="99" spans="1:5">
      <c t="s" r="A99" s="3">
        <v>575</v>
      </c>
    </row>
    <row r="100" spans="1:5">
      <c t="s" r="A100" s="4">
        <v>577</v>
      </c>
      <c t="n" r="B100" s="5">
        <v>0</v>
      </c>
      <c t="n" r="C100" s="5">
        <v>0</v>
      </c>
    </row>
    <row r="101" spans="1:5">
      <c t="s" r="A101" s="4">
        <v>579</v>
      </c>
      <c t="n" r="B101" s="5">
        <v>884991</v>
      </c>
      <c t="n" r="C101" s="5">
        <v>895522</v>
      </c>
    </row>
    <row r="102" spans="1:5">
      <c t="s" r="A102" s="4">
        <v>581</v>
      </c>
      <c t="n" r="B102" s="5">
        <v>15568</v>
      </c>
      <c t="n" r="C102" s="5">
        <v>15828</v>
      </c>
    </row>
    <row r="103" spans="1:5">
      <c t="s" r="A103" s="4">
        <v>583</v>
      </c>
      <c t="n" r="B103" s="5">
        <v>0</v>
      </c>
      <c t="n" r="C103" s="5">
        <v>0</v>
      </c>
    </row>
    <row r="104" spans="1:5">
      <c t="s" r="A104" s="4">
        <v>591</v>
      </c>
    </row>
    <row r="105" spans="1:5">
      <c t="s" r="A105" s="3">
        <v>35</v>
      </c>
    </row>
    <row r="106" spans="1:5">
      <c t="s" r="A106" s="4">
        <v>564</v>
      </c>
      <c t="n" r="B106" s="5">
        <v>35573</v>
      </c>
      <c t="n" r="C106" s="5">
        <v>33331</v>
      </c>
    </row>
    <row r="107" spans="1:5">
      <c t="s" r="A107" s="3">
        <v>36</v>
      </c>
    </row>
    <row r="108" spans="1:5">
      <c t="s" r="A108" s="4">
        <v>565</v>
      </c>
      <c t="n" r="B108" s="5">
        <v>17709</v>
      </c>
      <c t="n" r="C108" s="5">
        <v>19581</v>
      </c>
    </row>
    <row r="109" spans="1:5">
      <c t="s" r="A109" s="4">
        <v>566</v>
      </c>
      <c t="n" r="B109" s="5">
        <v>17709</v>
      </c>
      <c t="n" r="C109" s="5">
        <v>19581</v>
      </c>
    </row>
    <row r="110" spans="1:5">
      <c t="s" r="A110" s="4">
        <v>592</v>
      </c>
    </row>
    <row r="111" spans="1:5">
      <c t="s" r="A111" s="3">
        <v>35</v>
      </c>
    </row>
    <row r="112" spans="1:5">
      <c t="s" r="A112" s="4">
        <v>564</v>
      </c>
      <c t="n" r="B112" s="5">
        <v>500</v>
      </c>
      <c t="n" r="C112" s="5">
        <v>500</v>
      </c>
    </row>
    <row r="113" spans="1:5">
      <c t="s" r="A113" s="3">
        <v>36</v>
      </c>
    </row>
    <row r="114" spans="1:5">
      <c t="s" r="A114" s="4">
        <v>565</v>
      </c>
      <c t="n" r="B114" s="5">
        <v>7001</v>
      </c>
      <c t="n" r="C114" s="5">
        <v>4002</v>
      </c>
    </row>
    <row r="115" spans="1:5">
      <c t="s" r="A115" s="4">
        <v>566</v>
      </c>
      <c t="n" r="B115" s="5">
        <v>7001</v>
      </c>
      <c t="n" r="C115" s="5">
        <v>4002</v>
      </c>
    </row>
    <row r="116" spans="1:5">
      <c t="s" r="A116" s="4">
        <v>593</v>
      </c>
    </row>
    <row r="117" spans="1:5">
      <c t="s" r="A117" s="3">
        <v>36</v>
      </c>
    </row>
    <row r="118" spans="1:5">
      <c t="s" r="A118" s="4">
        <v>565</v>
      </c>
      <c t="n" r="B118" s="5">
        <v>360739</v>
      </c>
      <c t="n" r="C118" s="5">
        <v>342048</v>
      </c>
    </row>
    <row r="119" spans="1:5">
      <c t="s" r="A119" s="4">
        <v>566</v>
      </c>
      <c t="n" r="B119" s="5">
        <v>360739</v>
      </c>
      <c t="n" r="C119" s="5">
        <v>342048</v>
      </c>
    </row>
    <row r="120" spans="1:5">
      <c t="s" r="A120" s="4">
        <v>594</v>
      </c>
    </row>
    <row r="121" spans="1:5">
      <c t="s" r="A121" s="3">
        <v>36</v>
      </c>
    </row>
    <row r="122" spans="1:5">
      <c t="s" r="A122" s="4">
        <v>565</v>
      </c>
      <c t="n" r="B122" s="5">
        <v>116121</v>
      </c>
      <c t="n" r="C122" s="5">
        <v>105406</v>
      </c>
    </row>
    <row r="123" spans="1:5">
      <c t="s" r="A123" s="4">
        <v>566</v>
      </c>
      <c t="n" r="B123" s="5">
        <v>116121</v>
      </c>
      <c t="n" r="C123" s="5">
        <v>105406</v>
      </c>
    </row>
    <row r="124" spans="1:5">
      <c t="s" r="A124" s="4">
        <v>595</v>
      </c>
    </row>
    <row r="125" spans="1:5">
      <c t="s" r="A125" s="3">
        <v>36</v>
      </c>
    </row>
    <row r="126" spans="1:5">
      <c t="s" r="A126" s="4">
        <v>565</v>
      </c>
      <c t="n" r="B126" s="5">
        <v>0</v>
      </c>
      <c t="n" r="C126" s="5">
        <v>0</v>
      </c>
    </row>
    <row r="127" spans="1:5">
      <c t="s" r="A127" s="4">
        <v>566</v>
      </c>
      <c t="n" r="B127" s="5">
        <v>0</v>
      </c>
      <c t="n" r="C127" s="5">
        <v>0</v>
      </c>
    </row>
    <row r="128" spans="1:5">
      <c t="s" r="A128" s="4">
        <v>596</v>
      </c>
    </row>
    <row r="129" spans="1:5">
      <c t="s" r="A129" s="3">
        <v>560</v>
      </c>
    </row>
    <row r="130" spans="1:5">
      <c t="s" r="A130" s="4">
        <v>562</v>
      </c>
      <c t="n" r="B130" s="5">
        <v>0</v>
      </c>
      <c t="n" r="C130" s="5">
        <v>0</v>
      </c>
    </row>
    <row r="131" spans="1:5">
      <c t="s" r="A131" s="3">
        <v>36</v>
      </c>
    </row>
    <row r="132" spans="1:5">
      <c t="s" r="A132" s="4">
        <v>568</v>
      </c>
      <c t="n" r="B132" s="5">
        <v>0</v>
      </c>
      <c t="n" r="C132" s="5">
        <v>0</v>
      </c>
    </row>
    <row r="133" spans="1:5">
      <c t="s" r="A133" s="4">
        <v>570</v>
      </c>
      <c t="n" r="B133" s="5">
        <v>1638</v>
      </c>
      <c t="n" r="C133" s="5">
        <v>560</v>
      </c>
    </row>
    <row r="134" spans="1:5">
      <c t="s" r="A134" s="4">
        <v>572</v>
      </c>
      <c t="n" r="B134" s="5">
        <v>620207</v>
      </c>
      <c t="n" r="C134" s="5">
        <v>608109</v>
      </c>
    </row>
    <row r="135" spans="1:5">
      <c t="s" r="A135" s="4">
        <v>574</v>
      </c>
      <c t="n" r="B135" s="5">
        <v>4006</v>
      </c>
      <c t="n" r="C135" s="5">
        <v>3943</v>
      </c>
    </row>
    <row r="136" spans="1:5">
      <c t="s" r="A136" s="3">
        <v>575</v>
      </c>
    </row>
    <row r="137" spans="1:5">
      <c t="s" r="A137" s="4">
        <v>577</v>
      </c>
      <c t="n" r="B137" s="5">
        <v>0</v>
      </c>
      <c t="n" r="C137" s="5">
        <v>0</v>
      </c>
    </row>
    <row r="138" spans="1:5">
      <c t="s" r="A138" s="4">
        <v>579</v>
      </c>
      <c t="n" r="B138" s="5">
        <v>0</v>
      </c>
      <c t="n" r="C138" s="5">
        <v>0</v>
      </c>
    </row>
    <row r="139" spans="1:5">
      <c t="s" r="A139" s="4">
        <v>581</v>
      </c>
      <c t="n" r="B139" s="5">
        <v>0</v>
      </c>
      <c t="n" r="C139" s="5">
        <v>0</v>
      </c>
    </row>
    <row r="140" spans="1:5">
      <c t="s" r="A140" s="4">
        <v>583</v>
      </c>
      <c t="n" r="B140" s="5">
        <v>123</v>
      </c>
      <c t="n" r="C140" s="5">
        <v>137</v>
      </c>
    </row>
    <row r="141" spans="1:5">
      <c t="s" r="A141" s="4">
        <v>597</v>
      </c>
    </row>
    <row r="142" spans="1:5">
      <c t="s" r="A142" s="3">
        <v>35</v>
      </c>
    </row>
    <row r="143" spans="1:5">
      <c t="s" r="A143" s="4">
        <v>564</v>
      </c>
      <c t="n" r="B143" s="5">
        <v>0</v>
      </c>
      <c t="n" r="C143" s="5">
        <v>0</v>
      </c>
    </row>
    <row r="144" spans="1:5">
      <c t="s" r="A144" s="3">
        <v>36</v>
      </c>
    </row>
    <row r="145" spans="1:5">
      <c t="s" r="A145" s="4">
        <v>565</v>
      </c>
      <c t="n" r="B145" s="5">
        <v>0</v>
      </c>
      <c t="n" r="C145" s="5">
        <v>0</v>
      </c>
    </row>
    <row r="146" spans="1:5">
      <c t="s" r="A146" s="4">
        <v>566</v>
      </c>
      <c t="n" r="B146" s="5">
        <v>0</v>
      </c>
      <c t="n" r="C146" s="5">
        <v>0</v>
      </c>
    </row>
    <row r="147" spans="1:5">
      <c t="s" r="A147" s="4">
        <v>598</v>
      </c>
    </row>
    <row r="148" spans="1:5">
      <c t="s" r="A148" s="3">
        <v>35</v>
      </c>
    </row>
    <row r="149" spans="1:5">
      <c t="s" r="A149" s="4">
        <v>564</v>
      </c>
      <c t="n" r="B149" s="5">
        <v>0</v>
      </c>
      <c t="n" r="C149" s="5">
        <v>0</v>
      </c>
    </row>
    <row r="150" spans="1:5">
      <c t="s" r="A150" s="3">
        <v>36</v>
      </c>
    </row>
    <row r="151" spans="1:5">
      <c t="s" r="A151" s="4">
        <v>565</v>
      </c>
      <c t="n" r="B151" s="5">
        <v>0</v>
      </c>
      <c t="n" r="C151" s="5">
        <v>0</v>
      </c>
    </row>
    <row r="152" spans="1:5">
      <c t="s" r="A152" s="4">
        <v>566</v>
      </c>
      <c t="n" r="B152" s="5">
        <v>0</v>
      </c>
      <c t="n" r="C152" s="5">
        <v>0</v>
      </c>
    </row>
    <row r="153" spans="1:5">
      <c t="s" r="A153" s="4">
        <v>599</v>
      </c>
    </row>
    <row r="154" spans="1:5">
      <c t="s" r="A154" s="3">
        <v>36</v>
      </c>
    </row>
    <row r="155" spans="1:5">
      <c t="s" r="A155" s="4">
        <v>565</v>
      </c>
      <c t="n" r="B155" s="5">
        <v>0</v>
      </c>
      <c t="n" r="C155" s="5">
        <v>0</v>
      </c>
    </row>
    <row r="156" spans="1:5">
      <c t="s" r="A156" s="4">
        <v>566</v>
      </c>
      <c t="n" r="B156" s="5">
        <v>0</v>
      </c>
      <c t="n" r="C156" s="5">
        <v>0</v>
      </c>
    </row>
    <row r="157" spans="1:5">
      <c t="s" r="A157" s="4">
        <v>600</v>
      </c>
    </row>
    <row r="158" spans="1:5">
      <c t="s" r="A158" s="3">
        <v>36</v>
      </c>
    </row>
    <row r="159" spans="1:5">
      <c t="s" r="A159" s="4">
        <v>565</v>
      </c>
      <c t="n" r="B159" s="5">
        <v>0</v>
      </c>
      <c t="n" r="C159" s="5">
        <v>0</v>
      </c>
    </row>
    <row r="160" spans="1:5">
      <c t="s" r="A160" s="4">
        <v>566</v>
      </c>
      <c t="n" r="B160" s="5">
        <v>0</v>
      </c>
      <c t="n" r="C160" s="5">
        <v>0</v>
      </c>
    </row>
    <row r="161" spans="1:5">
      <c t="s" r="A161" s="4">
        <v>601</v>
      </c>
    </row>
    <row r="162" spans="1:5">
      <c t="s" r="A162" s="3">
        <v>36</v>
      </c>
    </row>
    <row r="163" spans="1:5">
      <c t="s" r="A163" s="4">
        <v>565</v>
      </c>
      <c t="n" r="B163" s="5">
        <v>0</v>
      </c>
      <c t="n" r="C163" s="5">
        <v>0</v>
      </c>
    </row>
    <row r="164" spans="1:5">
      <c t="s" r="A164" s="4">
        <v>566</v>
      </c>
      <c t="n" r="B164" s="7">
        <v>0</v>
      </c>
      <c t="n" r="C164"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2</v>
      </c>
      <c t="s" r="B1" s="2">
        <v>1</v>
      </c>
    </row>
    <row r="2" spans="1:3">
      <c t="s" r="B2" s="2">
        <v>2</v>
      </c>
      <c t="s" r="C2" s="2">
        <v>67</v>
      </c>
    </row>
    <row r="3" spans="1:3">
      <c t="s" r="A3" s="3">
        <v>603</v>
      </c>
    </row>
    <row r="4" spans="1:3">
      <c t="s" r="A4" s="4">
        <v>604</v>
      </c>
      <c t="n" r="B4" s="7">
        <v>0</v>
      </c>
      <c t="n" r="C4" s="7">
        <v>5751</v>
      </c>
    </row>
    <row r="5" spans="1:3">
      <c t="s" r="A5" s="4">
        <v>605</v>
      </c>
      <c t="n" r="B5" s="5">
        <v>0</v>
      </c>
      <c t="n" r="C5" s="5">
        <v>-21</v>
      </c>
    </row>
    <row r="6" spans="1:3">
      <c t="s" r="A6" s="4">
        <v>606</v>
      </c>
      <c t="n" r="B6" s="5">
        <v>0</v>
      </c>
      <c t="n" r="C6" s="5">
        <v>362</v>
      </c>
    </row>
    <row r="7" spans="1:3">
      <c t="s" r="A7" s="4">
        <v>607</v>
      </c>
      <c t="n" r="B7" s="5">
        <v>0</v>
      </c>
      <c t="n" r="C7" s="5">
        <v>-125</v>
      </c>
    </row>
    <row r="8" spans="1:3">
      <c t="s" r="A8" s="4">
        <v>608</v>
      </c>
      <c t="n" r="B8" s="5">
        <v>0</v>
      </c>
      <c t="n" r="C8" s="5">
        <v>0</v>
      </c>
    </row>
    <row r="9" spans="1:3">
      <c t="s" r="A9" s="4">
        <v>609</v>
      </c>
      <c t="n" r="B9" s="7">
        <v>0</v>
      </c>
      <c t="n" r="C9" s="7">
        <v>59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0</v>
      </c>
      <c t="s" r="B1" s="2">
        <v>2</v>
      </c>
      <c t="s" r="C1" s="2">
        <v>30</v>
      </c>
    </row>
    <row r="2" spans="1:3">
      <c t="s" r="A2" s="3">
        <v>611</v>
      </c>
    </row>
    <row r="3" spans="1:3">
      <c t="s" r="A3" s="4">
        <v>43</v>
      </c>
      <c t="n" r="B3" s="7">
        <v>4233</v>
      </c>
      <c t="n" r="C3" s="7">
        <v>5615</v>
      </c>
    </row>
    <row r="4" spans="1:3">
      <c t="s" r="A4" s="4">
        <v>612</v>
      </c>
    </row>
    <row r="5" spans="1:3">
      <c t="s" r="A5" s="3">
        <v>611</v>
      </c>
    </row>
    <row r="6" spans="1:3">
      <c t="s" r="A6" s="4">
        <v>613</v>
      </c>
      <c t="n" r="B6" s="5">
        <v>33445</v>
      </c>
      <c t="n" r="C6" s="5">
        <v>35670</v>
      </c>
    </row>
    <row r="7" spans="1:3">
      <c t="s" r="A7" s="4">
        <v>43</v>
      </c>
      <c t="n" r="B7" s="5">
        <v>4233</v>
      </c>
      <c t="n" r="C7" s="5">
        <v>5615</v>
      </c>
    </row>
    <row r="8" spans="1:3">
      <c t="s" r="A8" s="4">
        <v>614</v>
      </c>
    </row>
    <row r="9" spans="1:3">
      <c t="s" r="A9" s="3">
        <v>611</v>
      </c>
    </row>
    <row r="10" spans="1:3">
      <c t="s" r="A10" s="4">
        <v>613</v>
      </c>
      <c t="n" r="B10" s="5">
        <v>0</v>
      </c>
      <c t="n" r="C10" s="5">
        <v>0</v>
      </c>
    </row>
    <row r="11" spans="1:3">
      <c t="s" r="A11" s="4">
        <v>43</v>
      </c>
      <c t="n" r="B11" s="5">
        <v>0</v>
      </c>
      <c t="n" r="C11" s="5">
        <v>0</v>
      </c>
    </row>
    <row r="12" spans="1:3">
      <c t="s" r="A12" s="4">
        <v>615</v>
      </c>
    </row>
    <row r="13" spans="1:3">
      <c t="s" r="A13" s="3">
        <v>611</v>
      </c>
    </row>
    <row r="14" spans="1:3">
      <c t="s" r="A14" s="4">
        <v>613</v>
      </c>
      <c t="n" r="B14" s="5">
        <v>0</v>
      </c>
      <c t="n" r="C14" s="5">
        <v>0</v>
      </c>
    </row>
    <row r="15" spans="1:3">
      <c t="s" r="A15" s="4">
        <v>43</v>
      </c>
      <c t="n" r="B15" s="5">
        <v>0</v>
      </c>
      <c t="n" r="C15" s="5">
        <v>0</v>
      </c>
    </row>
    <row r="16" spans="1:3">
      <c t="s" r="A16" s="4">
        <v>616</v>
      </c>
    </row>
    <row r="17" spans="1:3">
      <c t="s" r="A17" s="3">
        <v>611</v>
      </c>
    </row>
    <row r="18" spans="1:3">
      <c t="s" r="A18" s="4">
        <v>613</v>
      </c>
      <c t="n" r="B18" s="5">
        <v>30663</v>
      </c>
      <c t="n" r="C18" s="5">
        <v>32015</v>
      </c>
    </row>
    <row r="19" spans="1:3">
      <c t="s" r="A19" s="4">
        <v>43</v>
      </c>
      <c t="n" r="B19" s="7">
        <v>4233</v>
      </c>
      <c t="n" r="C19" s="7">
        <v>56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617</v>
      </c>
      <c t="s" r="B1" s="2">
        <v>1</v>
      </c>
    </row>
    <row r="2" spans="1:2">
      <c t="s" r="B2" s="2">
        <v>2</v>
      </c>
    </row>
    <row r="3" spans="1:2">
      <c t="s" r="A3" s="4">
        <v>618</v>
      </c>
    </row>
    <row r="4" spans="1:2">
      <c t="s" r="A4" s="3">
        <v>619</v>
      </c>
    </row>
    <row r="5" spans="1:2">
      <c t="s" r="A5" s="4">
        <v>620</v>
      </c>
      <c t="s" r="B5" s="4">
        <v>2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1</v>
      </c>
      <c t="s" r="B1" s="2">
        <v>2</v>
      </c>
      <c t="s" r="C1" s="2">
        <v>30</v>
      </c>
    </row>
    <row r="2" spans="1:3">
      <c t="s" r="A2" s="4">
        <v>622</v>
      </c>
    </row>
    <row r="3" spans="1:3">
      <c t="s" r="A3" s="3">
        <v>623</v>
      </c>
    </row>
    <row r="4" spans="1:3">
      <c t="s" r="A4" s="4">
        <v>624</v>
      </c>
      <c t="n" r="B4" s="7">
        <v>65825</v>
      </c>
      <c t="n" r="C4" s="7">
        <v>66319</v>
      </c>
    </row>
    <row r="5" spans="1:3">
      <c t="s" r="A5" s="4">
        <v>625</v>
      </c>
    </row>
    <row r="6" spans="1:3">
      <c t="s" r="A6" s="3">
        <v>623</v>
      </c>
    </row>
    <row r="7" spans="1:3">
      <c t="s" r="A7" s="4">
        <v>624</v>
      </c>
      <c t="n" r="B7" s="5">
        <v>3996</v>
      </c>
      <c t="n" r="C7" s="5">
        <v>3630</v>
      </c>
    </row>
    <row r="8" spans="1:3">
      <c t="s" r="A8" s="4">
        <v>626</v>
      </c>
    </row>
    <row r="9" spans="1:3">
      <c t="s" r="A9" s="3">
        <v>623</v>
      </c>
    </row>
    <row r="10" spans="1:3">
      <c t="s" r="A10" s="4">
        <v>624</v>
      </c>
      <c t="n" r="B10" s="5">
        <v>20972</v>
      </c>
      <c t="n" r="C10" s="5">
        <v>19544</v>
      </c>
    </row>
    <row r="11" spans="1:3">
      <c t="s" r="A11" s="4">
        <v>627</v>
      </c>
    </row>
    <row r="12" spans="1:3">
      <c t="s" r="A12" s="3">
        <v>623</v>
      </c>
    </row>
    <row r="13" spans="1:3">
      <c t="s" r="A13" s="4">
        <v>624</v>
      </c>
      <c t="n" r="B13" s="5">
        <v>3136</v>
      </c>
      <c t="n" r="C13" s="5">
        <v>3178</v>
      </c>
    </row>
    <row r="14" spans="1:3">
      <c t="s" r="A14" s="4">
        <v>628</v>
      </c>
    </row>
    <row r="15" spans="1:3">
      <c t="s" r="A15" s="3">
        <v>623</v>
      </c>
    </row>
    <row r="16" spans="1:3">
      <c t="s" r="A16" s="4">
        <v>624</v>
      </c>
      <c t="n" r="B16" s="7">
        <v>0</v>
      </c>
      <c t="n" r="C16"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53"/>
    <col customWidth="1" max="5" min="5" width="37"/>
    <col customWidth="1" max="6" min="6" width="14"/>
  </cols>
  <sheetData>
    <row r="1" spans="1:6">
      <c t="s" r="A1" s="1">
        <v>117</v>
      </c>
      <c t="s" r="B1" s="2">
        <v>118</v>
      </c>
      <c t="s" r="C1" s="2">
        <v>119</v>
      </c>
      <c t="s" r="D1" s="2">
        <v>120</v>
      </c>
      <c t="s" r="E1" s="2">
        <v>121</v>
      </c>
      <c t="s" r="F1" s="2">
        <v>122</v>
      </c>
    </row>
    <row r="2" spans="1:6">
      <c t="s" r="A2" s="4">
        <v>123</v>
      </c>
      <c t="n" r="B2" s="7">
        <v>14671000</v>
      </c>
      <c t="n" r="C2" s="7">
        <v>106817000</v>
      </c>
      <c t="n" r="D2" s="7">
        <v>-7000</v>
      </c>
      <c t="n" r="E2" s="7">
        <v>-10873000</v>
      </c>
      <c t="n" r="F2" s="7">
        <v>110608000</v>
      </c>
    </row>
    <row r="3" spans="1:6">
      <c t="s" r="A3" s="4">
        <v>124</v>
      </c>
      <c t="n" r="B3" s="5">
        <v>22859000</v>
      </c>
      <c t="n" r="C3" s="5">
        <v>110271000</v>
      </c>
      <c t="n" r="D3" s="5">
        <v>-17000</v>
      </c>
      <c t="n" r="E3" s="5">
        <v>-4319000</v>
      </c>
      <c t="n" r="F3" s="5">
        <v>128794000</v>
      </c>
    </row>
    <row r="4" spans="1:6">
      <c t="s" r="A4" s="3">
        <v>125</v>
      </c>
    </row>
    <row r="5" spans="1:6">
      <c t="s" r="A5" s="4">
        <v>126</v>
      </c>
      <c t="n" r="B5" s="5">
        <v>1000</v>
      </c>
      <c t="n" r="C5" s="5">
        <v>0</v>
      </c>
      <c t="n" r="D5" s="5">
        <v>0</v>
      </c>
      <c t="n" r="E5" s="5">
        <v>0</v>
      </c>
      <c t="n" r="F5" s="5">
        <v>1000</v>
      </c>
    </row>
    <row r="6" spans="1:6">
      <c t="s" r="A6" s="4">
        <v>127</v>
      </c>
      <c t="n" r="B6" s="5">
        <v>29000</v>
      </c>
      <c t="n" r="C6" s="5">
        <v>0</v>
      </c>
      <c t="n" r="D6" s="5">
        <v>-29000</v>
      </c>
      <c t="n" r="E6" s="5">
        <v>0</v>
      </c>
      <c t="n" r="F6" s="5">
        <v>0</v>
      </c>
    </row>
    <row r="7" spans="1:6">
      <c t="s" r="A7" s="4">
        <v>128</v>
      </c>
      <c t="n" r="B7" s="5">
        <v>8814000</v>
      </c>
      <c t="n" r="C7" s="5">
        <v>0</v>
      </c>
      <c t="n" r="D7" s="5">
        <v>0</v>
      </c>
      <c t="n" r="E7" s="5">
        <v>0</v>
      </c>
      <c t="n" r="F7" s="5">
        <v>8814000</v>
      </c>
    </row>
    <row r="8" spans="1:6">
      <c t="s" r="A8" s="4">
        <v>129</v>
      </c>
      <c t="n" r="B8" s="5">
        <v>-754000</v>
      </c>
      <c t="n" r="C8" s="5">
        <v>0</v>
      </c>
      <c t="n" r="D8" s="5">
        <v>0</v>
      </c>
      <c t="n" r="E8" s="5">
        <v>0</v>
      </c>
      <c t="n" r="F8" s="5">
        <v>-754000</v>
      </c>
    </row>
    <row r="9" spans="1:6">
      <c t="s" r="A9" s="4">
        <v>130</v>
      </c>
      <c t="n" r="B9" s="5">
        <v>98000</v>
      </c>
      <c t="n" r="C9" s="5">
        <v>0</v>
      </c>
      <c t="n" r="D9" s="5">
        <v>19000</v>
      </c>
      <c t="n" r="E9" s="5">
        <v>0</v>
      </c>
      <c t="n" r="F9" s="5">
        <v>117000</v>
      </c>
    </row>
    <row r="10" spans="1:6">
      <c t="s" r="A10" s="4">
        <v>131</v>
      </c>
      <c t="n" r="B10" s="5">
        <v>0</v>
      </c>
      <c t="n" r="C10" s="5">
        <v>3454000</v>
      </c>
      <c t="n" r="D10" s="5">
        <v>0</v>
      </c>
      <c t="n" r="E10" s="5">
        <v>0</v>
      </c>
      <c t="n" r="F10" s="5">
        <v>3454000</v>
      </c>
    </row>
    <row r="11" spans="1:6">
      <c t="s" r="A11" s="4">
        <v>132</v>
      </c>
      <c t="n" r="B11" s="5">
        <v>0</v>
      </c>
      <c t="n" r="C11" s="5">
        <v>0</v>
      </c>
      <c t="n" r="D11" s="5">
        <v>0</v>
      </c>
      <c t="n" r="E11" s="5">
        <v>6554000</v>
      </c>
      <c t="n" r="F11" s="5">
        <v>6554000</v>
      </c>
    </row>
    <row r="12" spans="1:6">
      <c t="s" r="A12" s="4">
        <v>133</v>
      </c>
      <c t="n" r="B12" s="5">
        <v>23037000</v>
      </c>
      <c t="n" r="C12" s="5">
        <v>114132000</v>
      </c>
      <c t="n" r="E12" s="5">
        <v>-2633000</v>
      </c>
      <c t="n" r="F12" s="5">
        <v>134536000</v>
      </c>
    </row>
    <row r="13" spans="1:6">
      <c t="s" r="A13" s="4">
        <v>134</v>
      </c>
      <c t="n" r="B13" s="5">
        <v>23270000</v>
      </c>
      <c t="n" r="C13" s="5">
        <v>119194000</v>
      </c>
      <c t="n" r="D13" s="5">
        <v>-30000</v>
      </c>
      <c t="n" r="E13" s="5">
        <v>-3570000</v>
      </c>
      <c t="n" r="F13" s="5">
        <v>138864000</v>
      </c>
    </row>
    <row r="14" spans="1:6">
      <c t="s" r="A14" s="3">
        <v>125</v>
      </c>
    </row>
    <row r="15" spans="1:6">
      <c t="s" r="A15" s="4">
        <v>126</v>
      </c>
      <c t="n" r="B15" s="5">
        <v>0</v>
      </c>
      <c t="n" r="C15" s="5">
        <v>0</v>
      </c>
      <c t="n" r="D15" s="5">
        <v>0</v>
      </c>
      <c t="n" r="E15" s="5">
        <v>0</v>
      </c>
      <c t="n" r="F15" s="5">
        <v>0</v>
      </c>
    </row>
    <row r="16" spans="1:6">
      <c t="s" r="A16" s="4">
        <v>127</v>
      </c>
      <c t="n" r="B16" s="5">
        <v>35000</v>
      </c>
      <c t="n" r="D16" s="5">
        <v>-35000</v>
      </c>
    </row>
    <row r="17" spans="1:6">
      <c t="s" r="A17" s="4">
        <v>128</v>
      </c>
      <c t="n" r="B17" s="5">
        <v>53000</v>
      </c>
      <c t="n" r="C17" s="5">
        <v>0</v>
      </c>
      <c t="n" r="D17" s="5">
        <v>0</v>
      </c>
      <c t="n" r="E17" s="5">
        <v>0</v>
      </c>
      <c t="n" r="F17" s="5">
        <v>53000</v>
      </c>
    </row>
    <row r="18" spans="1:6">
      <c t="s" r="A18" s="4">
        <v>130</v>
      </c>
      <c t="n" r="B18" s="5">
        <v>145000</v>
      </c>
      <c t="n" r="C18" s="5">
        <v>0</v>
      </c>
      <c t="n" r="D18" s="5">
        <v>5000</v>
      </c>
      <c t="n" r="E18" s="5">
        <v>0</v>
      </c>
      <c t="n" r="F18" s="5">
        <v>150000</v>
      </c>
    </row>
    <row r="19" spans="1:6">
      <c t="s" r="A19" s="4">
        <v>131</v>
      </c>
      <c t="n" r="B19" s="5">
        <v>0</v>
      </c>
      <c t="n" r="C19" s="5">
        <v>5062000</v>
      </c>
      <c t="n" r="D19" s="5">
        <v>0</v>
      </c>
      <c t="n" r="E19" s="5">
        <v>0</v>
      </c>
      <c t="n" r="F19" s="5">
        <v>5062000</v>
      </c>
    </row>
    <row r="20" spans="1:6">
      <c t="s" r="A20" s="4">
        <v>132</v>
      </c>
      <c t="n" r="B20" s="7">
        <v>0</v>
      </c>
      <c t="n" r="C20" s="7">
        <v>0</v>
      </c>
      <c t="n" r="D20" s="7">
        <v>0</v>
      </c>
      <c t="n" r="E20" s="7">
        <v>-937000</v>
      </c>
      <c t="n" r="F20" s="7">
        <v>-93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5</v>
      </c>
      <c t="s" r="B1" s="2">
        <v>1</v>
      </c>
    </row>
    <row r="2" spans="1:3">
      <c t="s" r="B2" s="2">
        <v>2</v>
      </c>
      <c t="s" r="C2" s="2">
        <v>67</v>
      </c>
    </row>
    <row r="3" spans="1:3">
      <c t="s" r="A3" s="4">
        <v>136</v>
      </c>
      <c t="n" r="B3" s="5">
        <v>6000</v>
      </c>
      <c t="n" r="C3" s="5">
        <v>6000</v>
      </c>
    </row>
    <row r="4" spans="1:3">
      <c t="s" r="A4" s="4">
        <v>137</v>
      </c>
      <c t="n" r="B4" s="5">
        <v>9520</v>
      </c>
      <c t="n" r="C4" s="5">
        <v>2071362</v>
      </c>
    </row>
    <row r="5" spans="1:3">
      <c t="s" r="A5" s="4">
        <v>138</v>
      </c>
    </row>
    <row r="6" spans="1:3">
      <c t="s" r="A6" s="4">
        <v>139</v>
      </c>
      <c t="n" r="B6" s="5">
        <v>8301</v>
      </c>
      <c t="n" r="C6" s="5">
        <v>72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0</v>
      </c>
      <c t="s" r="B1" s="2">
        <v>1</v>
      </c>
    </row>
    <row r="2" spans="1:3">
      <c t="s" r="B2" s="2">
        <v>2</v>
      </c>
      <c t="s" r="C2" s="2">
        <v>67</v>
      </c>
    </row>
    <row r="3" spans="1:3">
      <c t="s" r="A3" s="3">
        <v>141</v>
      </c>
    </row>
    <row r="4" spans="1:3">
      <c t="s" r="A4" s="4">
        <v>107</v>
      </c>
      <c t="n" r="B4" s="7">
        <v>5062000</v>
      </c>
      <c t="n" r="C4" s="7">
        <v>3454000</v>
      </c>
    </row>
    <row r="5" spans="1:3">
      <c t="s" r="A5" s="3">
        <v>142</v>
      </c>
    </row>
    <row r="6" spans="1:3">
      <c t="s" r="A6" s="4">
        <v>143</v>
      </c>
      <c t="n" r="B6" s="5">
        <v>-800000</v>
      </c>
      <c t="n" r="C6" s="5">
        <v>200000</v>
      </c>
    </row>
    <row r="7" spans="1:3">
      <c t="s" r="A7" s="4">
        <v>144</v>
      </c>
      <c t="n" r="B7" s="5">
        <v>792000</v>
      </c>
      <c t="n" r="C7" s="5">
        <v>827000</v>
      </c>
    </row>
    <row r="8" spans="1:3">
      <c t="s" r="A8" s="4">
        <v>145</v>
      </c>
      <c t="n" r="B8" s="5">
        <v>1711000</v>
      </c>
      <c t="n" r="C8" s="5">
        <v>1102000</v>
      </c>
    </row>
    <row r="9" spans="1:3">
      <c t="s" r="A9" s="4">
        <v>146</v>
      </c>
      <c t="n" r="B9" s="5">
        <v>651000</v>
      </c>
      <c t="n" r="C9" s="5">
        <v>483000</v>
      </c>
    </row>
    <row r="10" spans="1:3">
      <c t="s" r="A10" s="4">
        <v>147</v>
      </c>
      <c t="n" r="B10" s="5">
        <v>369000</v>
      </c>
      <c t="n" r="C10" s="5">
        <v>163000</v>
      </c>
    </row>
    <row r="11" spans="1:3">
      <c t="s" r="A11" s="4">
        <v>148</v>
      </c>
      <c t="n" r="B11" s="5">
        <v>-270000</v>
      </c>
      <c t="n" r="C11" s="5">
        <v>489000</v>
      </c>
    </row>
    <row r="12" spans="1:3">
      <c t="s" r="A12" s="4">
        <v>149</v>
      </c>
      <c t="n" r="B12" s="5">
        <v>-324000</v>
      </c>
      <c t="n" r="C12" s="5">
        <v>-741000</v>
      </c>
    </row>
    <row r="13" spans="1:3">
      <c t="s" r="A13" s="4">
        <v>150</v>
      </c>
      <c t="n" r="B13" s="5">
        <v>150000</v>
      </c>
      <c t="n" r="C13" s="5">
        <v>118000</v>
      </c>
    </row>
    <row r="14" spans="1:3">
      <c t="s" r="A14" s="4">
        <v>151</v>
      </c>
      <c t="n" r="B14" s="5">
        <v>-258000</v>
      </c>
      <c t="n" r="C14" s="5">
        <v>-276000</v>
      </c>
    </row>
    <row r="15" spans="1:3">
      <c t="s" r="A15" s="4">
        <v>152</v>
      </c>
      <c t="n" r="B15" s="5">
        <v>-548000</v>
      </c>
      <c t="n" r="C15" s="5">
        <v>-621000</v>
      </c>
    </row>
    <row r="16" spans="1:3">
      <c t="s" r="A16" s="4">
        <v>153</v>
      </c>
      <c t="n" r="B16" s="5">
        <v>6535000</v>
      </c>
      <c t="n" r="C16" s="5">
        <v>5198000</v>
      </c>
    </row>
    <row r="17" spans="1:3">
      <c t="s" r="A17" s="3">
        <v>154</v>
      </c>
    </row>
    <row r="18" spans="1:3">
      <c t="s" r="A18" s="4">
        <v>155</v>
      </c>
      <c t="n" r="B18" s="5">
        <v>6005000</v>
      </c>
      <c t="n" r="C18" s="5">
        <v>6058000</v>
      </c>
    </row>
    <row r="19" spans="1:3">
      <c t="s" r="A19" s="4">
        <v>156</v>
      </c>
      <c t="n" r="B19" s="5">
        <v>84584000</v>
      </c>
      <c t="n" r="C19" s="5">
        <v>10407000</v>
      </c>
    </row>
    <row r="20" spans="1:3">
      <c t="s" r="A20" s="4">
        <v>157</v>
      </c>
      <c t="n" r="B20" s="5">
        <v>16672000</v>
      </c>
      <c t="n" r="C20" s="5">
        <v>55998000</v>
      </c>
    </row>
    <row r="21" spans="1:3">
      <c t="s" r="A21" s="4">
        <v>158</v>
      </c>
      <c t="n" r="B21" s="5">
        <v>-13715000</v>
      </c>
      <c t="n" r="C21" s="5">
        <v>-5300000</v>
      </c>
    </row>
    <row r="22" spans="1:3">
      <c t="s" r="A22" s="4">
        <v>159</v>
      </c>
      <c t="n" r="B22" s="5">
        <v>1412000</v>
      </c>
      <c t="n" r="C22" s="5">
        <v>3696000</v>
      </c>
    </row>
    <row r="23" spans="1:3">
      <c t="s" r="A23" s="4">
        <v>160</v>
      </c>
      <c t="n" r="B23" s="5">
        <v>75000</v>
      </c>
      <c t="n" r="C23" s="5">
        <v>25000</v>
      </c>
    </row>
    <row r="24" spans="1:3">
      <c t="s" r="A24" s="4">
        <v>161</v>
      </c>
      <c t="n" r="B24" s="5">
        <v>-8707000</v>
      </c>
      <c t="n" r="C24" s="5">
        <v>-4590000</v>
      </c>
    </row>
    <row r="25" spans="1:3">
      <c t="s" r="A25" s="4">
        <v>162</v>
      </c>
      <c t="n" r="B25" s="5">
        <v>-130248000</v>
      </c>
      <c t="n" r="C25" s="5">
        <v>-97323000</v>
      </c>
    </row>
    <row r="26" spans="1:3">
      <c t="s" r="A26" s="4">
        <v>163</v>
      </c>
      <c t="n" r="B26" s="5">
        <v>-684000</v>
      </c>
      <c t="n" r="C26" s="5">
        <v>-1382000</v>
      </c>
    </row>
    <row r="27" spans="1:3">
      <c t="s" r="A27" s="4">
        <v>164</v>
      </c>
      <c t="n" r="B27" s="5">
        <v>-44606000</v>
      </c>
      <c t="n" r="C27" s="5">
        <v>-32411000</v>
      </c>
    </row>
    <row r="28" spans="1:3">
      <c t="s" r="A28" s="3">
        <v>165</v>
      </c>
    </row>
    <row r="29" spans="1:3">
      <c t="s" r="A29" s="4">
        <v>166</v>
      </c>
      <c t="n" r="B29" s="5">
        <v>9469000</v>
      </c>
      <c t="n" r="C29" s="5">
        <v>-19929000</v>
      </c>
    </row>
    <row r="30" spans="1:3">
      <c t="s" r="A30" s="4">
        <v>167</v>
      </c>
      <c t="n" r="C30" s="5">
        <v>-12000000</v>
      </c>
    </row>
    <row r="31" spans="1:3">
      <c t="s" r="A31" s="4">
        <v>168</v>
      </c>
      <c t="n" r="B31" s="5">
        <v>53000</v>
      </c>
      <c t="n" r="C31" s="5">
        <v>8060000</v>
      </c>
    </row>
    <row r="32" spans="1:3">
      <c t="s" r="A32" s="4">
        <v>169</v>
      </c>
      <c t="n" r="B32" s="5">
        <v>9522000</v>
      </c>
      <c t="n" r="C32" s="5">
        <v>-23869000</v>
      </c>
    </row>
    <row r="33" spans="1:3">
      <c t="s" r="A33" s="4">
        <v>170</v>
      </c>
      <c t="n" r="B33" s="5">
        <v>-28549000</v>
      </c>
      <c t="n" r="C33" s="5">
        <v>-51082000</v>
      </c>
    </row>
    <row r="34" spans="1:3">
      <c t="s" r="A34" s="4">
        <v>171</v>
      </c>
      <c t="n" r="B34" s="5">
        <v>52122000</v>
      </c>
      <c t="n" r="C34" s="5">
        <v>77798000</v>
      </c>
    </row>
    <row r="35" spans="1:3">
      <c t="s" r="A35" s="4">
        <v>172</v>
      </c>
      <c t="n" r="B35" s="5">
        <v>23573000</v>
      </c>
      <c t="n" r="C35" s="5">
        <v>26716000</v>
      </c>
    </row>
    <row r="36" spans="1:3">
      <c t="s" r="A36" s="3">
        <v>173</v>
      </c>
    </row>
    <row r="37" spans="1:3">
      <c t="s" r="A37" s="4">
        <v>174</v>
      </c>
      <c t="n" r="B37" s="5">
        <v>1629000</v>
      </c>
      <c t="n" r="C37" s="5">
        <v>2046000</v>
      </c>
    </row>
    <row r="38" spans="1:3">
      <c t="s" r="A38" s="4">
        <v>175</v>
      </c>
      <c t="n" r="B38" s="5">
        <v>331000</v>
      </c>
      <c t="n" r="C38" s="5">
        <v>49000</v>
      </c>
    </row>
    <row r="39" spans="1:3">
      <c t="s" r="A39" s="3">
        <v>176</v>
      </c>
    </row>
    <row r="40" spans="1:3">
      <c t="s" r="A40" s="4">
        <v>177</v>
      </c>
      <c t="n" r="B40" s="5">
        <v>40000</v>
      </c>
      <c t="n" r="C40" s="5">
        <v>2305000</v>
      </c>
    </row>
    <row r="41" spans="1:3">
      <c t="s" r="A41" s="4">
        <v>178</v>
      </c>
      <c t="n" r="B41" s="7">
        <v>54000</v>
      </c>
      <c t="n" r="C41" s="7">
        <v>4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Cu</vt:lpstr>
      <vt:lpstr>Consolidated Balance Sheets (C3</vt:lpstr>
      <vt:lpstr>Consolidated Statements of Inco</vt:lpstr>
      <vt:lpstr>Consolidated Statements of Chan</vt:lpstr>
      <vt:lpstr>Consolidated Statements of Cha6</vt:lpstr>
      <vt:lpstr>Consolidated Statements of Cash</vt:lpstr>
      <vt:lpstr>Note 1 - Basis of Presentation </vt:lpstr>
      <vt:lpstr>Note 2 - Earnings Per Share</vt:lpstr>
      <vt:lpstr>Note 3 - Stock Based Compensati</vt:lpstr>
      <vt:lpstr>Note 4 - Loans</vt:lpstr>
      <vt:lpstr>Note 5 - Allowance for Loan Los</vt:lpstr>
      <vt:lpstr>Note 6 - Investment Securities</vt:lpstr>
      <vt:lpstr>Note 7 - Fair Value of Financia</vt:lpstr>
      <vt:lpstr>Note 8 - Financial Instruments </vt:lpstr>
      <vt:lpstr>Accounting Policies, by Policy </vt:lpstr>
      <vt:lpstr>Note 2 - Earnings Per Share (Ta</vt:lpstr>
      <vt:lpstr>Note 3 - Stock Based Compensa18</vt:lpstr>
      <vt:lpstr>Note 4 - Loans (Tables)</vt:lpstr>
      <vt:lpstr>Note 5 - Allowance for Loan L20</vt:lpstr>
      <vt:lpstr>Note 6 - Investment Securities </vt:lpstr>
      <vt:lpstr>Note 7 - Fair Value of Financ22</vt:lpstr>
      <vt:lpstr>Note 8 - Financial Instrument23</vt:lpstr>
      <vt:lpstr>Note 1 - Basis of Presentatio24</vt:lpstr>
      <vt:lpstr>Note 2 - Earnings Per Share (De</vt:lpstr>
      <vt:lpstr>Note 3 - Stock Based Compensa26</vt:lpstr>
      <vt:lpstr>Note 3 - Stock Based Compensa27</vt:lpstr>
      <vt:lpstr>Note 3 - Stock Based Compensa28</vt:lpstr>
      <vt:lpstr>Note 4 - Loans (Details)</vt:lpstr>
      <vt:lpstr>Note 4 - Loans (Details) - Loan</vt:lpstr>
      <vt:lpstr>Note 4 - Loans (Details) - Nonp</vt:lpstr>
      <vt:lpstr>Note 5 - Allowance for Loan L32</vt:lpstr>
      <vt:lpstr>Note 5 - Allowance for Loan L33</vt:lpstr>
      <vt:lpstr>Note 5 - Allowance for Loan L34</vt:lpstr>
      <vt:lpstr>Note 5 - Allowance for Loan L35</vt:lpstr>
      <vt:lpstr>Note 5 - Allowance for Loan L36</vt:lpstr>
      <vt:lpstr>Note 5 - Allowance for Loan L37</vt:lpstr>
      <vt:lpstr>Note 5 - Allowance for Loan L38</vt:lpstr>
      <vt:lpstr>Note 6 - Investment Securitie39</vt:lpstr>
      <vt:lpstr>Note 6 - Investment Securitie40</vt:lpstr>
      <vt:lpstr>Note 6 - Investment Securitie41</vt:lpstr>
      <vt:lpstr>Note 6 - Investment Securitie42</vt:lpstr>
      <vt:lpstr>Note 6 - Investment Securitie43</vt:lpstr>
      <vt:lpstr>Note 7 - Fair Value of Financ44</vt:lpstr>
      <vt:lpstr>Note 7 - Fair Value of Financ45</vt:lpstr>
      <vt:lpstr>Note 7 - Fair Value of Financ46</vt:lpstr>
      <vt:lpstr>Note 8 - Financial Instrument47</vt:lpstr>
      <vt:lpstr>Note 8 - Financial Instrument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50:24Z</dcterms:created>
  <dcterms:modified xmlns:dcterms="http://purl.org/dc/terms/" xmlns:xsi="http://www.w3.org/2001/XMLSchema-instance" xsi:type="dcterms:W3CDTF">2015-08-10T08:50:24Z</dcterms:modified>
  <dc:title xmlns:dc="http://purl.org/dc/elements/1.1/">Untitled</dc:title>
  <dc:description xmlns:dc="http://purl.org/dc/elements/1.1/"/>
  <dc:subject xmlns:dc="http://purl.org/dc/elements/1.1/"/>
  <cp:keywords/>
  <cp:category/>
</cp:coreProperties>
</file>